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Oper"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Note 1 - Basis of Consolidation" sheetId="11" state="visible" r:id="rId11"/>
    <sheet xmlns:r="http://schemas.openxmlformats.org/officeDocument/2006/relationships" name="Note 2 - Summary of Significant" sheetId="12" state="visible" r:id="rId12"/>
    <sheet xmlns:r="http://schemas.openxmlformats.org/officeDocument/2006/relationships" name="Note 3 - Related Party Disclosu" sheetId="13" state="visible" r:id="rId13"/>
    <sheet xmlns:r="http://schemas.openxmlformats.org/officeDocument/2006/relationships" name="Note 4 - Short-term Debt" sheetId="14" state="visible" r:id="rId14"/>
    <sheet xmlns:r="http://schemas.openxmlformats.org/officeDocument/2006/relationships" name="Note 1 - Summary of Significant" sheetId="15" state="visible" r:id="rId15"/>
    <sheet xmlns:r="http://schemas.openxmlformats.org/officeDocument/2006/relationships" name="Note 2 - Discontinued Operation" sheetId="16" state="visible" r:id="rId16"/>
    <sheet xmlns:r="http://schemas.openxmlformats.org/officeDocument/2006/relationships" name="Note 3 - Accounts Receivable" sheetId="17" state="visible" r:id="rId17"/>
    <sheet xmlns:r="http://schemas.openxmlformats.org/officeDocument/2006/relationships" name="Note 4 - Receivable - Related P" sheetId="18" state="visible" r:id="rId18"/>
    <sheet xmlns:r="http://schemas.openxmlformats.org/officeDocument/2006/relationships" name="Note 5 - Property and Equipment" sheetId="19" state="visible" r:id="rId19"/>
    <sheet xmlns:r="http://schemas.openxmlformats.org/officeDocument/2006/relationships" name="Note 6 - Intangible Assets" sheetId="20" state="visible" r:id="rId20"/>
    <sheet xmlns:r="http://schemas.openxmlformats.org/officeDocument/2006/relationships" name="Note 7 - Capital Lease Obligati" sheetId="21" state="visible" r:id="rId21"/>
    <sheet xmlns:r="http://schemas.openxmlformats.org/officeDocument/2006/relationships" name="Note 8 - Income Taxes" sheetId="22" state="visible" r:id="rId22"/>
    <sheet xmlns:r="http://schemas.openxmlformats.org/officeDocument/2006/relationships" name="Note 9 - Equity Financings" sheetId="23" state="visible" r:id="rId23"/>
    <sheet xmlns:r="http://schemas.openxmlformats.org/officeDocument/2006/relationships" name="Note 10 - Share-based Compensat" sheetId="24" state="visible" r:id="rId24"/>
    <sheet xmlns:r="http://schemas.openxmlformats.org/officeDocument/2006/relationships" name="Note 11 - Commitments and Conti" sheetId="25" state="visible" r:id="rId25"/>
    <sheet xmlns:r="http://schemas.openxmlformats.org/officeDocument/2006/relationships" name="Note 12 - Related Party Disclos" sheetId="26" state="visible" r:id="rId26"/>
    <sheet xmlns:r="http://schemas.openxmlformats.org/officeDocument/2006/relationships" name="Note 13 - Long-term Debt" sheetId="27" state="visible" r:id="rId27"/>
    <sheet xmlns:r="http://schemas.openxmlformats.org/officeDocument/2006/relationships" name="Note 14 - Other Income_Write-of" sheetId="28" state="visible" r:id="rId28"/>
    <sheet xmlns:r="http://schemas.openxmlformats.org/officeDocument/2006/relationships" name="Note 15 - Subsequent Events" sheetId="29" state="visible" r:id="rId29"/>
    <sheet xmlns:r="http://schemas.openxmlformats.org/officeDocument/2006/relationships" name="Significant Accounting Policies" sheetId="30" state="visible" r:id="rId30"/>
    <sheet xmlns:r="http://schemas.openxmlformats.org/officeDocument/2006/relationships" name="Note 2 - Summary of Significa31" sheetId="31" state="visible" r:id="rId31"/>
    <sheet xmlns:r="http://schemas.openxmlformats.org/officeDocument/2006/relationships" name="Note 1 - Summary of Significa32" sheetId="32" state="visible" r:id="rId32"/>
    <sheet xmlns:r="http://schemas.openxmlformats.org/officeDocument/2006/relationships" name="Note 2 - Discontinued Operati33" sheetId="33" state="visible" r:id="rId33"/>
    <sheet xmlns:r="http://schemas.openxmlformats.org/officeDocument/2006/relationships" name="Note 3 - Accounts Receivable (T" sheetId="34" state="visible" r:id="rId34"/>
    <sheet xmlns:r="http://schemas.openxmlformats.org/officeDocument/2006/relationships" name="Note 5 - Property and Equipme35" sheetId="35" state="visible" r:id="rId35"/>
    <sheet xmlns:r="http://schemas.openxmlformats.org/officeDocument/2006/relationships" name="Note 6 - Intangible Assets (Tab" sheetId="36" state="visible" r:id="rId36"/>
    <sheet xmlns:r="http://schemas.openxmlformats.org/officeDocument/2006/relationships" name="Note 7 - Capital Lease Obliga37" sheetId="37" state="visible" r:id="rId37"/>
    <sheet xmlns:r="http://schemas.openxmlformats.org/officeDocument/2006/relationships" name="Note 8 - Income Taxes (Tables)" sheetId="38" state="visible" r:id="rId38"/>
    <sheet xmlns:r="http://schemas.openxmlformats.org/officeDocument/2006/relationships" name="Note 10 - Share-based Compens39" sheetId="39" state="visible" r:id="rId39"/>
    <sheet xmlns:r="http://schemas.openxmlformats.org/officeDocument/2006/relationships" name="Note 11 - Commitments and Con40" sheetId="40" state="visible" r:id="rId40"/>
    <sheet xmlns:r="http://schemas.openxmlformats.org/officeDocument/2006/relationships" name="Note 1 - Basis of Consolidati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3 - Related Party Disclo47" sheetId="47" state="visible" r:id="rId47"/>
    <sheet xmlns:r="http://schemas.openxmlformats.org/officeDocument/2006/relationships" name="Note 4 - Short-term Debt (Detai" sheetId="48" state="visible" r:id="rId48"/>
    <sheet xmlns:r="http://schemas.openxmlformats.org/officeDocument/2006/relationships" name="Note 1 - Summary of Significa49" sheetId="49" state="visible" r:id="rId49"/>
    <sheet xmlns:r="http://schemas.openxmlformats.org/officeDocument/2006/relationships" name="Note 1 - Fair Value Assumptions" sheetId="50" state="visible" r:id="rId50"/>
    <sheet xmlns:r="http://schemas.openxmlformats.org/officeDocument/2006/relationships" name="Note 1 - Fair Value, Assets and" sheetId="51" state="visible" r:id="rId51"/>
    <sheet xmlns:r="http://schemas.openxmlformats.org/officeDocument/2006/relationships" name="Note 1 - Fair Value Measurement" sheetId="52" state="visible" r:id="rId52"/>
    <sheet xmlns:r="http://schemas.openxmlformats.org/officeDocument/2006/relationships" name="Note 1 - Convertible Debenture " sheetId="53" state="visible" r:id="rId53"/>
    <sheet xmlns:r="http://schemas.openxmlformats.org/officeDocument/2006/relationships" name="Note 2 - Discontinued Operati54" sheetId="54" state="visible" r:id="rId54"/>
    <sheet xmlns:r="http://schemas.openxmlformats.org/officeDocument/2006/relationships" name="Note 3 - Accounts Receivable (D" sheetId="55" state="visible" r:id="rId55"/>
    <sheet xmlns:r="http://schemas.openxmlformats.org/officeDocument/2006/relationships" name="Note 3 - Summary of Accounts Re" sheetId="56" state="visible" r:id="rId56"/>
    <sheet xmlns:r="http://schemas.openxmlformats.org/officeDocument/2006/relationships" name="Note 4 - Receivable - Related57" sheetId="57" state="visible" r:id="rId57"/>
    <sheet xmlns:r="http://schemas.openxmlformats.org/officeDocument/2006/relationships" name="Note 5 - Property and Equipme58" sheetId="58" state="visible" r:id="rId58"/>
    <sheet xmlns:r="http://schemas.openxmlformats.org/officeDocument/2006/relationships" name="Note 5 - Summary of Property an" sheetId="59" state="visible" r:id="rId59"/>
    <sheet xmlns:r="http://schemas.openxmlformats.org/officeDocument/2006/relationships" name="Note 6 - Intangible Assets (Det" sheetId="60" state="visible" r:id="rId60"/>
    <sheet xmlns:r="http://schemas.openxmlformats.org/officeDocument/2006/relationships" name="Note 6 - Intellectual Property " sheetId="61" state="visible" r:id="rId61"/>
    <sheet xmlns:r="http://schemas.openxmlformats.org/officeDocument/2006/relationships" name="Note 7 - Capital Lease Obliga62" sheetId="62" state="visible" r:id="rId62"/>
    <sheet xmlns:r="http://schemas.openxmlformats.org/officeDocument/2006/relationships" name="Note 7 - Future Minimum Lease P" sheetId="63" state="visible" r:id="rId63"/>
    <sheet xmlns:r="http://schemas.openxmlformats.org/officeDocument/2006/relationships" name="Note 8 - Income Taxes (Details " sheetId="64" state="visible" r:id="rId64"/>
    <sheet xmlns:r="http://schemas.openxmlformats.org/officeDocument/2006/relationships" name="Note 8 - Primary Components of " sheetId="65" state="visible" r:id="rId65"/>
    <sheet xmlns:r="http://schemas.openxmlformats.org/officeDocument/2006/relationships" name="Note 8 - Reconciliation Between" sheetId="66" state="visible" r:id="rId66"/>
    <sheet xmlns:r="http://schemas.openxmlformats.org/officeDocument/2006/relationships" name="Note 9 - Equity Financings (Det" sheetId="67" state="visible" r:id="rId67"/>
    <sheet xmlns:r="http://schemas.openxmlformats.org/officeDocument/2006/relationships" name="Note 10 - Share-based Compens68" sheetId="68" state="visible" r:id="rId68"/>
    <sheet xmlns:r="http://schemas.openxmlformats.org/officeDocument/2006/relationships" name="Note 10 - Employee and Director" sheetId="69" state="visible" r:id="rId69"/>
    <sheet xmlns:r="http://schemas.openxmlformats.org/officeDocument/2006/relationships" name="Note 10 - Options by Exercise P" sheetId="70" state="visible" r:id="rId70"/>
    <sheet xmlns:r="http://schemas.openxmlformats.org/officeDocument/2006/relationships" name="Note 10 - Non-employee Stock Op" sheetId="71" state="visible" r:id="rId71"/>
    <sheet xmlns:r="http://schemas.openxmlformats.org/officeDocument/2006/relationships" name="Note 10 - Stock Options and War" sheetId="72" state="visible" r:id="rId72"/>
    <sheet xmlns:r="http://schemas.openxmlformats.org/officeDocument/2006/relationships" name="Note 11 - Commitments and Con73" sheetId="73" state="visible" r:id="rId73"/>
    <sheet xmlns:r="http://schemas.openxmlformats.org/officeDocument/2006/relationships" name="Note 11 - Future Minimum Paymen" sheetId="74" state="visible" r:id="rId74"/>
    <sheet xmlns:r="http://schemas.openxmlformats.org/officeDocument/2006/relationships" name="Note 12 - Related Party Discl75" sheetId="75" state="visible" r:id="rId75"/>
    <sheet xmlns:r="http://schemas.openxmlformats.org/officeDocument/2006/relationships" name="Note 13 - Long-term Debt (Detai" sheetId="76" state="visible" r:id="rId76"/>
    <sheet xmlns:r="http://schemas.openxmlformats.org/officeDocument/2006/relationships" name="Note 14 - Other Income_Write-77" sheetId="77" state="visible" r:id="rId77"/>
    <sheet xmlns:r="http://schemas.openxmlformats.org/officeDocument/2006/relationships" name="Note 15 - Subsequent Events (De" sheetId="78" state="visible" r:id="rId78"/>
  </sheets>
  <definedNames/>
  <calcPr calcId="124519" fullCalcOnLoad="1"/>
</workbook>
</file>

<file path=xl/sharedStrings.xml><?xml version="1.0" encoding="utf-8"?>
<sst xmlns="http://schemas.openxmlformats.org/spreadsheetml/2006/main" uniqueCount="700">
  <si>
    <t>Document And Entity Information - shares</t>
  </si>
  <si>
    <t>9 Months Ended</t>
  </si>
  <si>
    <t>Sep. 30, 2016</t>
  </si>
  <si>
    <t>Nov. 11, 2016</t>
  </si>
  <si>
    <t>Document Information [Line Items]</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 and cash equivalents</t>
  </si>
  <si>
    <t>Receivables, net of allowance for doubtful accounts of $0 and $0, respectively</t>
  </si>
  <si>
    <t>Prepaids and other current assets</t>
  </si>
  <si>
    <t>Total current assets</t>
  </si>
  <si>
    <t>Long-term assets</t>
  </si>
  <si>
    <t>Property and equipment, net of accumulated depreciation of $1,491 and $2,002, respectively</t>
  </si>
  <si>
    <t>Deposits and other assets</t>
  </si>
  <si>
    <t>Total Assets</t>
  </si>
  <si>
    <t>Current liabilities</t>
  </si>
  <si>
    <t>Accounts payable</t>
  </si>
  <si>
    <t>Accrued compensation and benefits</t>
  </si>
  <si>
    <t>Deferred revenue</t>
  </si>
  <si>
    <t>Other accrued liabilities</t>
  </si>
  <si>
    <t>Short term debt, related party, net of discount of $978 and $0, respectively</t>
  </si>
  <si>
    <t xml:space="preserve"> </t>
  </si>
  <si>
    <t>Derivative Liability</t>
  </si>
  <si>
    <t>Total current liabilities</t>
  </si>
  <si>
    <t>Long-term liabilities</t>
  </si>
  <si>
    <t>Deferred rent and other long-term liabilities</t>
  </si>
  <si>
    <t>Capital leases</t>
  </si>
  <si>
    <t>Long term convertible debt, related party, net of discount $0 and $0, respectively</t>
  </si>
  <si>
    <t>Long term derivative liability</t>
  </si>
  <si>
    <t>Warrant liabilities</t>
  </si>
  <si>
    <t>Total Liabilities</t>
  </si>
  <si>
    <t>Stockholders' deficit</t>
  </si>
  <si>
    <t>Preferred stock, $0.0001 par value; 50,000,000 shares authorized; no shares issued and outstanding</t>
  </si>
  <si>
    <t>Common stock, $0.0001 par value; 500,000,000 shares authorized; 55,007,761 and 25,244,485 shares issued and outstanding at December 31, 2015 and December 31, 2014, respectively</t>
  </si>
  <si>
    <t>Additional paid-in-capital</t>
  </si>
  <si>
    <t>Accumulated deficit</t>
  </si>
  <si>
    <t>Total Stockholders' deficit</t>
  </si>
  <si>
    <t>Total Liabilities and Stockholders' Deficit</t>
  </si>
  <si>
    <t>Condensed Consolidated Balance Sheets (Current Period Unaudited) (Parentheticals) - USD ($) $ in Thousands</t>
  </si>
  <si>
    <t>Receivables, allowance for doubtful accounts</t>
  </si>
  <si>
    <t>Property and equipment, accumulated dereciation</t>
  </si>
  <si>
    <t>Short term debt, net of discount</t>
  </si>
  <si>
    <t>Long term debt, net of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12 Months Ended</t>
  </si>
  <si>
    <t>Sep. 30, 2015</t>
  </si>
  <si>
    <t>Dec. 31, 2014</t>
  </si>
  <si>
    <t>Revenues:</t>
  </si>
  <si>
    <t>Healthcare services revenues</t>
  </si>
  <si>
    <t>Operating expenses</t>
  </si>
  <si>
    <t>Cost of healthcare services</t>
  </si>
  <si>
    <t>General and administrative</t>
  </si>
  <si>
    <t>Depreciation and amortization</t>
  </si>
  <si>
    <t>Total operating expenses</t>
  </si>
  <si>
    <t>Loss from operations</t>
  </si>
  <si>
    <t>Interest and other income</t>
  </si>
  <si>
    <t>Interest expense</t>
  </si>
  <si>
    <t>Loss on impairment of intangible assets</t>
  </si>
  <si>
    <t>Loss on exchange of warrants</t>
  </si>
  <si>
    <t>Change in fair value of derivative liability</t>
  </si>
  <si>
    <t>Change in fair value of warrant liability</t>
  </si>
  <si>
    <t>Loss from continuing operations before provision for income taxes</t>
  </si>
  <si>
    <t>Provision for income taxes</t>
  </si>
  <si>
    <t>Net loss</t>
  </si>
  <si>
    <t>Basic and diluted net loss from continuing operations per share: (in dollars per share)</t>
  </si>
  <si>
    <t>Basic weighted number of shares outstanding (in shares)</t>
  </si>
  <si>
    <t>Condensed Consolidated Statement of Cash Flows (Unaudited) - USD ($)</t>
  </si>
  <si>
    <t>Adjustments to reconcile net loss to net cash used in operating activities:</t>
  </si>
  <si>
    <t>Issuance costs included in interest expense</t>
  </si>
  <si>
    <t>Provision for doubtful accounts</t>
  </si>
  <si>
    <t>Deferred rent</t>
  </si>
  <si>
    <t>Share-based compensation expense</t>
  </si>
  <si>
    <t>Fair value adjustment on warrant liability</t>
  </si>
  <si>
    <t>Fair value adjustment on derivative liability</t>
  </si>
  <si>
    <t>Changes in current assets and liabilities:</t>
  </si>
  <si>
    <t>Receivables</t>
  </si>
  <si>
    <t>Accounts payable and other accrued liabilities</t>
  </si>
  <si>
    <t>Net cash used by operating activities</t>
  </si>
  <si>
    <t>Purchases of property and equipment</t>
  </si>
  <si>
    <t>Net cash used by investing activities</t>
  </si>
  <si>
    <t>Proceeds from the issuance of common stock and warrants</t>
  </si>
  <si>
    <t>Proceeds from the issuance of convertible debt, related party</t>
  </si>
  <si>
    <t>Payments on convertible debt</t>
  </si>
  <si>
    <t>Proceeds from the issuance of senior promissory note, related party</t>
  </si>
  <si>
    <t>Proceeds from advance from related party</t>
  </si>
  <si>
    <t>Payment on advance from related party</t>
  </si>
  <si>
    <t>Transactions costs</t>
  </si>
  <si>
    <t>Payments on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paid</t>
  </si>
  <si>
    <t>Interest</t>
  </si>
  <si>
    <t>Income taxes</t>
  </si>
  <si>
    <t>Supplemental disclosure of non-cash activity</t>
  </si>
  <si>
    <t>Common stock issued for exercise of warrants</t>
  </si>
  <si>
    <t>Property and equipment acquired through capital leases and other financing</t>
  </si>
  <si>
    <t>Warrants Issued for Services [Member]</t>
  </si>
  <si>
    <t>Issuance of stock and warrants for services</t>
  </si>
  <si>
    <t>Common Stock Issued for Consulting Services [Member]</t>
  </si>
  <si>
    <t>Consolidated Balance Sheets - USD ($)</t>
  </si>
  <si>
    <t>Receivables from related party</t>
  </si>
  <si>
    <t>Intangible assets, net of accumulated amortization of $0 and $418, respectively</t>
  </si>
  <si>
    <t>Affiliated Entity [Member]</t>
  </si>
  <si>
    <t>Consolidated Balance Sheets (Parentheticals) - USD ($) $ in Thousands</t>
  </si>
  <si>
    <t>Intangible assets, accumulated amortization</t>
  </si>
  <si>
    <t>Long term convertible debt discount</t>
  </si>
  <si>
    <t>Consolidated Statements of Operations - USD ($) shares in Thousands</t>
  </si>
  <si>
    <t>Loss on debt extinguishment</t>
  </si>
  <si>
    <t>Loss from continuing operations</t>
  </si>
  <si>
    <t>Loss from discontinued operations, net of income taxes</t>
  </si>
  <si>
    <t>Basic and diluted net loss from discontinued operations per share: (in dollars per share)</t>
  </si>
  <si>
    <t>Consolidated Statements of Stockholders' Equity - USD ($)</t>
  </si>
  <si>
    <t>Common Stock [Member]</t>
  </si>
  <si>
    <t>Additional Paid-in Capital [Member]</t>
  </si>
  <si>
    <t>Retained Earnings [Member]</t>
  </si>
  <si>
    <t>Total</t>
  </si>
  <si>
    <t>Balance (in shares) at Dec. 31, 2013</t>
  </si>
  <si>
    <t>Balance at Dec. 31, 2013</t>
  </si>
  <si>
    <t>Exercise of Warrants (in shares)</t>
  </si>
  <si>
    <t>Exercise of Warrants</t>
  </si>
  <si>
    <t>Stock Issued During Period, Shares, Issued for Services</t>
  </si>
  <si>
    <t>Stock Issued During Period, Value, Issued for Services</t>
  </si>
  <si>
    <t>Stock Issued During Period, Shares, New Issues</t>
  </si>
  <si>
    <t>Common stock issued in private placement, net of expenses</t>
  </si>
  <si>
    <t>Balance (in shares) at Dec. 31, 2014</t>
  </si>
  <si>
    <t>Balance at Dec. 31, 2014</t>
  </si>
  <si>
    <t>Balance (in shares) at Dec. 31, 2015</t>
  </si>
  <si>
    <t>Balance at Dec. 31, 2015</t>
  </si>
  <si>
    <t>Warrant Exchange (in shares)</t>
  </si>
  <si>
    <t>Warrant Exchange</t>
  </si>
  <si>
    <t>Balance at Sep. 30, 2016</t>
  </si>
  <si>
    <t>Consolidated Statements of Cash Flows - USD ($)</t>
  </si>
  <si>
    <t>Operating activities:</t>
  </si>
  <si>
    <t>Loss from discontinued operations</t>
  </si>
  <si>
    <t>Write-off of accrued liabilities</t>
  </si>
  <si>
    <t>Net cash used by operating activities of continuing operations</t>
  </si>
  <si>
    <t>Net cash used by operating activities of discontinued operations</t>
  </si>
  <si>
    <t>Investing activities:</t>
  </si>
  <si>
    <t>Financing activities:</t>
  </si>
  <si>
    <t>Proceeds from the exercise of warrants</t>
  </si>
  <si>
    <t>Transactions Costs</t>
  </si>
  <si>
    <t>Exercise of Warrants [Member]</t>
  </si>
  <si>
    <t>Common stock issued</t>
  </si>
  <si>
    <t>Services [Member]</t>
  </si>
  <si>
    <t>Common Stock Issued for Investor Relation Services [Member]</t>
  </si>
  <si>
    <t>Note 1 - Basis of Consolidation, Presentation and Going Concern</t>
  </si>
  <si>
    <t>Notes to Financial Statements</t>
  </si>
  <si>
    <t>Organization, Consolidation and Presentation of Financial Statements Disclosure [Text Block]</t>
  </si>
  <si>
    <t>Note 1. The accompanying unaudited condensed consolidated financial statements for Catasys, Inc. and its subsidiaries have been prepared in accordance with generally accepted accounting principles in the United States of America (“U.S. GAAP”) and instructions to Form 10 may 10 December 31, 2015, December 31, 2015, Our financial statements have been prepared on the basis that we will continue as a going concern. At September 30, 2016, $1.8 $20.8 August 2016, three $2.8 five 875,000 $1.10 nine September 30, 2016, $4.5 twelve September 30, 2016, We expect our current cash resources to cover expenses into December 2016; may Our ability to fund our ongoing operations and continue as a going concern is dependent on increasing the number of members that are eligible for our programs by signing new contracts and generating fees from existing and new contracts and the success of management’s plans to increase revenue and continue to control expenses. We currently operate in Florida, Georgia, Illinois, Kansas, Kentucky, Louisiana, Massachusetts, Missouri, New Jersey, North Carolina, Oklahoma, Pennsylvania, South Carolina, Tennessee, Texas, Virginia, West Virginia and Wisconsin. We provide services to commercial (employer funded), managed Medicare Advantage and managed Medicaid populations. We have generated increasing fees from our launched programs and expect to increase enrollment and fees throughout 2016.</t>
  </si>
  <si>
    <t>Note 2 - Summary of Significant Accounting Policies</t>
  </si>
  <si>
    <t>Significant Accounting Policies [Text Block]</t>
  </si>
  <si>
    <t>Note 2. Revenue Recognition Our Catasys contracts are generally designed to provide cash fees to us on a monthly basis based on enrolled members. To the extent our contracts may may twelve Cost of Services Cost of healthcare services consists primarily of salaries related to our care coaches, healthcare provider claims payments, and fees charged by our third third Trak TM Cash Equivalents and Concentration of Credit Risk We consider all highly liquid investments with an original maturity of three may September 30, 2016, $1.7 For the nine September 30, 2016, two 80% three 94% Basic and Diluted Income (Loss)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7,072,926 3,443,612 nine September 30, 2016 2015, Share-Based Compensation Our 2010 1,825,000 422A ten three five September 30, 2016, 1,464,091 303,672 Share-based compensation expense attributable to operations were $174,000 $523,000 three nine September 30, 2016, $186,000 $1.2 2015,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 Share-based compensation expense recognized for employees and directors for the three nine September 30, 2016 $174,000 $523,000, $186,000 $1.2 2015, For share-based awards issued to employees and directors, share-based compensation is attributed to expense using the straight-line single option method. Share-based compensation expense recognized in our condensed consolidated statements of operations for the three nine September 30, 2016 2015 There were no three nine September 30, 2016, 0 1,050,000 0 250,000 2015 three nine September 30, 2016 Weighted Avg. Shares Exercise Price Balance December 31, 2015 1,471,000 $ 6.49 Granted - $ - Cancelled (7,000 ) $ 10.38 Balance March 31, 2016 1,464,000 $ 6.49 Granted - $ - Cancelled - $ - Balance June 30, 2016 1,464,000 $ 6.49 Granted - $ - Cancelled - $ - Balance September 30, 2016 1,464,000 $ 6.49 The expected volatility assumptions have been based on the historical and expected volatility of our stock, measured over a period generally commensurate with the expected term. The weighted average expected option term for the three nine September 30, 2016 2015 107 110), As of September 30, 2016, $492,000 1.24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three nine September 30, 2016 2015. no three nine September 30, 2016, $0 $3,000 three nine September 30, 2015, There was no non-employee stock option activity for the three nine September 30, 2016. Common Stock There were 45,697 three nine September 30, 2016, There were no three nine September 30, 2016 0 76,000 2015, Income Taxes We have recorded a full valuation allowance against our otherwise recognizable deferred tax assets as of September 30, 2016. September 30, 2016. 740, We assess our income tax positions and record tax benefits for all years subject to examination based upon our evaluation of the facts, circumstances and information available at the reporting date. For those tax positions where there is greater than 50% may 50% September 30, 2016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6 Balance at September 30, 2016 (Amounts in thousands) Level I Level II Level III Total Certificates of deposit 106 - - 106 Total assets 106 - - 106 Warrant liabilities - - 4,441 4,441 Derivative Liability 8,676 8,676 Total liabilities - - 13,117 13,117 Financial instruments classified as Level III in the fair value hierarchy as of September 30, 2016, Warrant Liabilities The following table summarizes our fair value measurements using significant Level III inputs, and changes therein, for the three nine September 30, 2016: Level III Level III Warrant Derivative (Dollars in thousands) Liabilities (Dollars in thousands) Liabilities Balance as of December 31, 2015 $ 509 Balance as of December 31, 2015 $ 2,348 Issuance of warrants 216 Issuance of warrants - Change in fair value 228 Change in fair value 1,337 Balance as of March 31, 2016 $ 953 Balance as of March 31, 2016 $ 3,685 Issuance (exercise) of warrants, net 444 Issuance (exercise) of warrants, net - Change in fair value 522 Change in fair value 1,507 Balance as of June 30, 2016 $ 1,919 Balance as of June 30, 2016 $ 5,192 Issuance (exercise) of warrants, net 3,982 Issuance (exercise) of warrants, net - Exercise of warrants (37 ) Expiration of warrants - Change in fair value (1,423 ) Change in fair value 3,484 Balance as of September 30, 2016 $ 4,441 Balance as of September 30, 2016 $ 8,676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 Warrant Liabilities In March 2016, $900,000 $900,000 “March 2016 March 2016 30 8% 12% five 450,000 $0.47 “March 2016 640,909 March 2016 $0.33 May 2016 In April 2016, March 2016 $400,000, $1.3 “April five 200,000 $0.47 “April 2016 284,848 April 2016 $0.33 May 2016 In May 2016, April 2016 $405,000, $1.7 “May five 306,818 $0.33 “May 2016 In June 2016, May 2016 $480,000, $2.2 “June 2016 five 363,636 $0.33 “June 2016 In July 2016, June 2016 $570,000, $2.8 “July 2016 five 431,818 $0.33 “July 2016 In August 2016, three $2.8 “August 2016 five 875,000 $1.10 “August 2016 The August 2016 August 2016 August 2016 August 2016 In addition, in August 2016, July 2016 $2.8 August 2016 2,028,029 $0.33 2,993,561 $1.10 August 2016 The warrant liability as of September 30, 2016 September 30 , 201 6 Expected volatility 133.19% Risk-free interest rate 0.29 - 1.14% Weighted average expected lives in years 0.24 - 4.87 Expected dividend 0% We have issued warrants to purchase common stock in December 2011, February 2012, April 2015, July 2015 August 2016. For the three nine September 30, 2016 2015, $1.4 $673,000, $1.0 $10.9 2015, Derivative Liabilities In July 2015, $3.55 12% January 18, 2016 “July 2015 July 2015 $1.90 may October 2015, July 2015 July 2015 January 18, 2016 January 18, 2017. July 2015 $0.30 July 2015 12% July 2015 September 30 , 201 6 Expected volatility 133.19 % Risk-free interest rate 0.36 % Weighted average expected lives in years 0.30 Expected dividend 0 % The expected volatility assumption for the nine September 30, 2016 2015 107 110), For the three nine September 30, 2016, $3.5 $6.3 $5.0 2015, Recently Issued or Newly Adopted Accounting Standards In April 2016, 2016 10, Revenue from Contracts with Customers (Topic 606) 2016 10”), 2014 09, 2014 09 December 15, 2017. In March 2016, 2016 09, Compensation — Stock Compensation (Topic 718): 2016 09”), December 15, 2016, The adoption of ASU 2016 09 In February 2015, 2015 02, Consolidation (Topic 810): 2015 02”). 2015 02 2015 02 December 15, 2015, In August 2014, 2014 15, Presentation of Financial Statements—Going Concern (Subtopic 205 40): 2014 15”) . 2014 15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one one 2014 15 December 15, 2016. 2013 15</t>
  </si>
  <si>
    <t>Note 1. Description of Business We provide data analytics based specialized behavioral health management and treatment services to health plans through our On Trak Trak 52 second 2015, Trak Basis of Consolidation and Presentation and Going Concern Our financial statements have been prepared on the basis that we will continue as a going concern. At December 31, 2015, $916,000 $2.7 twelve December 31, 2015, $5.2 twelve December 31, 2015, We expect our current cash resources to cover expenses into April 2016; may Our ability to fund our ongoing operations and continue as a going concern is dependent on increasing the number of members that are eligible for our programs by signing new contracts and generating fees from existing and new contracts for our managed care programs and the success of management’s plans to increase revenue and continue to control expenses. We currently operate our On Trak Trak 2016. We have discontinued our license and management fees segment. The operations were shut down effective April 1, 2014 All inter-company transactions have been eliminated in consolidation. 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and shared-based compensation. Actual results could differ from those estimates. Revenue Recognition Our Catasys contracts are generally designed to provide cash fees to us on a monthly basis based on enrolled members. To the extent our contracts may may twelve C ost of Services Cost of healthcare services consists primarily of salaries related to our care coaches, healthcare provider claims payments, and fees charged by our third Trak TM Share-Based Compensation Our 2010 1,825,000 422A ten three five December 31, 2015, 1,471,182 296,581 Total share-based compensation expense on a consolidated basis was $1.4 $51,000 December 31, 2015 2014,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The estimated weighted average fair values of options granted during 2015 $2.01 Dec 31, 2015 Expected volatility 146.52 % Risk-free interest rate 1.62 % Weighted average expected lives in years 5.38 Expected dividend 0 % The expected volatility assumptions for 2015 2015, 107 110), There were 1.3 December 31, 2015 December 31, 2014.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There was one twelve December 31, 2015, 2014. 100% Income Taxes We account for income taxes using the liability method in accordance with Accounting Standards Committee (“ASC”) 740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consisting of approximately 3,277,744 21,860,191 December 31, 2015 2014, Cash and Cash Equivalents We consider all highly liquid investments with an original maturity of three may December 31, 2015, $768,000.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15 2014, Balance at December 31, 2014 (Amounts in thousands) Level I Level II Level III Total Certificates of deposit 122 - - 122 Total assets 122 - - 122 Warrant liabilities - - 40,585 40,585 Derivative Liability - - - - Total liabilities - - 40,585 40,585 Balance at December 31, 2015 (Amounts in thousands) Level I Level II Level III Total Certificates of deposit 122 - - 122 Total assets 122 - - 122 Warrant liabilities - - 509 509 Derivative Liability 2,348 2,348 Total liabilities - - 2,857 2,857 Financial instruments classified as Level III in the fair value hierarchy as of December 31, 2015, Warrant Liabilities The following table summarizes our fair value measurements using significant Level III inputs, and changes therein, for the years ended December 31, 2015 2014: (Dollars in thousands) Level III Warrant Liabilities (Dollars in thousands) Level III Derivative Liabilities Balance as of December 31, 2013 $ 16,347 Balance as of December 31, 2013 $ - Issuance (exercise) of warrants, net 4,384 Issuance (exercise) of warrants, net - Change in fair value 19,897 Change in fair value - Expiration of warrants (43 ) Expiration of warrants - Balance as of December 31, 2014 $ 40,585 Balance as of December 31, 2014 $ - Issuance (exercise) of warrants, net 2,712 Issuance (exercise) of warrants, net 1,019 Change in fair value (11,665 ) Change in fair value 2,761 Exchange of warrants (31,123 ) Debt Modification (1,432 ) Balance as of December 31, 2015 $ 509 Balance as of December 31, 2015 $ 2,348 Intangible Assets Intellectual Property During the twelve December 31, 2015, December 31, 2015, Property and Equipment Property and equipment are stated at cost, less accumulated depreciation and amortiz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 Impairment of Long-Lived Assets Long-lived assets such as property, equipment and intangible assets subject to amortization are reviewed for impairment whenever events or circumstances indicate that the carrying amount of these assets may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We performed an impairment analysis on intellectual property for the years ended December 31, 2015 2014. December 31, 2015, no December 31, 2014. 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four 840 Warrant Liabilities In July 2015, $3.55 12% January 18, 2016 “July 2015 100% five 935,008 $1.90 may “July 2015 The conversion price of the July 2015 $1.90 may July 2015 12% In September 2015, July 2015 July 2015 $0.30 1.5 $463,000 “September In May 2015, 21,277,220 $0.58 December 2011 May 2014, 21,277,220 $4.4 $0 December 31, 2015 2014, In conjunction with the Securities Purchase Agreements entered into in April 2015 “April five 530,303 $2.00 may “April 2015 April 2015 $0.30 September In May 2014, “May 2,586,210 “May 2,586,210 $0.58 $1.5 “May May 24 20 The May May 2019, May May may May May 2015, May In January 2014, “January 1,724,141 “January 1,724,141 $0.58 $1.0 “January January The January January 2019, January January may January May 2015, January For the years ended December 31, 2015 2014, $11.7 $19.9 Concentration of Credit Risk Financial instruments, which potentially subject us to a concentration of risk, include cash and accounts receivable. All of our customers are based in the United States at this time a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the year ended December 31, 2015, three 82% three 90% For the year ended December 31, 2014, three 87% four 98% Derivative Liability In July 2015, July 2015 July 2015 Dec 31, 2015 Expected volatility 133.19 % Risk-free interest rate 0.23 % Weighted average expected lives in years 1.05 Expected dividend 0 % The expected volatility assumption for the twelve December 31, 2015 2015 107 110), For the twelve December 31, 2015 2014, $2.8 $0 Recently Issued or Newly Adopted Accounting Pronouncements In February 2016, 2016 02, Leases (Topic 842) 840)" 2016 02 December 15, 2018; 2016 02 In February 2015, 2015 02, Consolidation (Topic 810): 2015 02”). 2015 02 2015 02 December 15, 2015, 2015 02 In August 2014, 2014 15, Presentation of Financial Statements—Going Concern (Subtopic 205 40): 2014 15”) . 2014 15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one one 2014 15 December 15, 2016. 2013 15</t>
  </si>
  <si>
    <t>Note 3 - Related Party Disclosure</t>
  </si>
  <si>
    <t>Related Party Transactions Disclosure [Text Block]</t>
  </si>
  <si>
    <t>Note 3. In March 2016, March 2016 March 2016 April 2016, April 2016 April 2016 May 2016, May 2016 May 2016 June 2016, June 2016 June 2016 July 2016, July 2016 July 2016 $2.8 2,993,561 $1.10 $177,000 September 30, 2016. $1 September 30, 2016.</t>
  </si>
  <si>
    <t>Note 12 . Related Party Disclosure Mr. Gorlin, an affiliate of the company, entered into securities purchase agreements during the fiscal years ended December 31, 2015 2014, 300,000 150,000 $90,000 $300,000, Terren Peizer, Chairman and Chief Executive Officer, transferred his securities ownership in Catasys to Acuitas from Crede Capital Group, LLC. Mr. Peizer owns 100% Acuitas entered into securities purchase agreements as of December 31, 2015 2014, 6,953,334 3,732,932 $2.1 $2.3 935,008 $0.30 December 31, 2015. In addition, we have a $3.7 $109,000 December 31, 2015. $130,000 December 31, 2015. Shamus entered into securities purchase agreements during the fiscal years ended December 31, 2015 2014, 956,667 344,828 $287,000 $200,00,</t>
  </si>
  <si>
    <t>Note 4 - Short-term Debt</t>
  </si>
  <si>
    <t>Debt Disclosure [Text Block]</t>
  </si>
  <si>
    <t>Note 4. In March 2016, $900,000 $900,000 “March 2016 March 2016 30 8% 12% five 450,000 $0.47 “March 2016 640,909 March 2016 $0.33 May 2016 In April 2016, March 2016 $400,000, $1.3 “April five 200,000 $0.47 “April 2016 284,848 April 2016 $0.33 May 2016 In May 2016, April 2016 $405,000, $1.7 “May five 306,818 $0.33 “May 2016 In June 2016, May 2016 $480,000, $2.2 “June 2016 five 363,636 $0.33 “June 2016 In July 2016, June 2016 $570,000, $2.8 “July 2016 five 431,818 $0.33 “July 2016 In August 2016, three $2.8 “August 2016 five 875,000 $1.10 “August 2016 The August 2016 August 2016 August 2016 August 2016 In addition, in August 2016, July 2016 $2.8 August 2016 2,028,029 $0.33 2,993,561 $1.10</t>
  </si>
  <si>
    <t>Note 13 . Long -term Debt In April 2015, $2.0 $2.12 12% January 18, 2016 “April 2015 April 2015 April 2015 April 17, 2015. $1,815,000. $560,000 first second 2015. The conversion price of the April 2015 April 2015 $2.00 may April 2015 12% April 2015 $0.30 September In July 2015, $3.35 $3.35 August 21, 2015, 8% 12% $2.2 April 2015 April 2015 In July 2015, July 2015 July 2015 The conversion price of the July 2015 $1.90 may July 2015 12% The conversion price of the July 2015 July 2015 $0.30 September In October 2015, July 2015 July 2015 January 18, 2016 January 18, 2017 December 31, 2015 June 30, 2016. 470 50, $195,000</t>
  </si>
  <si>
    <t>Note 1 - Summary of Significant Accounting Policies</t>
  </si>
  <si>
    <t>Note 2 - Discontinued Operations</t>
  </si>
  <si>
    <t>Disposal Groups, Including Discontinued Operations, Disclosure [Text Block]</t>
  </si>
  <si>
    <t xml:space="preserve">Note 2 . Discontinued Operations We discontinued our license and management fees segment. The operations were shut down effective April 1, 2014 twelve December 31, 2015 2014 Twelve months ended December 31, (in thousands) 2015 2014 Revenues $ - $ 25 Expenses Cost of license and management services $ - $ 55 General and administrative expenses Salaries and benefits - 96 Other expenses - 83 Impairment losses - - Depreciation and amortization - 4 Total expenses $ - $ 238 Loss from discontinued operations $ - $ (213 ) The carrying amount of the assets and liabilities of discontinued operations, were as follows: (in thousands) December 31, 2015 December 31, 2014 Cash and cash equivalents $ - $ - Receivables, net - - Total assets $ - $ - Accounts payable - - Intercompany Payable - - Total liabilities $ - $ - Net assets (liabilities) of discontinued operations $ - $ - </t>
  </si>
  <si>
    <t>Note 3 - Accounts Receivable</t>
  </si>
  <si>
    <t>Loans, Notes, Trade and Other Receivables Disclosure [Text Block]</t>
  </si>
  <si>
    <t>Note 3. Accounts receivables consisted of the following as of December 31, 2015 2014: December 31, (in thousands) 2015 2014 Healthcare fees $ 587 $ 184 Other 3 5 Total receivables $ 590 $ 189 Less allowance for doubtful accounts - - Total receivables, net $ 590 $ 189 We use the specific identification method for recording the provision for doubtful accounts, which was $ 0 December 31, 2015 2014.</t>
  </si>
  <si>
    <t>Note 4 - Receivable - Related Party</t>
  </si>
  <si>
    <t>Investor [Member]</t>
  </si>
  <si>
    <t>Note 4. In December 2014, 150,000 $2.00 $300,000. December 31, 2014, no December 31, 2015.</t>
  </si>
  <si>
    <t>Note 5 - Property and Equipment</t>
  </si>
  <si>
    <t>Property, Plant and Equipment Disclosure [Text Block]</t>
  </si>
  <si>
    <t>Note 5 . Property and Equipment Property and equipment consisted of the following as of December 31, 2015 2014: (in thousands) 2015 2014 Furniture and equipment $ 1,585 $ 2,038 Leasehold improvements 318 318 Total property and equipment 1,903 2,356 Less accumulated depreciation and amortization (1,491 ) (2,002 ) Total property and equipment, net $ 412 $ 354 Depreciation expense was $110,000 $96,000 December 31, 2015 2014,</t>
  </si>
  <si>
    <t>Note 6 - Intangible Assets</t>
  </si>
  <si>
    <t>Intangible Assets Disclosure [Text Block]</t>
  </si>
  <si>
    <t>Note 6 . Intangible Assets Intellectual property consists primarily of the costs associated with acquiring certain technology, patents, patents pending, know-how and related intangible assets with respect to our program for treatment of anxiety. Intellectual property is being amortized on a straight-line basis from the date costs are incurred over the remaining life of the respective patents or patent applications. As of December 31, 2015, December 31, 2015 2014, (in thousands) 2015 2014 Intellectual property $ - $ 519 Less accumulated amortization - (418 ) Total intangibles, net $ - $ 101 Amortization expense for all intangible assets amounted to $12,000 $17,000 December 31, 2015 2014, no five We recorded impairment losses of $88,000 $0 December 31, 2015 2014,</t>
  </si>
  <si>
    <t>Note 7 - Capital Lease Obligations</t>
  </si>
  <si>
    <t>Capital Leases in Financial Statements of Lessee Disclosure [Text Block]</t>
  </si>
  <si>
    <t xml:space="preserve">Note 7. We lease certain computer equipment under agreements entered into during 2015 $110,000 $88,000 December 31, 2015 2014, December 31, 2015 2014 $43,000 $44,000, The future minimum lease payments required under the capital leases and the present values of the net minimum lease payments, as of December 31, 2015, (in thousands) Amount Year ending December 31, 2016 $ 51 2017 33 2018 21 Total minimum lease payments 105 Less amounts representing interest (15 ) Capital lease obligations, net of interest 90 Less current maturities of capital lease obligations (24 ) Long-term capital lease obligations $ 66 </t>
  </si>
  <si>
    <t>Note 8 - Income Taxes</t>
  </si>
  <si>
    <t>Income Tax Disclosure [Text Block]</t>
  </si>
  <si>
    <t>Note 8. As of December 31, 2015, $210 $172 2025, 2015. seven The primary components of temporary differences which give rise to our net deferred tax assets are as follows: (in thousands) 2015 2014 Federal, state and foreign net operating losses $ 78,474 $ 72,141 Stock based compensation 7,879 7,778 Accrued liabilities 585 503 Other temporary differences 3,045 6,510 Valuation allowance (89,983 ) (86,932 ) $ - $ - The Company has provided a valuation allowance in full on its net deferred tax assets in accordance with ASC 740 740. A reconciliation between the statutory federal income tax rate and the effective income tax rate for the years ended December 31, 2015 2014 Federal statutory rate -34.0 % -34.0 % State taxes, net of federal benefit 16.8 % 2.7 % Non-deductible goodwill 0.0 % 0.0 % ISO / ESPP 2.1 % 0.0 % Other -27.0 % 0.0 % Change in valuation allowance 42.1 % 31.3 % Tax provision 0.0 % 0.0 % Current accounting rules require that companies recognize in the consolidated financial statements the impact of a tax position, if that position is more likely than not of being sustained on audit, based on the technical merits of the position. We file income tax returns in the U.S. federal jurisdiction and various state and foreign jurisdictions. Tax years that remain subject to examinations by tax authorities are 2010 2014. 2010. December 31, 2015,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interest and penalties for the years ended December 31, 2015 2014, 2009, 2010.</t>
  </si>
  <si>
    <t>Note 9 - Equity Financings</t>
  </si>
  <si>
    <t>Equity Financing [Text Block]</t>
  </si>
  <si>
    <t>Note 9 . Equity Financings In October 2015, $2.0 6.7 $0.30 In September 2015, 1.5 $463,000 “September May 2015, 21,277,220 $0.58 December 2011 May 2014, 21,277,220 In December 2014, “December 550,000 $1.1 In September 2014, “September 750,000 $1.5 “September In May 2014, May 2,586,210 2,586,210 $0.58 $1.5 May In January 2014, January 1,724,141 1,724,141 $0.58 $1.0 January</t>
  </si>
  <si>
    <t>Note 10 - Share-based Compensation</t>
  </si>
  <si>
    <t>Disclosure of Compensation Related Costs, Share-based Payments [Text Block]</t>
  </si>
  <si>
    <t>Note 10. The Plan provides for the issuance of up to 1,825,000 422A stock appreciation rights, limited stock appreciation rights and restricted stock grants are authorized under the Plan. We grant all such share-based compensation awards at no less than the fair market value of our stock on the date of grant, and have granted stock and stock options to executive officers, employees, members of our Board of Directors and certain outside consultants. The terms and conditions upon which options become exercisable vary among grants; however, option rights expire no later than ten three five December 31, 2015, 1,471,182 296,581 $1.4 $51,000 December 31, 2015 2014, Stock Options – Employees and Directors There were 250,000 2015. For the twelve December 31, 2015, 1,050,000 There were no stock options granted to employees and directors during 2014. Stock option activity for employee and director grants is summarized as follows: Shares Weighted Avg. Exercise Price Balance, December 31, 2013 461,000 $ 19.69 2014 Granted - - Cancelled/Expired (83,000 ) 20.21 Balance, December 31, 2014 378,000 $ 19.59 2015 Granted 1,300,000 2.20 Cancelled/Expired (207,000 ) 3.29 Balance, December 31, 2015 1,471,000 $ 6.51 The weighted average remaining contractual life and weighted average exercise price of options outstanding as of December 31, 2015 Options Outstanding Options Exercisable Range of Exercise Prices Shares Weighted Average Remaining Life (yrs) Weighted Average Price Shares Weighted Average Price $0.00 to $20.00 1,462,000 8.06 $ 5.49 508,000 $ 7.25 $20.01 to $1,000.00 9,000 3.02 158.33 9,000 158.33 1,471,000 8.03 $ 6.51 517,000 $ 9.88 Share-based compensation expense relating to stock options granted to employees and directors was $1.4 $43,000 December 31, 2015 2014, As of December 31, 2015, $1.0 1.7 Stock Options and Warrants – Non-employees In addition to stock options granted under the Plan, we have also granted options and warrants to purchase our common stock to certain non-employees that have been approved by our Board of Directors. There were no options granted during 2015 2014, Stock option activity for non-employee grants for services is summarized as follows: Shares Weighted avg. exercise price Balance, December 31, 2013 21,000 $ 28.40 2014 Granted - - Cancelled - - Balance, December 31, 2014 21,000 $ 28.40 2015 Granted - - Cancelled (21,000 ) (28.40 ) Balance, December 31, 2015 - $ - Warrants granted to non-employees outstanding at December 31, 2015 Description Shares Weighted Average Exercise Price Warrants issued in connection with equity offering - $ - Warrants issued in connection with debt agreement 1,465,311 0.30 Warrants issued for services 341,251 2.16 1,806,562 $ 0.65 There were 300,000 twelve December 31, 2015. 2014. Share-based compensation expense relating to stock options and warrants granted to non-employees amounted to $3,000 $8,000 December 31, 2015 2014, Common Stock In October 2015, 200,000 April In May 2015, 21,277,220 $0.58 December 2011 May 2014, 21,277,220 During 2015 2014, 76,000 355,000 $172,000 $550,000, Employee Stock Purchase Plan Our qualified employee stock purchase plan (ESPP), approved by our Board of Directors and shareholders and adopted in June 2006, 90 85% first 10% December 31, 2015, no December 31, 2015 2014,</t>
  </si>
  <si>
    <t>Note 11 - Commitments and Contingencies</t>
  </si>
  <si>
    <t>Commitments and Contingencies Disclosure [Text Block]</t>
  </si>
  <si>
    <t>Note 11 . Commitments and Contingencies Operating Lease Commitments We incurred rent expense of approximately $294,000 $285,000 December 31, 2015 2014, Our principal executive and administrative offices are located in Los Angeles, California and consist of leased office space totaling approximately 9,120 April 2019. $30,000 Rent expense is calculated using the straight-line method based on the total minimum lease payments over the initial term of the lease. Landlord tenant Future minimum payments, by year and in the aggregate, under non-cancelable operating leases with initial or remaining terms of one December 31, 2015: (In thousands) Year Amount 2016 $ 365 2017 $ 375 2018 $ 387 2019 $ 99 Clinical Research Commitments None. Legal Proceedings From time to time, we may December 31, 2015.</t>
  </si>
  <si>
    <t>Note 12 - Related Party Disclosure</t>
  </si>
  <si>
    <t>Note 13 - Long-term Debt</t>
  </si>
  <si>
    <t>Note 14 - Other Income/Write-off of Liabilities</t>
  </si>
  <si>
    <t>Other Income and Write-off of Liabilities [Text Block]</t>
  </si>
  <si>
    <t>Note 14. During the year ended December 31, 2014, 2005 2010 337 $1.2 December 31, 2014.</t>
  </si>
  <si>
    <t>Note 15 - Subsequent Events</t>
  </si>
  <si>
    <t>Subsequent Events [Text Block]</t>
  </si>
  <si>
    <t>Note 15. In March 2016, $900,000 $900,000 "March 2016 March 2016 thirty 8% 12% five 450,000 $0.50</t>
  </si>
  <si>
    <t>Significant Accounting Policies (Policies)</t>
  </si>
  <si>
    <t>Accounting Policies [Abstract]</t>
  </si>
  <si>
    <t>Revenue Recognition, Policy [Policy Text Block]</t>
  </si>
  <si>
    <t>Revenue Recognition Our Catasys contracts are generally designed to provide cash fees to us on a monthly basis based on enrolled members. To the extent our contracts may may twelve</t>
  </si>
  <si>
    <t>Cost of Sales, Policy [Policy Text Block]</t>
  </si>
  <si>
    <t>Cost of Services Cost of healthcare services consists primarily of salaries related to our care coaches, healthcare provider claims payments, and fees charged by our third third Trak TM</t>
  </si>
  <si>
    <t xml:space="preserve">ost of Services Cost of healthcare services consists primarily of salaries related to our care coaches, healthcare provider claims payments, and fees charged by our third Trak TM </t>
  </si>
  <si>
    <t>Cash and Cash Equivalents, Policy [Policy Text Block]</t>
  </si>
  <si>
    <t>Cash Equivalents and Concentration of Credit Risk We consider all highly liquid investments with an original maturity of three may September 30, 2016, $1.7 For the nine September 30, 2016, two 80% three 94%</t>
  </si>
  <si>
    <t>Cash and Cash Equivalents We consider all highly liquid investments with an original maturity of three may December 31, 2015, $768,000.</t>
  </si>
  <si>
    <t>Earnings Per Share, Policy [Policy Text Block]</t>
  </si>
  <si>
    <t>Basic and Diluted Income (Loss)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7,072,926 3,443,612 nine September 30, 2016 2015,</t>
  </si>
  <si>
    <t>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consisting of approximately 3,277,744 21,860,191 December 31, 2015 2014,</t>
  </si>
  <si>
    <t>Share-based Compensation, Option and Incentive Plans Policy [Policy Text Block]</t>
  </si>
  <si>
    <t>Share-Based Compensation Our 2010 1,825,000 422A ten three five September 30, 2016, 1,464,091 303,672 Share-based compensation expense attributable to operations were $174,000 $523,000 three nine September 30, 2016, $186,000 $1.2 2015,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 Share-based compensation expense recognized for employees and directors for the three nine September 30, 2016 $174,000 $523,000, $186,000 $1.2 2015, For share-based awards issued to employees and directors, share-based compensation is attributed to expense using the straight-line single option method. Share-based compensation expense recognized in our condensed consolidated statements of operations for the three nine September 30, 2016 2015 There were no three nine September 30, 2016, 0 1,050,000 0 250,000 2015 three nine September 30, 2016 Weighted Avg. Shares Exercise Price Balance December 31, 2015 1,471,000 $ 6.49 Granted - $ - Cancelled (7,000 ) $ 10.38 Balance March 31, 2016 1,464,000 $ 6.49 Granted - $ - Cancelled - $ - Balance June 30, 2016 1,464,000 $ 6.49 Granted - $ - Cancelled - $ - Balance September 30, 2016 1,464,000 $ 6.49 The expected volatility assumptions have been based on the historical and expected volatility of our stock, measured over a period generally commensurate with the expected term. The weighted average expected option term for the three nine September 30, 2016 2015 107 110), As of September 30, 2016, $492,000 1.24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three nine September 30, 2016 2015. no three nine September 30, 2016, $0 $3,000 three nine September 30, 2015, There was no non-employee stock option activity for the three nine September 30, 2016.</t>
  </si>
  <si>
    <t>Share-Based Compensation Our 2010 1,825,000 422A ten three five December 31, 2015, 1,471,182 296,581 Total share-based compensation expense on a consolidated basis was $1.4 $51,000 December 31, 2015 2014,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The estimated weighted average fair values of options granted during 2015 $2.01 Dec 31, 2015 Expected volatility 146.52 % Risk-free interest rate 1.62 % Weighted average expected lives in years 5.38 Expected dividend 0 % The expected volatility assumptions for 2015 2015, 107 110), There were 1.3 December 31, 2015 December 31, 2014.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There was one twelve December 31, 2015, 2014. 100%</t>
  </si>
  <si>
    <t>Stockholders' Equity, Policy [Policy Text Block]</t>
  </si>
  <si>
    <t>Common Stock There were 45,697 three nine September 30, 2016, There were no three nine September 30, 2016 0 76,000 2015,</t>
  </si>
  <si>
    <t>Income Tax, Policy [Policy Text Block]</t>
  </si>
  <si>
    <t>Income Taxes We have recorded a full valuation allowance against our otherwise recognizable deferred tax assets as of September 30, 2016. September 30, 2016. 740, We assess our income tax positions and record tax benefits for all years subject to examination based upon our evaluation of the facts, circumstances and information available at the reporting date. For those tax positions where there is greater than 50% may 50% September 30, 2016</t>
  </si>
  <si>
    <t>Income Taxes We account for income taxes using the liability method in accordance with Accounting Standards Committee (“ASC”) 740</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6 Balance at September 30, 2016 (Amounts in thousands) Level I Level II Level III Total Certificates of deposit 106 - - 106 Total assets 106 - - 106 Warrant liabilities - - 4,441 4,441 Derivative Liability 8,676 8,676 Total liabilities - - 13,117 13,117 Financial instruments classified as Level III in the fair value hierarchy as of September 30, 2016, Warrant Liabilities The following table summarizes our fair value measurements using significant Level III inputs, and changes therein, for the three nine September 30, 2016: Level III Level III Warrant Derivative (Dollars in thousands) Liabilities (Dollars in thousands) Liabilities Balance as of December 31, 2015 $ 509 Balance as of December 31, 2015 $ 2,348 Issuance of warrants 216 Issuance of warrants - Change in fair value 228 Change in fair value 1,337 Balance as of March 31, 2016 $ 953 Balance as of March 31, 2016 $ 3,685 Issuance (exercise) of warrants, net 444 Issuance (exercise) of warrants, net - Change in fair value 522 Change in fair value 1,507 Balance as of June 30, 2016 $ 1,919 Balance as of June 30, 2016 $ 5,192 Issuance (exercise) of warrants, net 3,982 Issuance (exercise) of warrants, net - Exercise of warrants (37 ) Expiration of warrants - Change in fair value (1,423 ) Change in fair value 3,484 Balance as of September 30, 2016 $ 4,441 Balance as of September 30, 2016 $ 8,676 </t>
  </si>
  <si>
    <t>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2)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15 2014, Balance at December 31, 2014 (Amounts in thousands) Level I Level II Level III Total Certificates of deposit 122 - - 122 Total assets 122 - - 122 Warrant liabilities - - 40,585 40,585 Derivative Liability - - - - Total liabilities - - 40,585 40,585 Balance at December 31, 2015 (Amounts in thousands) Level I Level II Level III Total Certificates of deposit 122 - - 122 Total assets 122 - - 122 Warrant liabilities - - 509 509 Derivative Liability 2,348 2,348 Total liabilities - - 2,857 2,857 Financial instruments classified as Level III in the fair value hierarchy as of December 31, 2015, Warrant Liabilities The following table summarizes our fair value measurements using significant Level III inputs, and changes therein, for the years ended December 31, 2015 2014: (Dollars in thousands) Level III Warrant Liabilities (Dollars in thousands) Level III Derivative Liabilities Balance as of December 31, 2013 $ 16,347 Balance as of December 31, 2013 $ - Issuance (exercise) of warrants, net 4,384 Issuance (exercise) of warrants, net - Change in fair value 19,897 Change in fair value - Expiration of warrants (43 ) Expiration of warrants - Balance as of December 31, 2014 $ 40,585 Balance as of December 31, 2014 $ - Issuance (exercise) of warrants, net 2,712 Issuance (exercise) of warrants, net 1,019 Change in fair value (11,665 ) Change in fair value 2,761 Exchange of warrants (31,123 ) Debt Modification (1,432 ) Balance as of December 31, 2015 $ 509 Balance as of December 31, 2015 $ 2,348</t>
  </si>
  <si>
    <t>Property, Plant and Equipment, Policy [Policy Text Block]</t>
  </si>
  <si>
    <t>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t>
  </si>
  <si>
    <t>Property and Equipment Property and equipment are stated at cost, less accumulated depreciation and amortiz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t>
  </si>
  <si>
    <t>Warrant Liabilities, Policy [Policy Text Block]</t>
  </si>
  <si>
    <t>Warrant Liabilities In March 2016, $900,000 $900,000 “March 2016 March 2016 30 8% 12% five 450,000 $0.47 “March 2016 640,909 March 2016 $0.33 May 2016 In April 2016, March 2016 $400,000, $1.3 “April five 200,000 $0.47 “April 2016 284,848 April 2016 $0.33 May 2016 In May 2016, April 2016 $405,000, $1.7 “May five 306,818 $0.33 “May 2016 In June 2016, May 2016 $480,000, $2.2 “June 2016 five 363,636 $0.33 “June 2016 In July 2016, June 2016 $570,000, $2.8 “July 2016 five 431,818 $0.33 “July 2016 In August 2016, three $2.8 “August 2016 five 875,000 $1.10 “August 2016 The August 2016 August 2016 August 2016 August 2016 In addition, in August 2016, July 2016 $2.8 August 2016 2,028,029 $0.33 2,993,561 $1.10 August 2016 The warrant liability as of September 30, 2016 September 30 , 201 6 Expected volatility 133.19% Risk-free interest rate 0.29 - 1.14% Weighted average expected lives in years 0.24 - 4.87 Expected dividend 0% We have issued warrants to purchase common stock in December 2011, February 2012, April 2015, July 2015 August 2016. For the three nine September 30, 2016 2015, $1.4 $673,000, $1.0 $10.9 2015,</t>
  </si>
  <si>
    <t>Warrant Liabilities In July 2015, $3.55 12% January 18, 2016 “July 2015 100% five 935,008 $1.90 may “July 2015 The conversion price of the July 2015 $1.90 may July 2015 12% In September 2015, July 2015 July 2015 $0.30 1.5 $463,000 “September In May 2015, 21,277,220 $0.58 December 2011 May 2014, 21,277,220 $4.4 $0 December 31, 2015 2014, In conjunction with the Securities Purchase Agreements entered into in April 2015 “April five 530,303 $2.00 may “April 2015 April 2015 $0.30 September In May 2014, “May 2,586,210 “May 2,586,210 $0.58 $1.5 “May May 24 20 The May May 2019, May May may May May 2015, May In January 2014, “January 1,724,141 “January 1,724,141 $0.58 $1.0 “January January The January January 2019, January January may January May 2015, January For the years ended December 31, 2015 2014, $11.7 $19.9</t>
  </si>
  <si>
    <t>Derivatives, Policy [Policy Text Block]</t>
  </si>
  <si>
    <t>Derivative Liabilities In July 2015, $3.55 12% January 18, 2016 “July 2015 July 2015 $1.90 may October 2015, July 2015 July 2015 January 18, 2016 January 18, 2017. July 2015 $0.30 July 2015 12% July 2015 September 30 , 201 6 Expected volatility 133.19 % Risk-free interest rate 0.36 % Weighted average expected lives in years 0.30 Expected dividend 0 % The expected volatility assumption for the nine September 30, 2016 2015 107 110), For the three nine September 30, 2016, $3.5 $6.3 $5.0 2015,</t>
  </si>
  <si>
    <t>Derivative Liability In July 2015, July 2015 July 2015 Dec 31, 2015 Expected volatility 133.19 % Risk-free interest rate 0.23 % Weighted average expected lives in years 1.05 Expected dividend 0 % The expected volatility assumption for the twelve December 31, 2015 2015 107 110), For the twelve December 31, 2015 2014, $2.8 $0</t>
  </si>
  <si>
    <t>New Accounting Pronouncements, Policy [Policy Text Block]</t>
  </si>
  <si>
    <t>Recently Issued or Newly Adopted Accounting Standards In April 2016, 2016 10, Revenue from Contracts with Customers (Topic 606) 2016 10”), 2014 09, 2014 09 December 15, 2017. In March 2016, 2016 09, Compensation — Stock Compensation (Topic 718): 2016 09”), December 15, 2016, The adoption of ASU 2016 09 In February 2015, 2015 02, Consolidation (Topic 810): 2015 02”). 2015 02 2015 02 December 15, 2015, In August 2014, 2014 15, Presentation of Financial Statements—Going Concern (Subtopic 205 40): 2014 15”) . 2014 15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one one 2014 15 December 15, 2016. 2013 15</t>
  </si>
  <si>
    <t>Recently Issued or Newly Adopted Accounting Pronouncements In February 2016, 2016 02, Leases (Topic 842) 840)" 2016 02 December 15, 2018; 2016 02 In February 2015, 2015 02, Consolidation (Topic 810): 2015 02”). 2015 02 2015 02 December 15, 2015, 2015 02 In August 2014, 2014 15, Presentation of Financial Statements—Going Concern (Subtopic 205 40): 2014 15”) . 2014 15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one one 2014 15 December 15, 2016. 2013 15</t>
  </si>
  <si>
    <t>Consolidation, Policy [Policy Text Block]</t>
  </si>
  <si>
    <t xml:space="preserve">Basis of Consolidation and Presentation and Going Concern Our financial statements have been prepared on the basis that we will continue as a going concern. At December 31, 2015, $916,000 $2.7 twelve December 31, 2015, $5.2 twelve December 31, 2015, We expect our current cash resources to cover expenses into April 2016; may Our ability to fund our ongoing operations and continue as a going concern is dependent on increasing the number of members that are eligible for our programs by signing new contracts and generating fees from existing and new contracts for our managed care programs and the success of management’s plans to increase revenue and continue to control expenses. We currently operate our On Trak Trak 2016. We have discontinued our license and management fees segment. The operations were shut down effective April 1, 2014 All inter-company transactions have been eliminated in consolidation. </t>
  </si>
  <si>
    <t>Use of Estimates, Policy [Policy Text Block]</t>
  </si>
  <si>
    <t>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and shared-based compensation. Actual results could differ from those estimates.</t>
  </si>
  <si>
    <t>Goodwill and Intangible Assets, Policy [Policy Text Block]</t>
  </si>
  <si>
    <t>Intangible Assets Intellectual Property During the twelve December 31, 2015, December 31, 2015,</t>
  </si>
  <si>
    <t>Impairment or Disposal of Long-Lived Assets, Policy [Policy Text Block]</t>
  </si>
  <si>
    <t>Impairment of Long-Lived Assets Long-lived assets such as property, equipment and intangible assets subject to amortization are reviewed for impairment whenever events or circumstances indicate that the carrying amount of these assets may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We performed an impairment analysis on intellectual property for the years ended December 31, 2015 2014. December 31, 2015, no December 31, 2014.</t>
  </si>
  <si>
    <t>Lease, Policy [Policy Text Block]</t>
  </si>
  <si>
    <t>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four 840</t>
  </si>
  <si>
    <t>Concentration Risk, Credit Risk, Policy [Policy Text Block]</t>
  </si>
  <si>
    <t>Concentration of Credit Risk Financial instruments, which potentially subject us to a concentration of risk, include cash and accounts receivable. All of our customers are based in the United States at this time a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the year ended December 31, 2015, three 82% three 90% For the year ended December 31, 2014, three 87% four 98%</t>
  </si>
  <si>
    <t>Note 2 - Summary of Significant Accounting Policies (Tables)</t>
  </si>
  <si>
    <t>Notes Tables</t>
  </si>
  <si>
    <t>Schedule of Share-based Compensation, Stock Options, Activity [Table Text Block]</t>
  </si>
  <si>
    <t xml:space="preserve"> Weighted Avg. Shares Exercise Price Balance December 31, 2015 1,471,000 $ 6.49 Granted - $ - Cancelled (7,000 ) $ 10.38 Balance March 31, 2016 1,464,000 $ 6.49 Granted - $ - Cancelled - $ - Balance June 30, 2016 1,464,000 $ 6.49 Granted - $ - Cancelled - $ - Balance September 30, 2016 1,464,000 $ 6.49 </t>
  </si>
  <si>
    <t>Schedule of Fair Value, Assets and Liabilities Measured on Recurring Basis [Table Text Block]</t>
  </si>
  <si>
    <t xml:space="preserve"> Balance at September 30, 2016 (Amounts in thousands) Level I Level II Level III Total Certificates of deposit 106 - - 106 Total assets 106 - - 106 Warrant liabilities - - 4,441 4,441 Derivative Liability 8,676 8,676 Total liabilities - - 13,117 13,117 </t>
  </si>
  <si>
    <t xml:space="preserve"> Balance at December 31, 2014 (Amounts in thousands) Level I Level II Level III Total Certificates of deposit 122 - - 122 Total assets 122 - - 122 Warrant liabilities - - 40,585 40,585 Derivative Liability - - - - Total liabilities - - 40,585 40,585 Balance at December 31, 2015 (Amounts in thousands) Level I Level II Level III Total Certificates of deposit 122 - - 122 Total assets 122 - - 122 Warrant liabilities - - 509 509 Derivative Liability 2,348 2,348 Total liabilities - - 2,857 2,857 </t>
  </si>
  <si>
    <t>Fair Value, Liabilities Measured on Recurring Basis, Unobservable Input Reconciliation [Table Text Block]</t>
  </si>
  <si>
    <t xml:space="preserve"> Level III Level III Warrant Derivative (Dollars in thousands) Liabilities (Dollars in thousands) Liabilities Balance as of December 31, 2015 $ 509 Balance as of December 31, 2015 $ 2,348 Issuance of warrants 216 Issuance of warrants - Change in fair value 228 Change in fair value 1,337 Balance as of March 31, 2016 $ 953 Balance as of March 31, 2016 $ 3,685 Issuance (exercise) of warrants, net 444 Issuance (exercise) of warrants, net - Change in fair value 522 Change in fair value 1,507 Balance as of June 30, 2016 $ 1,919 Balance as of June 30, 2016 $ 5,192 Issuance (exercise) of warrants, net 3,982 Issuance (exercise) of warrants, net - Exercise of warrants (37 ) Expiration of warrants - Change in fair value (1,423 ) Change in fair value 3,484 Balance as of September 30, 2016 $ 4,441 Balance as of September 30, 2016 $ 8,676 </t>
  </si>
  <si>
    <t xml:space="preserve"> (Dollars in thousands) Level III Warrant Liabilities (Dollars in thousands) Level III Derivative Liabilities Balance as of December 31, 2013 $ 16,347 Balance as of December 31, 2013 $ - Issuance (exercise) of warrants, net 4,384 Issuance (exercise) of warrants, net - Change in fair value 19,897 Change in fair value - Expiration of warrants (43 ) Expiration of warrants - Balance as of December 31, 2014 $ 40,585 Balance as of December 31, 2014 $ - Issuance (exercise) of warrants, net 2,712 Issuance (exercise) of warrants, net 1,019 Change in fair value (11,665 ) Change in fair value 2,761 Exchange of warrants (31,123 ) Debt Modification (1,432 ) Balance as of December 31, 2015 $ 509 Balance as of December 31, 2015 $ 2,348</t>
  </si>
  <si>
    <t>Fair Value Measurements, Recurring and Nonrecurring, Valuation Techniques [Table Text Block]</t>
  </si>
  <si>
    <t xml:space="preserve"> September 30 , 201 6 Expected volatility 133.19% Risk-free interest rate 0.29 - 1.14% Weighted average expected lives in years 0.24 - 4.87 Expected dividend 0% September 30 , 201 6 Expected volatility 133.19 % Risk-free interest rate 0.36 % Weighted average expected lives in years 0.30 Expected dividend 0 %</t>
  </si>
  <si>
    <t xml:space="preserve"> Dec 31, 2015 Expected volatility 133.19 % Risk-free interest rate 0.23 % Weighted average expected lives in years 1.05 Expected dividend 0 %</t>
  </si>
  <si>
    <t>Note 1 - Summary of Significant Accounting Policies (Tables)</t>
  </si>
  <si>
    <t>Schedule of Share-based Payment Award, Stock Options, Valuation Assumptions [Table Text Block]</t>
  </si>
  <si>
    <t xml:space="preserve"> Dec 31, 2015 Expected volatility 146.52 % Risk-free interest rate 1.62 % Weighted average expected lives in years 5.38 Expected dividend 0 %</t>
  </si>
  <si>
    <t>Note 2 - Discontinued Operations (Tables)</t>
  </si>
  <si>
    <t>License and Management Services [Member]</t>
  </si>
  <si>
    <t>Disposal Groups, Including Discontinued Operations [Table Text Block]</t>
  </si>
  <si>
    <t xml:space="preserve"> Twelve months ended December 31, (in thousands) 2015 2014 Revenues $ - $ 25 Expenses Cost of license and management services $ - $ 55 General and administrative expenses Salaries and benefits - 96 Other expenses - 83 Impairment losses - - Depreciation and amortization - 4 Total expenses $ - $ 238 Loss from discontinued operations $ - $ (213 ) (in thousands) December 31, 2015 December 31, 2014 Cash and cash equivalents $ - $ - Receivables, net - - Total assets $ - $ - Accounts payable - - Intercompany Payable - - Total liabilities $ - $ - Net assets (liabilities) of discontinued operations $ - $ - </t>
  </si>
  <si>
    <t>Note 3 - Accounts Receivable (Tables)</t>
  </si>
  <si>
    <t>Schedule of Accounts, Notes, Loans and Financing Receivable [Table Text Block]</t>
  </si>
  <si>
    <t xml:space="preserve"> December 31, (in thousands) 2015 2014 Healthcare fees $ 587 $ 184 Other 3 5 Total receivables $ 590 $ 189 Less allowance for doubtful accounts - - Total receivables, net $ 590 $ 189 </t>
  </si>
  <si>
    <t>Note 5 - Property and Equipment (Tables)</t>
  </si>
  <si>
    <t>Property, Plant and Equipment [Table Text Block]</t>
  </si>
  <si>
    <t xml:space="preserve"> (in thousands) 2015 2014 Furniture and equipment $ 1,585 $ 2,038 Leasehold improvements 318 318 Total property and equipment 1,903 2,356 Less accumulated depreciation and amortization (1,491 ) (2,002 ) Total property and equipment, net $ 412 $ 354 </t>
  </si>
  <si>
    <t>Note 6 - Intangible Assets (Tables)</t>
  </si>
  <si>
    <t>Schedule of Intangible Assets and Goodwill [Table Text Block]</t>
  </si>
  <si>
    <t xml:space="preserve"> (in thousands) 2015 2014 Intellectual property $ - $ 519 Less accumulated amortization - (418 ) Total intangibles, net $ - $ 101 </t>
  </si>
  <si>
    <t>Note 7 - Capital Lease Obligations (Tables)</t>
  </si>
  <si>
    <t>Schedule of Future Minimum Lease Payments for Capital Leases [Table Text Block]</t>
  </si>
  <si>
    <t xml:space="preserve"> (in thousands) Amount Year ending December 31, 2016 $ 51 2017 33 2018 21 Total minimum lease payments 105 Less amounts representing interest (15 ) Capital lease obligations, net of interest 90 Less current maturities of capital lease obligations (24 ) Long-term capital lease obligations $ 66 </t>
  </si>
  <si>
    <t>Note 8 - Income Taxes (Tables)</t>
  </si>
  <si>
    <t>Schedule of Deferred Tax Assets and Liabilities [Table Text Block]</t>
  </si>
  <si>
    <t xml:space="preserve"> (in thousands) 2015 2014 Federal, state and foreign net operating losses $ 78,474 $ 72,141 Stock based compensation 7,879 7,778 Accrued liabilities 585 503 Other temporary differences 3,045 6,510 Valuation allowance (89,983 ) (86,932 ) $ - $ - </t>
  </si>
  <si>
    <t>Schedule of Effective Income Tax Rate Reconciliation [Table Text Block]</t>
  </si>
  <si>
    <t xml:space="preserve"> 2015 2014 Federal statutory rate -34.0 % -34.0 % State taxes, net of federal benefit 16.8 % 2.7 % Non-deductible goodwill 0.0 % 0.0 % ISO / ESPP 2.1 % 0.0 % Other -27.0 % 0.0 % Change in valuation allowance 42.1 % 31.3 % Tax provision 0.0 % 0.0 %</t>
  </si>
  <si>
    <t>Note 10 - Share-based Compensation (Tables)</t>
  </si>
  <si>
    <t>Schedule of Share-based Compensation, Shares Authorized under Stock Option Plans, by Exercise Price Range [Table Text Block]</t>
  </si>
  <si>
    <t xml:space="preserve"> Options Outstanding Options Exercisable Range of Exercise Prices Shares Weighted Average Remaining Life (yrs) Weighted Average Price Shares Weighted Average Price $0.00 to $20.00 1,462,000 8.06 $ 5.49 508,000 $ 7.25 $20.01 to $1,000.00 9,000 3.02 158.33 9,000 158.33 1,471,000 8.03 $ 6.51 517,000 $ 9.88 </t>
  </si>
  <si>
    <t>Schedule of Other Share-based Compensation, Activity [Table Text Block]</t>
  </si>
  <si>
    <t xml:space="preserve"> Description Shares Weighted Average Exercise Price Warrants issued in connection with equity offering - $ - Warrants issued in connection with debt agreement 1,465,311 0.30 Warrants issued for services 341,251 2.16 1,806,562 $ 0.65 </t>
  </si>
  <si>
    <t>Nonemployees [Member]</t>
  </si>
  <si>
    <t xml:space="preserve"> Shares Weighted avg. exercise price Balance, December 31, 2013 21,000 $ 28.40 2014 Granted - - Cancelled - - Balance, December 31, 2014 21,000 $ 28.40 2015 Granted - - Cancelled (21,000 ) (28.40 ) Balance, December 31, 2015 - $ - </t>
  </si>
  <si>
    <t>Employees and Directors [Member]</t>
  </si>
  <si>
    <t xml:space="preserve"> Shares Weighted Avg. Exercise Price Balance, December 31, 2013 461,000 $ 19.69 2014 Granted - - Cancelled/Expired (83,000 ) 20.21 Balance, December 31, 2014 378,000 $ 19.59 2015 Granted 1,300,000 2.20 Cancelled/Expired (207,000 ) 3.29 Balance, December 31, 2015 1,471,000 $ 6.51 </t>
  </si>
  <si>
    <t>Note 11 - Commitments and Contingencies (Tables)</t>
  </si>
  <si>
    <t>Schedule of Future Minimum Rental Payments for Operating Leases [Table Text Block]</t>
  </si>
  <si>
    <t xml:space="preserve"> (In thousands) Year Amount 2016 $ 365 2017 $ 375 2018 $ 387 2019 $ 99 </t>
  </si>
  <si>
    <t>Note 1 - Basis of Consolidation, Presentation and Going Concern (Details Textual) - USD ($)</t>
  </si>
  <si>
    <t>1 Months Ended</t>
  </si>
  <si>
    <t>Aug. 31, 2016</t>
  </si>
  <si>
    <t>Cash Equivalents, at Carrying Value</t>
  </si>
  <si>
    <t>Working Capital Deficit</t>
  </si>
  <si>
    <t>Proceeds from Related Party Debt</t>
  </si>
  <si>
    <t>Net Cash Provided by (Used in) Operating Activities</t>
  </si>
  <si>
    <t>Director [Member]</t>
  </si>
  <si>
    <t>Warrant Term</t>
  </si>
  <si>
    <t>5 years</t>
  </si>
  <si>
    <t>Class of Warrant or Right, Number of Securities Called by Warrants or Rights</t>
  </si>
  <si>
    <t>Class of Warrant or Right, Exercise Price of Warrants or Rights</t>
  </si>
  <si>
    <t>Note 2 - Summary of Significant Accounting Policies (Details Textual)</t>
  </si>
  <si>
    <t>Aug. 31, 2016USD ($)$ / sharesshares</t>
  </si>
  <si>
    <t>Jul. 31, 2016USD ($)$ / sharesshares</t>
  </si>
  <si>
    <t>Jun. 30, 2016USD ($)$ / sharesshares</t>
  </si>
  <si>
    <t>May 31, 2016USD ($)$ / sharesshares</t>
  </si>
  <si>
    <t>Apr. 30, 2016USD ($)$ / sharesshares</t>
  </si>
  <si>
    <t>Mar. 31, 2016USD ($)$ / sharesshares</t>
  </si>
  <si>
    <t>Sep. 30, 2016USD ($)shares</t>
  </si>
  <si>
    <t>Sep. 30, 2015USD ($)shares</t>
  </si>
  <si>
    <t>Dec. 31, 2015USD ($)$ / sharesshares</t>
  </si>
  <si>
    <t>Dec. 31, 2014USD ($)shares</t>
  </si>
  <si>
    <t>Oct. 31, 2015$ / shares</t>
  </si>
  <si>
    <t>Jul. 31, 2015USD ($)$ / shares</t>
  </si>
  <si>
    <t>Cash, Uninsured Amount</t>
  </si>
  <si>
    <t>Antidilutive Securities Excluded from Computation of Earnings Per Share, Amount | shares</t>
  </si>
  <si>
    <t>Share-based Compensation Arrangement by Share-based Payment Award, Options, Vested and Expected to Vest, Outstanding, Number | shares</t>
  </si>
  <si>
    <t>Share-based Compensation Arrangement by Share-based Payment Award, Number of Shares Available for Grant | shares</t>
  </si>
  <si>
    <t>Share-based Compensation</t>
  </si>
  <si>
    <t>Share-based Compensation Arrangement by Share-based Payment Award, Options, Grants in Period, Gross | shares</t>
  </si>
  <si>
    <t>Employee Service Share-based Compensation, Nonvested Awards, Compensation Cost Not yet Recognized</t>
  </si>
  <si>
    <t>Employee Service Share-based Compensation, Nonvested Awards, Compensation Cost Not yet Recognized, Period for Recognition</t>
  </si>
  <si>
    <t>1 year 87 days</t>
  </si>
  <si>
    <t>Stock Issued During Period, Shares, Cashless Warrant Exercise | shares</t>
  </si>
  <si>
    <t>Fair Value Adjustment of Warrants</t>
  </si>
  <si>
    <t>Fair Value, Net Derivative Asset (Liability) Measured on Recurring Basis, Unobservable Inputs Reconciliation, Gain (Loss) Included in Earnings</t>
  </si>
  <si>
    <t>Class of Warrant or Right, Number of Securities Called by Warrants or Rights | shares</t>
  </si>
  <si>
    <t>Class of Warrant or Right, Exercise Price of Warrants or Rights | $ / shares</t>
  </si>
  <si>
    <t>Acuitas [Member]</t>
  </si>
  <si>
    <t>Acuitas [Member] | July 2015 Convertible Debenture [Member]</t>
  </si>
  <si>
    <t>Debt Instrument, Face Amount</t>
  </si>
  <si>
    <t>Debt Instrument, Interest Rate, Stated Percentage</t>
  </si>
  <si>
    <t>12.00%</t>
  </si>
  <si>
    <t>Debt Instrument, Convertible, Conversion Price | $ / shares</t>
  </si>
  <si>
    <t>Class of Warrant or Right, Outstanding | shares</t>
  </si>
  <si>
    <t>Acuitas [Member] | Exchange of Warrants [Member]</t>
  </si>
  <si>
    <t>Senior Promissory Note [Member] | Acuitas [Member] | Exchanged Senior Demand Notes [Member]</t>
  </si>
  <si>
    <t>Acuitas [Member] | March 2016 Promissory Note [Member]</t>
  </si>
  <si>
    <t>Proceeds from Issuance of Debt</t>
  </si>
  <si>
    <t>Debt Instrument, Term</t>
  </si>
  <si>
    <t>30 days</t>
  </si>
  <si>
    <t>8.00%</t>
  </si>
  <si>
    <t>Debt Instrument, Interest Rate, Stated Percentage After Maturity Date</t>
  </si>
  <si>
    <t>Acuitas [Member] | April 2016 Promissory Note [Member]</t>
  </si>
  <si>
    <t>Acuitas [Member] | May 2016 Promissory Note [Member]</t>
  </si>
  <si>
    <t>Short-term Debt</t>
  </si>
  <si>
    <t>Acuitas [Member] | June 2016 Promissory Notes [Member]</t>
  </si>
  <si>
    <t>Acuitas [Member] | July 2016 Promissory Note [Member]</t>
  </si>
  <si>
    <t>Stock Issued During Period, Shares, Issued for Services | shares</t>
  </si>
  <si>
    <t>Stock Options and Warrants Nonemployees [Member]</t>
  </si>
  <si>
    <t>Allocated Share-based Compensation Expense</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Twenty Ten Stock Incentive Plan [Member]</t>
  </si>
  <si>
    <t>Share-based Compensation Arrangement by Share-based Payment Award, Number of Shares Authorized | shares</t>
  </si>
  <si>
    <t>Share-based Compensation Arrangement by Share-based Payment Award, Expiration Period</t>
  </si>
  <si>
    <t>10 years</t>
  </si>
  <si>
    <t>Twenty Ten Stock Incentive Plan [Member] | Employees and Directors [Member]</t>
  </si>
  <si>
    <t>Twenty Ten Stock Incentive Plan [Member] | Director [Member]</t>
  </si>
  <si>
    <t>Twenty Ten Stock Incentive Plan [Member] | Employees [Member]</t>
  </si>
  <si>
    <t>Twenty Ten Stock Incentive Plan [Member] | Minimum [Member]</t>
  </si>
  <si>
    <t>Share-based Compensation Arrangement by Share-based Payment Award, Award Vesting Period</t>
  </si>
  <si>
    <t>3 years</t>
  </si>
  <si>
    <t>Twenty Ten Stock Incentive Plan [Member] | Maximum [Member]</t>
  </si>
  <si>
    <t>Sales Revenue, Net [Member] | Customer Concentration Risk [Member]</t>
  </si>
  <si>
    <t>Concentration Risk, Number of Customers</t>
  </si>
  <si>
    <t>Sales Revenue, Net [Member] | Customer Concentration Risk [Member] | Two Customers [Member]</t>
  </si>
  <si>
    <t>Concentration Risk, Percentage</t>
  </si>
  <si>
    <t>80.00%</t>
  </si>
  <si>
    <t>Sales Revenue, Net [Member] | Customer Concentration Risk [Member] | Three Customers [Member]</t>
  </si>
  <si>
    <t>82.00%</t>
  </si>
  <si>
    <t>87.00%</t>
  </si>
  <si>
    <t>Accounts Receivable [Member] | Customer Concentration Risk [Member]</t>
  </si>
  <si>
    <t>Accounts Receivable [Member] | Customer Concentration Risk [Member] | Three Customers [Member]</t>
  </si>
  <si>
    <t>94.00%</t>
  </si>
  <si>
    <t>90.00%</t>
  </si>
  <si>
    <t>Note 2 - Summary of Significant Accounting Policies - Employee and Director Stock Option Activity (Details) - $ / shares</t>
  </si>
  <si>
    <t>Jun. 30, 2016</t>
  </si>
  <si>
    <t>Mar. 31, 2016</t>
  </si>
  <si>
    <t>Balance (in shares)</t>
  </si>
  <si>
    <t>Balance (in dollars per share)</t>
  </si>
  <si>
    <t>Granted (in shares)</t>
  </si>
  <si>
    <t>Granted (in dollars per share)</t>
  </si>
  <si>
    <t>Cancelled (in shares)</t>
  </si>
  <si>
    <t>Cancelled (in dollars per share)</t>
  </si>
  <si>
    <t>Note 2 - Summary of Significant Accounting Policies - Fair Value, Assets and Liabilities Measured on Recurring Basis (Details) - USD ($) $ in Thousands</t>
  </si>
  <si>
    <t>Certificates of deposit</t>
  </si>
  <si>
    <t>Total assets</t>
  </si>
  <si>
    <t>Total liabilities</t>
  </si>
  <si>
    <t>Fair Value, Inputs, Level 1 [Member]</t>
  </si>
  <si>
    <t>Fair Value, Inputs, Level 2 [Member]</t>
  </si>
  <si>
    <t>Fair Value, Inputs, Level 3 [Member]</t>
  </si>
  <si>
    <t>Note 2 - Summary of Significant Accounting Policies - Fair Value Measurements Using Significant Level III Inputs (Details) - Fair Value, Inputs, Level 3 [Member] - USD ($) $ in Thousands</t>
  </si>
  <si>
    <t>Warrants [Member]</t>
  </si>
  <si>
    <t>Balance</t>
  </si>
  <si>
    <t>Issuance (exercise) of warrants, net</t>
  </si>
  <si>
    <t>Change in fair value</t>
  </si>
  <si>
    <t>Exercise/Expiration of warrants</t>
  </si>
  <si>
    <t>Derivative Financial Instruments, Liabilities [Member]</t>
  </si>
  <si>
    <t>Note 2 - Summary of Significant Accounting Policies - Fair Value Assumptions (Details)</t>
  </si>
  <si>
    <t>Expected volatility</t>
  </si>
  <si>
    <t>133.19%</t>
  </si>
  <si>
    <t>Risk-free interest rate</t>
  </si>
  <si>
    <t>0.23%</t>
  </si>
  <si>
    <t>Weighted average expected lives in years (Year)</t>
  </si>
  <si>
    <t>1 year 18 days</t>
  </si>
  <si>
    <t>Expected dividend</t>
  </si>
  <si>
    <t>0.00%</t>
  </si>
  <si>
    <t>Derivative Liability [Member]</t>
  </si>
  <si>
    <t>0.36%</t>
  </si>
  <si>
    <t>109 days</t>
  </si>
  <si>
    <t>Warrant Liability [Member]</t>
  </si>
  <si>
    <t>Warrant Liability [Member] | Minimum [Member]</t>
  </si>
  <si>
    <t>0.29%</t>
  </si>
  <si>
    <t>87 days</t>
  </si>
  <si>
    <t>Warrant Liability [Member] | Maximum [Member]</t>
  </si>
  <si>
    <t>1.14%</t>
  </si>
  <si>
    <t>4 years 317 days</t>
  </si>
  <si>
    <t>Note 3 - Related Party Disclosure (Details Textual) - USD ($)</t>
  </si>
  <si>
    <t>Jul. 31, 2016</t>
  </si>
  <si>
    <t>May 31, 2016</t>
  </si>
  <si>
    <t>Apr. 30, 2016</t>
  </si>
  <si>
    <t>Accounts Payable, Current</t>
  </si>
  <si>
    <t>Chairman and Chief Executive Officer [Member]</t>
  </si>
  <si>
    <t>Chairman and Chief Executive Officer [Member] | Deferred Salaries [Member]</t>
  </si>
  <si>
    <t>Due to Officers or Stockholders, Current</t>
  </si>
  <si>
    <t>Acuitas [Member] | Senior Promissory Note [Member] | Exchanged Senior Demand Notes [Member]</t>
  </si>
  <si>
    <t>Note 4 - Short-term Debt (Details Textual) - USD ($)</t>
  </si>
  <si>
    <t>Class of Warrant or Right, Outstanding</t>
  </si>
  <si>
    <t>Note 1 - Summary of Significant Accounting Policies (Details Textual)</t>
  </si>
  <si>
    <t>Oct. 31, 2015shares</t>
  </si>
  <si>
    <t>Sep. 30, 2015USD ($)$ / sharesshares</t>
  </si>
  <si>
    <t>Jul. 30, 2015USD ($)$ / sharesshares</t>
  </si>
  <si>
    <t>May 31, 2015$ / sharesshares</t>
  </si>
  <si>
    <t>Apr. 30, 2015$ / sharesshares</t>
  </si>
  <si>
    <t>May 31, 2014USD ($)$ / sharesshares</t>
  </si>
  <si>
    <t>Jan. 31, 2014USD ($)$ / sharesshares</t>
  </si>
  <si>
    <t>Jun. 30, 2016shares</t>
  </si>
  <si>
    <t>Mar. 31, 2016shares</t>
  </si>
  <si>
    <t>Sep. 30, 2015USD ($)$ / shares</t>
  </si>
  <si>
    <t>Dec. 31, 2013USD ($)</t>
  </si>
  <si>
    <t>Cash and Cash Equivalents, at Carrying Value | $</t>
  </si>
  <si>
    <t>Working Capital Deficit | $</t>
  </si>
  <si>
    <t>Net Cash Provided by (Used in) Operating Activities, Continuing Operations | $</t>
  </si>
  <si>
    <t>Share-based Compensation Arrangement by Share-based Payment Award, Options, Vested and Expected to Vest, Outstanding, Number</t>
  </si>
  <si>
    <t>Share-based Compensation Arrangement by Share-based Payment Award, Number of Shares Available for Grant</t>
  </si>
  <si>
    <t>Share-based Compensation | $</t>
  </si>
  <si>
    <t>Share-based Compensation Arrangement by Share-based Payment Award, Options, Grants in Period, Weighted Average Grant Date Fair Value | $ / shares</t>
  </si>
  <si>
    <t>Share-based Compensation Arrangement by Share-based Payment Award, Options, Grants in Period, Gross</t>
  </si>
  <si>
    <t>Antidilutive Securities Excluded from Computation of Earnings Per Share, Amount</t>
  </si>
  <si>
    <t>Cash and Cash Equivalents Uninsured Amount | $</t>
  </si>
  <si>
    <t>Finite-lived Intangible Assets Acquired | $</t>
  </si>
  <si>
    <t>Impairment of Intangible Assets (Excluding Goodwill) | $</t>
  </si>
  <si>
    <t>Proceeds from Issuance or Sale of Equity | $</t>
  </si>
  <si>
    <t>Stock Issued During Period, Shares, Warrants Exchanged</t>
  </si>
  <si>
    <t>Class of Warrant or Right, Exchanged During Period, Exercise Price | $ / shares</t>
  </si>
  <si>
    <t>Gain (Loss) on Exchange of Warrants | $</t>
  </si>
  <si>
    <t>Derivative, Gain (Loss) on Derivative, Net | $</t>
  </si>
  <si>
    <t>Fair Value, Net Derivative Asset (Liability) Measured on Recurring Basis, Unobservable Inputs Reconciliation, Gain (Loss) Included in Earnings | $</t>
  </si>
  <si>
    <t>Customer Concentration Risk [Member] | Sales Revenue, Net [Member]</t>
  </si>
  <si>
    <t>Customer Concentration Risk [Member] | Sales Revenue, Net [Member] | Three Customers [Member]</t>
  </si>
  <si>
    <t>Customer Concentration Risk [Member] | Accounts Receivable [Member]</t>
  </si>
  <si>
    <t>Customer Concentration Risk [Member] | Accounts Receivable [Member] | Three Customers [Member]</t>
  </si>
  <si>
    <t>Customer Concentration Risk [Member] | Accounts Receivable [Member] | Four Customers [Member]</t>
  </si>
  <si>
    <t>98.00%</t>
  </si>
  <si>
    <t>May Agreeements [Member]</t>
  </si>
  <si>
    <t>January Agreements [Member]</t>
  </si>
  <si>
    <t>Share-based Compensation Arrangement by Share-based Payment Award, Number of Shares Authorized</t>
  </si>
  <si>
    <t>July 2015 Convertible Debenture [Member]</t>
  </si>
  <si>
    <t>July 2015 Convertible Debenture [Member] | Acuitas [Member]</t>
  </si>
  <si>
    <t>Debt Instrument, Face Amount | $</t>
  </si>
  <si>
    <t>July 2015 Warrants [Member] | Acuitas [Member]</t>
  </si>
  <si>
    <t>Warrants and Rights Outstanding Duration</t>
  </si>
  <si>
    <t>September Offering [Member]</t>
  </si>
  <si>
    <t>September Offering [Member] | Acuitas [Member]</t>
  </si>
  <si>
    <t>April 2015 Warrants [Member]</t>
  </si>
  <si>
    <t>Note 1 - Fair Value Assumptions of Stock Options (Details) - Employee and Director Stock Options [Member]</t>
  </si>
  <si>
    <t>146.52%</t>
  </si>
  <si>
    <t>1.62%</t>
  </si>
  <si>
    <t>5 years 138 days</t>
  </si>
  <si>
    <t>Note 1 - Fair Value, Assets and Liabilities Measured on Recurring Basis (Details) - USD ($) $ in Thousands</t>
  </si>
  <si>
    <t>Note 1 - Fair Value Measurements Using Significant Level III Inputs (Details) - Fair Value, Inputs, Level 3 [Member] - USD ($) $ in Thousands</t>
  </si>
  <si>
    <t>Expiration of warrants</t>
  </si>
  <si>
    <t>Exchange of warrants</t>
  </si>
  <si>
    <t>Note 1 - Convertible Debenture Assumptions (Details)</t>
  </si>
  <si>
    <t>Note 2 - Discontinued Operations, License and Management Services (Unaudited) (Details) - USD ($)</t>
  </si>
  <si>
    <t>General and administrative expenses Salaries and benefits</t>
  </si>
  <si>
    <t>Revenues</t>
  </si>
  <si>
    <t>Cost of license and management services</t>
  </si>
  <si>
    <t>Total expenses</t>
  </si>
  <si>
    <t>Receivables, net</t>
  </si>
  <si>
    <t>Net assets (liabilities) of discontinued operations</t>
  </si>
  <si>
    <t>License and Management Services [Member] | Intercompany [Member]</t>
  </si>
  <si>
    <t>Intercompany Payable</t>
  </si>
  <si>
    <t>License and Management Services [Member] | Other General and Administrative Expense [Member]</t>
  </si>
  <si>
    <t>License and Management Services [Member] | Impairment Losses [Member]</t>
  </si>
  <si>
    <t>Note 3 - Accounts Receivable (Details Textual) - USD ($)</t>
  </si>
  <si>
    <t>Allowance for Doubtful Accounts Receivable</t>
  </si>
  <si>
    <t>Note 3 - Summary of Accounts Receivables (Details) - USD ($)</t>
  </si>
  <si>
    <t>Receivables gross</t>
  </si>
  <si>
    <t>Less allowance for doubtful accounts</t>
  </si>
  <si>
    <t>Total receivables, net</t>
  </si>
  <si>
    <t>Healthcare Fees [Member]</t>
  </si>
  <si>
    <t>Other Receivable [Member]</t>
  </si>
  <si>
    <t>Note 4 - Receivable - Related Party (Details Textual) - USD ($)</t>
  </si>
  <si>
    <t>Oct. 31, 2015</t>
  </si>
  <si>
    <t>Share Price</t>
  </si>
  <si>
    <t>Proceeds from Issuance of Common Stock</t>
  </si>
  <si>
    <t>Accounts Receivable, Related Parties</t>
  </si>
  <si>
    <t>Note 5 - Property and Equipment (Details Textual) - USD ($)</t>
  </si>
  <si>
    <t>Depreciation</t>
  </si>
  <si>
    <t>Note 5 - Summary of Property and Equipment (Details) - USD ($) $ in Thousands</t>
  </si>
  <si>
    <t>Furniture and equipment</t>
  </si>
  <si>
    <t>Leasehold improvements</t>
  </si>
  <si>
    <t>Total property and equipment</t>
  </si>
  <si>
    <t>Less accumulated depreciation and amortization</t>
  </si>
  <si>
    <t>Total property and equipment, net</t>
  </si>
  <si>
    <t>Note 6 - Intangible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Asset Impairment Charges</t>
  </si>
  <si>
    <t>Note 6 - Intellectual Property (Details) - USD ($) $ in Thousands</t>
  </si>
  <si>
    <t>Intellectual property</t>
  </si>
  <si>
    <t>Less accumulated amortization</t>
  </si>
  <si>
    <t>Total intangibles, net</t>
  </si>
  <si>
    <t>Note 7 - Capital Lease Obligations (Details Textual) - USD ($)</t>
  </si>
  <si>
    <t>Capital Leases, Lessee Balance Sheet, Assets by Major Class, Property, Plant, and Equipment Other, Accumulated Depreciation</t>
  </si>
  <si>
    <t>Furniture and Equipment [Member]</t>
  </si>
  <si>
    <t>Capital Leases, Lessee Balance Sheet, Assets by Major Class, Other Property, Plant, and Equipment, Gross</t>
  </si>
  <si>
    <t>Note 7 - Future Minimum Lease Payments Required under the Capital Leases (Details) - USD ($) $ in Thousands</t>
  </si>
  <si>
    <t>Total minimum lease payments</t>
  </si>
  <si>
    <t>Less amounts representing interest</t>
  </si>
  <si>
    <t>Capital lease obligations, net of interest</t>
  </si>
  <si>
    <t>Less current maturities of capital lease obligations</t>
  </si>
  <si>
    <t>Note 8 - Income Taxes (Details Textual) - USD ($)</t>
  </si>
  <si>
    <t>Unrecognized Tax Benefits, Income Tax Penalties and Interest Expense</t>
  </si>
  <si>
    <t>Earliest Tax Year [Member]</t>
  </si>
  <si>
    <t>Open Tax Year</t>
  </si>
  <si>
    <t>Latest Tax Year [Member]</t>
  </si>
  <si>
    <t>Domestic Tax Authority [Member]</t>
  </si>
  <si>
    <t>Operating Loss Carryforwards</t>
  </si>
  <si>
    <t>State and Local Jurisdiction [Member]</t>
  </si>
  <si>
    <t>Note 8 - Primary Components of Net Deferred Tax Assets (Details) - USD ($)</t>
  </si>
  <si>
    <t>Federal, state and foreign net operating losses</t>
  </si>
  <si>
    <t>Stock based compensation</t>
  </si>
  <si>
    <t>Accrued liabilities</t>
  </si>
  <si>
    <t>Other temporary differences</t>
  </si>
  <si>
    <t>Valuation allowance</t>
  </si>
  <si>
    <t>Note 8 - Reconciliation Between the Statutory Federal Income Tax Rate and the Effective Income Tax Rate (Details)</t>
  </si>
  <si>
    <t>Federal statutory rate</t>
  </si>
  <si>
    <t>(34.00%)</t>
  </si>
  <si>
    <t>State taxes, net of federal benefit</t>
  </si>
  <si>
    <t>16.80%</t>
  </si>
  <si>
    <t>(37.10%)</t>
  </si>
  <si>
    <t>Non-deductible goodwill</t>
  </si>
  <si>
    <t>ISO / ESPP</t>
  </si>
  <si>
    <t>2.10%</t>
  </si>
  <si>
    <t>Other</t>
  </si>
  <si>
    <t>27.00%</t>
  </si>
  <si>
    <t>Change in valuation allowance</t>
  </si>
  <si>
    <t>42.10%</t>
  </si>
  <si>
    <t>31.30%</t>
  </si>
  <si>
    <t>Tax provision</t>
  </si>
  <si>
    <t>Note 9 - Equity Financings (Details Textual) - USD ($)</t>
  </si>
  <si>
    <t>May 31, 2015</t>
  </si>
  <si>
    <t>Sep. 30, 2014</t>
  </si>
  <si>
    <t>May 31, 2014</t>
  </si>
  <si>
    <t>Jan. 31, 2014</t>
  </si>
  <si>
    <t>Proceeds from Issuance or Sale of Equity</t>
  </si>
  <si>
    <t>Class of Warrant or Right, Exchanged During Period, Exercise Price</t>
  </si>
  <si>
    <t>September Agreements [Member]</t>
  </si>
  <si>
    <t>Acuitas, Shamus, and Steve Gorlin [Member]</t>
  </si>
  <si>
    <t>Shares Issued, Price Per Share</t>
  </si>
  <si>
    <t>Acuitas [Member] | September Offering [Member]</t>
  </si>
  <si>
    <t>Note 10 - Share-based Compensation (Details Textual) - USD ($)</t>
  </si>
  <si>
    <t>Stock Options Employees and Directors [Member]</t>
  </si>
  <si>
    <t>1 year 255 days</t>
  </si>
  <si>
    <t>Share-based Compensation Arrangement by Share-based Payment Award, Equity Instruments Other than Options, Grants in Period</t>
  </si>
  <si>
    <t>Warrants Nonemployees [Member]</t>
  </si>
  <si>
    <t>Twenty Ten Stock Incentive Plan [Member] | Non-employee Directors [Member]</t>
  </si>
  <si>
    <t>Employee Stock Purchase Plan [Member]</t>
  </si>
  <si>
    <t>Share-based Compensation Arrangement by Share-based Payment Award, Purchase Price of Common Stock, Percent</t>
  </si>
  <si>
    <t>85.00%</t>
  </si>
  <si>
    <t>Share-based Compensation Arrangement by Share-based Payment Award, Maximum Employee Subscription Rate</t>
  </si>
  <si>
    <t>10.00%</t>
  </si>
  <si>
    <t>Note 10 - Employee and Director Stock Option Activity (Details) - $ / shares</t>
  </si>
  <si>
    <t>Cancelled/Expired (in shares)</t>
  </si>
  <si>
    <t>Cancelled/Expired (in dollars per share)</t>
  </si>
  <si>
    <t>Note 10 - Options by Exercise Price Range (Details) - $ / shares</t>
  </si>
  <si>
    <t>Options Outstanding Shares (in shares)</t>
  </si>
  <si>
    <t>Options Outstanding Weighted Average Remaining Life (Year)</t>
  </si>
  <si>
    <t>8 years 10 days</t>
  </si>
  <si>
    <t>Options Outstanding Weighted Average Price (in dollars per share)</t>
  </si>
  <si>
    <t>Options Exercisable Shares (in shares)</t>
  </si>
  <si>
    <t>Options Exercisable Weighted Average Price (in dollars per share)</t>
  </si>
  <si>
    <t>Range One [Member]</t>
  </si>
  <si>
    <t>Lower Exercise Price Limit (in dollars per share)</t>
  </si>
  <si>
    <t>Upper Exercise Price Limit (in dollars per share)</t>
  </si>
  <si>
    <t>8 years 21 days</t>
  </si>
  <si>
    <t>Range Two [Member]</t>
  </si>
  <si>
    <t>3 years 7 days</t>
  </si>
  <si>
    <t>Note 10 - Non-employee Stock Option Activity (Details) - $ / shares</t>
  </si>
  <si>
    <t>Note 10 - Stock Options and Warrants Granted to Non-employees for Services Outstanding (Details) - Stock Options and Warrants Nonemployees [Member]</t>
  </si>
  <si>
    <t>Dec. 31, 2015$ / sharesshares</t>
  </si>
  <si>
    <t>Warrants Issued (in shares) | shares</t>
  </si>
  <si>
    <t>Warrants Issued Weighted Average Exercise Price (in dollars per share) | $ / shares</t>
  </si>
  <si>
    <t>Issued in Connection With Equity Offering [Member]</t>
  </si>
  <si>
    <t>Issued in Connection With Debt Agreement [Member]</t>
  </si>
  <si>
    <t>Note 11 - Commitments and Contingencies (Details Textual)</t>
  </si>
  <si>
    <t>Dec. 31, 2015USD ($)ft²</t>
  </si>
  <si>
    <t>Dec. 31, 2014USD ($)</t>
  </si>
  <si>
    <t>Operating Leases, Rent Expense</t>
  </si>
  <si>
    <t>Principal Executive and Administrative Offices [Member]</t>
  </si>
  <si>
    <t>Area of Real Estate Property | ft²</t>
  </si>
  <si>
    <t>Rent Per Month</t>
  </si>
  <si>
    <t>Note 11 - Future Minimum Payments, under Non-cancelable Operating Leases (Details) $ in Thousands</t>
  </si>
  <si>
    <t>Dec. 31, 2015USD ($)</t>
  </si>
  <si>
    <t>Note 12 - Related Party Disclosure (Details Textual) - USD ($)</t>
  </si>
  <si>
    <t>Chairman and Chief Executive Officer [Member] | Acuitas [Member]</t>
  </si>
  <si>
    <t>Ownership Percentage by Related Party</t>
  </si>
  <si>
    <t>100.00%</t>
  </si>
  <si>
    <t>Convertible Debt</t>
  </si>
  <si>
    <t>Interest on Convertible Debt, Net of Tax</t>
  </si>
  <si>
    <t>Shamus [Member]</t>
  </si>
  <si>
    <t>Note 13 - Long-term Debt (Details Textual) - USD ($)</t>
  </si>
  <si>
    <t>Jul. 30, 2015</t>
  </si>
  <si>
    <t>Apr. 30, 2015</t>
  </si>
  <si>
    <t>Jun. 30, 2015</t>
  </si>
  <si>
    <t>Proceeds from Convertible Debt</t>
  </si>
  <si>
    <t>Repayments of Convertible Debt</t>
  </si>
  <si>
    <t>Gain (Loss) on Extinguishment of Debt</t>
  </si>
  <si>
    <t>Fair Value Inputs, Discount Rate</t>
  </si>
  <si>
    <t>Debt Instrument, Convertible, Conversion Price</t>
  </si>
  <si>
    <t>April 2015 Bridge Notes [Member]</t>
  </si>
  <si>
    <t>Net Proceeds of Convertible Debt</t>
  </si>
  <si>
    <t>April 2015 Bridge Notes [Member] | Crede [Member]</t>
  </si>
  <si>
    <t>Repayments of Related Party Debt</t>
  </si>
  <si>
    <t>Promissory Note [Member] | Crede [Member]</t>
  </si>
  <si>
    <t>Proceeds from Short-term Debt, Maturing in Three Months or Less</t>
  </si>
  <si>
    <t>Promissory Note [Member] | Crede [Member] | Interest Rate Increase After Maturity [Member]</t>
  </si>
  <si>
    <t>Note 14 - Other Income/Write-off of Liabilities (Details Textual) - USD ($) $ in Thousands</t>
  </si>
  <si>
    <t>Write-off of Accrued Liabilities</t>
  </si>
  <si>
    <t>Note 15 - Subsequent Events (Details Textual) - USD ($)</t>
  </si>
  <si>
    <t>Mar. 30, 2016</t>
  </si>
  <si>
    <t>Subsequent Event [Member] | Acuitas [Member]</t>
  </si>
  <si>
    <t>Acuitas [Member] | March 2016 Promissory Note [Member] | Subsequent Event [Member]</t>
  </si>
  <si>
    <t>30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5173458</v>
      </c>
    </row>
    <row r="13" spans="1:3">
      <c r="A13" s="4" t="s">
        <v>20</v>
      </c>
      <c r="B13" s="6" t="s">
        <v>21</v>
      </c>
    </row>
    <row r="14" spans="1:3">
      <c r="A14" s="4" t="s">
        <v>22</v>
      </c>
      <c r="B14" s="4" t="s">
        <v>23</v>
      </c>
    </row>
    <row r="15" spans="1:3">
      <c r="A15" s="4" t="s">
        <v>24</v>
      </c>
      <c r="B15" s="5" t="n">
        <v>2016</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7</v>
      </c>
      <c r="B1" s="2" t="s">
        <v>78</v>
      </c>
    </row>
    <row r="2" spans="1:3">
      <c r="B2" s="2" t="s">
        <v>30</v>
      </c>
      <c r="C2" s="2" t="s">
        <v>80</v>
      </c>
    </row>
    <row r="3" spans="1:3">
      <c r="A3" s="3" t="s">
        <v>168</v>
      </c>
    </row>
    <row r="4" spans="1:3">
      <c r="A4" s="4" t="s">
        <v>97</v>
      </c>
      <c r="B4" s="7" t="n">
        <v>-7223000</v>
      </c>
      <c r="C4" s="7" t="n">
        <v>-27346000</v>
      </c>
    </row>
    <row r="5" spans="1:3">
      <c r="A5" s="3" t="s">
        <v>101</v>
      </c>
    </row>
    <row r="6" spans="1:3">
      <c r="A6" s="4" t="s">
        <v>169</v>
      </c>
      <c r="B6" s="4" t="s">
        <v>46</v>
      </c>
      <c r="C6" s="5" t="n">
        <v>213000</v>
      </c>
    </row>
    <row r="7" spans="1:3">
      <c r="A7" s="4" t="s">
        <v>86</v>
      </c>
      <c r="B7" s="5" t="n">
        <v>122000</v>
      </c>
      <c r="C7" s="5" t="n">
        <v>113000</v>
      </c>
    </row>
    <row r="8" spans="1:3">
      <c r="A8" s="4" t="s">
        <v>91</v>
      </c>
      <c r="B8" s="5" t="n">
        <v>88000</v>
      </c>
      <c r="C8" s="4" t="s">
        <v>46</v>
      </c>
    </row>
    <row r="9" spans="1:3">
      <c r="A9" s="4" t="s">
        <v>102</v>
      </c>
      <c r="B9" s="5" t="n">
        <v>2324000</v>
      </c>
      <c r="C9" s="5" t="n">
        <v>2771000</v>
      </c>
    </row>
    <row r="10" spans="1:3">
      <c r="A10" s="4" t="s">
        <v>143</v>
      </c>
      <c r="B10" s="5" t="n">
        <v>195000</v>
      </c>
      <c r="C10" s="4" t="s">
        <v>46</v>
      </c>
    </row>
    <row r="11" spans="1:3">
      <c r="A11" s="4" t="s">
        <v>103</v>
      </c>
      <c r="B11" s="5" t="n">
        <v>10000</v>
      </c>
      <c r="C11" s="4" t="s">
        <v>46</v>
      </c>
    </row>
    <row r="12" spans="1:3">
      <c r="A12" s="4" t="s">
        <v>170</v>
      </c>
      <c r="B12" s="4" t="s">
        <v>46</v>
      </c>
      <c r="C12" s="5" t="n">
        <v>-1194000</v>
      </c>
    </row>
    <row r="13" spans="1:3">
      <c r="A13" s="4" t="s">
        <v>104</v>
      </c>
      <c r="B13" s="5" t="n">
        <v>-44000</v>
      </c>
      <c r="C13" s="5" t="n">
        <v>70000</v>
      </c>
    </row>
    <row r="14" spans="1:3">
      <c r="A14" s="4" t="s">
        <v>105</v>
      </c>
      <c r="B14" s="5" t="n">
        <v>1397000</v>
      </c>
      <c r="C14" s="5" t="n">
        <v>51000</v>
      </c>
    </row>
    <row r="15" spans="1:3">
      <c r="A15" s="4" t="s">
        <v>120</v>
      </c>
      <c r="B15" s="4" t="s">
        <v>46</v>
      </c>
      <c r="C15" s="5" t="n">
        <v>-400000</v>
      </c>
    </row>
    <row r="16" spans="1:3">
      <c r="A16" s="4" t="s">
        <v>106</v>
      </c>
      <c r="B16" s="5" t="n">
        <v>-11665000</v>
      </c>
      <c r="C16" s="5" t="n">
        <v>19854000</v>
      </c>
    </row>
    <row r="17" spans="1:3">
      <c r="A17" s="4" t="s">
        <v>92</v>
      </c>
      <c r="B17" s="5" t="n">
        <v>4410000</v>
      </c>
      <c r="C17" s="5" t="n">
        <v>0</v>
      </c>
    </row>
    <row r="18" spans="1:3">
      <c r="A18" s="4" t="s">
        <v>107</v>
      </c>
      <c r="B18" s="5" t="n">
        <v>-2761000</v>
      </c>
      <c r="C18" s="4" t="s">
        <v>46</v>
      </c>
    </row>
    <row r="19" spans="1:3">
      <c r="A19" s="3" t="s">
        <v>108</v>
      </c>
    </row>
    <row r="20" spans="1:3">
      <c r="A20" s="4" t="s">
        <v>109</v>
      </c>
      <c r="B20" s="5" t="n">
        <v>-111000</v>
      </c>
      <c r="C20" s="5" t="n">
        <v>-16000</v>
      </c>
    </row>
    <row r="21" spans="1:3">
      <c r="A21" s="4" t="s">
        <v>34</v>
      </c>
      <c r="B21" s="5" t="n">
        <v>17000</v>
      </c>
      <c r="C21" s="5" t="n">
        <v>37000</v>
      </c>
    </row>
    <row r="22" spans="1:3">
      <c r="A22" s="4" t="s">
        <v>43</v>
      </c>
      <c r="B22" s="5" t="n">
        <v>1329000</v>
      </c>
      <c r="C22" s="5" t="n">
        <v>-180000</v>
      </c>
    </row>
    <row r="23" spans="1:3">
      <c r="A23" s="4" t="s">
        <v>110</v>
      </c>
      <c r="B23" s="5" t="n">
        <v>882000</v>
      </c>
      <c r="C23" s="5" t="n">
        <v>94000</v>
      </c>
    </row>
    <row r="24" spans="1:3">
      <c r="A24" s="4" t="s">
        <v>171</v>
      </c>
      <c r="B24" s="5" t="n">
        <v>-5168000</v>
      </c>
      <c r="C24" s="5" t="n">
        <v>-5058000</v>
      </c>
    </row>
    <row r="25" spans="1:3">
      <c r="A25" s="4" t="s">
        <v>172</v>
      </c>
      <c r="B25" s="4" t="s">
        <v>46</v>
      </c>
      <c r="C25" s="5" t="n">
        <v>-215000</v>
      </c>
    </row>
    <row r="26" spans="1:3">
      <c r="A26" s="4" t="s">
        <v>111</v>
      </c>
      <c r="B26" s="5" t="n">
        <v>-5168000</v>
      </c>
      <c r="C26" s="5" t="n">
        <v>-5273000</v>
      </c>
    </row>
    <row r="27" spans="1:3">
      <c r="A27" s="3" t="s">
        <v>173</v>
      </c>
    </row>
    <row r="28" spans="1:3">
      <c r="A28" s="4" t="s">
        <v>112</v>
      </c>
      <c r="B28" s="5" t="n">
        <v>-107000</v>
      </c>
      <c r="C28" s="5" t="n">
        <v>-65000</v>
      </c>
    </row>
    <row r="29" spans="1:3">
      <c r="A29" s="4" t="s">
        <v>38</v>
      </c>
      <c r="B29" s="4" t="s">
        <v>46</v>
      </c>
      <c r="C29" s="5" t="n">
        <v>53000</v>
      </c>
    </row>
    <row r="30" spans="1:3">
      <c r="A30" s="4" t="s">
        <v>113</v>
      </c>
      <c r="B30" s="5" t="n">
        <v>-107000</v>
      </c>
      <c r="C30" s="5" t="n">
        <v>-12000</v>
      </c>
    </row>
    <row r="31" spans="1:3">
      <c r="A31" s="3" t="s">
        <v>174</v>
      </c>
    </row>
    <row r="32" spans="1:3">
      <c r="A32" s="4" t="s">
        <v>114</v>
      </c>
      <c r="B32" s="5" t="n">
        <v>2463000</v>
      </c>
      <c r="C32" s="5" t="n">
        <v>4800000</v>
      </c>
    </row>
    <row r="33" spans="1:3">
      <c r="A33" s="4" t="s">
        <v>175</v>
      </c>
      <c r="B33" s="4" t="s">
        <v>46</v>
      </c>
      <c r="C33" s="5" t="n">
        <v>77000</v>
      </c>
    </row>
    <row r="34" spans="1:3">
      <c r="A34" s="4" t="s">
        <v>115</v>
      </c>
      <c r="B34" s="5" t="n">
        <v>5910000</v>
      </c>
      <c r="C34" s="4" t="s">
        <v>46</v>
      </c>
    </row>
    <row r="35" spans="1:3">
      <c r="A35" s="4" t="s">
        <v>116</v>
      </c>
      <c r="B35" s="5" t="n">
        <v>-2681000</v>
      </c>
      <c r="C35" s="4" t="s">
        <v>46</v>
      </c>
    </row>
    <row r="36" spans="1:3">
      <c r="A36" s="4" t="s">
        <v>176</v>
      </c>
      <c r="B36" s="5" t="n">
        <v>-185000</v>
      </c>
      <c r="C36" s="4" t="s">
        <v>46</v>
      </c>
    </row>
    <row r="37" spans="1:3">
      <c r="A37" s="4" t="s">
        <v>121</v>
      </c>
      <c r="B37" s="5" t="n">
        <v>-24000</v>
      </c>
      <c r="C37" s="5" t="n">
        <v>-20000</v>
      </c>
    </row>
    <row r="38" spans="1:3">
      <c r="A38" s="4" t="s">
        <v>122</v>
      </c>
      <c r="B38" s="5" t="n">
        <v>5483000</v>
      </c>
      <c r="C38" s="5" t="n">
        <v>4857000</v>
      </c>
    </row>
    <row r="39" spans="1:3">
      <c r="A39" s="4" t="s">
        <v>123</v>
      </c>
      <c r="B39" s="5" t="n">
        <v>208000</v>
      </c>
      <c r="C39" s="5" t="n">
        <v>-428000</v>
      </c>
    </row>
    <row r="40" spans="1:3">
      <c r="A40" s="4" t="s">
        <v>124</v>
      </c>
      <c r="B40" s="5" t="n">
        <v>708000</v>
      </c>
      <c r="C40" s="5" t="n">
        <v>1136000</v>
      </c>
    </row>
    <row r="41" spans="1:3">
      <c r="A41" s="4" t="s">
        <v>125</v>
      </c>
      <c r="B41" s="5" t="n">
        <v>916000</v>
      </c>
      <c r="C41" s="5" t="n">
        <v>708000</v>
      </c>
    </row>
    <row r="42" spans="1:3">
      <c r="A42" s="3" t="s">
        <v>126</v>
      </c>
    </row>
    <row r="43" spans="1:3">
      <c r="A43" s="4" t="s">
        <v>127</v>
      </c>
      <c r="B43" s="5" t="n">
        <v>271000</v>
      </c>
      <c r="C43" s="4" t="s">
        <v>46</v>
      </c>
    </row>
    <row r="44" spans="1:3">
      <c r="A44" s="4" t="s">
        <v>128</v>
      </c>
      <c r="B44" s="5" t="n">
        <v>41000</v>
      </c>
      <c r="C44" s="5" t="n">
        <v>14000</v>
      </c>
    </row>
    <row r="45" spans="1:3">
      <c r="A45" s="3" t="s">
        <v>129</v>
      </c>
    </row>
    <row r="46" spans="1:3">
      <c r="A46" s="4" t="s">
        <v>131</v>
      </c>
      <c r="B46" s="5" t="n">
        <v>54000</v>
      </c>
      <c r="C46" s="5" t="n">
        <v>24000</v>
      </c>
    </row>
    <row r="47" spans="1:3">
      <c r="A47" s="4" t="s">
        <v>177</v>
      </c>
    </row>
    <row r="48" spans="1:3">
      <c r="A48" s="3" t="s">
        <v>129</v>
      </c>
    </row>
    <row r="49" spans="1:3">
      <c r="A49" s="4" t="s">
        <v>178</v>
      </c>
      <c r="B49" s="4" t="s">
        <v>46</v>
      </c>
      <c r="C49" s="5" t="n">
        <v>963000</v>
      </c>
    </row>
    <row r="50" spans="1:3">
      <c r="A50" s="4" t="s">
        <v>179</v>
      </c>
    </row>
    <row r="51" spans="1:3">
      <c r="A51" s="3" t="s">
        <v>129</v>
      </c>
    </row>
    <row r="52" spans="1:3">
      <c r="A52" s="4" t="s">
        <v>178</v>
      </c>
      <c r="B52" s="4" t="s">
        <v>46</v>
      </c>
      <c r="C52" s="5" t="n">
        <v>150000</v>
      </c>
    </row>
    <row r="53" spans="1:3">
      <c r="A53" s="4" t="s">
        <v>132</v>
      </c>
    </row>
    <row r="54" spans="1:3">
      <c r="A54" s="3" t="s">
        <v>101</v>
      </c>
    </row>
    <row r="55" spans="1:3">
      <c r="A55" s="4" t="s">
        <v>133</v>
      </c>
      <c r="B55" s="5" t="n">
        <v>168000</v>
      </c>
      <c r="C55" s="4" t="s">
        <v>46</v>
      </c>
    </row>
    <row r="56" spans="1:3">
      <c r="A56" s="4" t="s">
        <v>134</v>
      </c>
    </row>
    <row r="57" spans="1:3">
      <c r="A57" s="3" t="s">
        <v>101</v>
      </c>
    </row>
    <row r="58" spans="1:3">
      <c r="A58" s="4" t="s">
        <v>133</v>
      </c>
      <c r="B58" s="5" t="n">
        <v>172000</v>
      </c>
      <c r="C58" s="4" t="s">
        <v>46</v>
      </c>
    </row>
    <row r="59" spans="1:3">
      <c r="A59" s="4" t="s">
        <v>180</v>
      </c>
    </row>
    <row r="60" spans="1:3">
      <c r="A60" s="3" t="s">
        <v>101</v>
      </c>
    </row>
    <row r="61" spans="1:3">
      <c r="A61" s="4" t="s">
        <v>133</v>
      </c>
      <c r="B61" s="4" t="s">
        <v>46</v>
      </c>
      <c r="C61" s="7" t="n">
        <v>75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5</v>
      </c>
      <c r="B1" s="2" t="s">
        <v>1</v>
      </c>
      <c r="C1" s="2" t="s">
        <v>78</v>
      </c>
    </row>
    <row r="2" spans="1:3">
      <c r="B2" s="2" t="s">
        <v>2</v>
      </c>
      <c r="C2" s="2" t="s">
        <v>30</v>
      </c>
    </row>
    <row r="3" spans="1:3">
      <c r="A3" s="3" t="s">
        <v>182</v>
      </c>
    </row>
    <row r="4" spans="1:3">
      <c r="A4" s="4" t="s">
        <v>186</v>
      </c>
      <c r="B4" s="4" t="s">
        <v>187</v>
      </c>
      <c r="C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9</v>
      </c>
      <c r="B1" s="2" t="s">
        <v>1</v>
      </c>
      <c r="C1" s="2" t="s">
        <v>78</v>
      </c>
    </row>
    <row r="2" spans="1:3">
      <c r="B2" s="2" t="s">
        <v>2</v>
      </c>
      <c r="C2" s="2" t="s">
        <v>30</v>
      </c>
    </row>
    <row r="3" spans="1:3">
      <c r="A3" s="3" t="s">
        <v>182</v>
      </c>
    </row>
    <row r="4" spans="1:3">
      <c r="A4" s="4" t="s">
        <v>190</v>
      </c>
      <c r="B4" s="4" t="s">
        <v>191</v>
      </c>
      <c r="C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3</v>
      </c>
      <c r="B1" s="2" t="s">
        <v>1</v>
      </c>
      <c r="C1" s="2" t="s">
        <v>78</v>
      </c>
    </row>
    <row r="2" spans="1:3">
      <c r="B2" s="2" t="s">
        <v>2</v>
      </c>
      <c r="C2" s="2" t="s">
        <v>30</v>
      </c>
    </row>
    <row r="3" spans="1:3">
      <c r="A3" s="3" t="s">
        <v>182</v>
      </c>
    </row>
    <row r="4" spans="1:3">
      <c r="A4" s="4" t="s">
        <v>194</v>
      </c>
      <c r="B4" s="4" t="s">
        <v>195</v>
      </c>
      <c r="C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7</v>
      </c>
      <c r="B1" s="2" t="s">
        <v>1</v>
      </c>
      <c r="C1" s="2" t="s">
        <v>78</v>
      </c>
    </row>
    <row r="2" spans="1:3">
      <c r="B2" s="2" t="s">
        <v>2</v>
      </c>
      <c r="C2" s="2" t="s">
        <v>30</v>
      </c>
    </row>
    <row r="3" spans="1:3">
      <c r="A3" s="3" t="s">
        <v>182</v>
      </c>
    </row>
    <row r="4" spans="1:3">
      <c r="A4" s="4" t="s">
        <v>186</v>
      </c>
      <c r="B4" s="4" t="s">
        <v>187</v>
      </c>
      <c r="C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78</v>
      </c>
    </row>
    <row r="2" spans="1:2">
      <c r="B2" s="2" t="s">
        <v>30</v>
      </c>
    </row>
    <row r="3" spans="1:2">
      <c r="A3" s="3" t="s">
        <v>182</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78</v>
      </c>
    </row>
    <row r="2" spans="1:2">
      <c r="B2" s="2" t="s">
        <v>30</v>
      </c>
    </row>
    <row r="3" spans="1:2">
      <c r="A3" s="3" t="s">
        <v>18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78</v>
      </c>
    </row>
    <row r="2" spans="1:2">
      <c r="B2" s="2" t="s">
        <v>30</v>
      </c>
    </row>
    <row r="3" spans="1:2">
      <c r="A3" s="3" t="s">
        <v>182</v>
      </c>
    </row>
    <row r="4" spans="1:2">
      <c r="A4" s="4" t="s">
        <v>202</v>
      </c>
      <c r="B4" s="4" t="s">
        <v>203</v>
      </c>
    </row>
    <row r="5" spans="1:2">
      <c r="A5" s="4" t="s">
        <v>205</v>
      </c>
    </row>
    <row r="6" spans="1:2">
      <c r="A6" s="3" t="s">
        <v>182</v>
      </c>
    </row>
    <row r="7" spans="1:2">
      <c r="A7" s="4" t="s">
        <v>202</v>
      </c>
      <c r="B7"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78</v>
      </c>
    </row>
    <row r="2" spans="1:2">
      <c r="B2" s="2" t="s">
        <v>30</v>
      </c>
    </row>
    <row r="3" spans="1:2">
      <c r="A3" s="3" t="s">
        <v>182</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43000</v>
      </c>
      <c r="C3" s="7" t="n">
        <v>916000</v>
      </c>
    </row>
    <row r="4" spans="1:3">
      <c r="A4" s="4" t="s">
        <v>33</v>
      </c>
      <c r="B4" s="5" t="n">
        <v>889000</v>
      </c>
      <c r="C4" s="5" t="n">
        <v>590000</v>
      </c>
    </row>
    <row r="5" spans="1:3">
      <c r="A5" s="4" t="s">
        <v>34</v>
      </c>
      <c r="B5" s="5" t="n">
        <v>305000</v>
      </c>
      <c r="C5" s="5" t="n">
        <v>575000</v>
      </c>
    </row>
    <row r="6" spans="1:3">
      <c r="A6" s="4" t="s">
        <v>35</v>
      </c>
      <c r="B6" s="5" t="n">
        <v>3037000</v>
      </c>
      <c r="C6" s="5" t="n">
        <v>2081000</v>
      </c>
    </row>
    <row r="7" spans="1:3">
      <c r="A7" s="3" t="s">
        <v>36</v>
      </c>
    </row>
    <row r="8" spans="1:3">
      <c r="A8" s="4" t="s">
        <v>37</v>
      </c>
      <c r="B8" s="5" t="n">
        <v>445000</v>
      </c>
      <c r="C8" s="5" t="n">
        <v>412000</v>
      </c>
    </row>
    <row r="9" spans="1:3">
      <c r="A9" s="4" t="s">
        <v>38</v>
      </c>
      <c r="B9" s="5" t="n">
        <v>371000</v>
      </c>
      <c r="C9" s="5" t="n">
        <v>387000</v>
      </c>
    </row>
    <row r="10" spans="1:3">
      <c r="A10" s="4" t="s">
        <v>39</v>
      </c>
      <c r="B10" s="5" t="n">
        <v>3853000</v>
      </c>
      <c r="C10" s="5" t="n">
        <v>2880000</v>
      </c>
    </row>
    <row r="11" spans="1:3">
      <c r="A11" s="3" t="s">
        <v>40</v>
      </c>
    </row>
    <row r="12" spans="1:3">
      <c r="A12" s="4" t="s">
        <v>41</v>
      </c>
      <c r="B12" s="5" t="n">
        <v>818000</v>
      </c>
      <c r="C12" s="5" t="n">
        <v>753000</v>
      </c>
    </row>
    <row r="13" spans="1:3">
      <c r="A13" s="4" t="s">
        <v>42</v>
      </c>
      <c r="B13" s="5" t="n">
        <v>1892000</v>
      </c>
      <c r="C13" s="5" t="n">
        <v>1703000</v>
      </c>
    </row>
    <row r="14" spans="1:3">
      <c r="A14" s="4" t="s">
        <v>43</v>
      </c>
      <c r="B14" s="5" t="n">
        <v>3231000</v>
      </c>
      <c r="C14" s="5" t="n">
        <v>1683000</v>
      </c>
    </row>
    <row r="15" spans="1:3">
      <c r="A15" s="4" t="s">
        <v>44</v>
      </c>
      <c r="B15" s="5" t="n">
        <v>551000</v>
      </c>
      <c r="C15" s="5" t="n">
        <v>682000</v>
      </c>
    </row>
    <row r="16" spans="1:3">
      <c r="A16" s="4" t="s">
        <v>45</v>
      </c>
      <c r="B16" s="5" t="n">
        <v>8647000</v>
      </c>
      <c r="C16" s="4" t="s">
        <v>46</v>
      </c>
    </row>
    <row r="17" spans="1:3">
      <c r="A17" s="4" t="s">
        <v>47</v>
      </c>
      <c r="B17" s="5" t="n">
        <v>8676000</v>
      </c>
      <c r="C17" s="4" t="s">
        <v>46</v>
      </c>
    </row>
    <row r="18" spans="1:3">
      <c r="A18" s="4" t="s">
        <v>48</v>
      </c>
      <c r="B18" s="5" t="n">
        <v>23815000</v>
      </c>
      <c r="C18" s="5" t="n">
        <v>4821000</v>
      </c>
    </row>
    <row r="19" spans="1:3">
      <c r="A19" s="3" t="s">
        <v>49</v>
      </c>
    </row>
    <row r="20" spans="1:3">
      <c r="A20" s="4" t="s">
        <v>50</v>
      </c>
      <c r="B20" s="5" t="n">
        <v>138000</v>
      </c>
      <c r="C20" s="5" t="n">
        <v>198000</v>
      </c>
    </row>
    <row r="21" spans="1:3">
      <c r="A21" s="4" t="s">
        <v>51</v>
      </c>
      <c r="B21" s="5" t="n">
        <v>40000</v>
      </c>
      <c r="C21" s="5" t="n">
        <v>66000</v>
      </c>
    </row>
    <row r="22" spans="1:3">
      <c r="A22" s="4" t="s">
        <v>52</v>
      </c>
      <c r="B22" s="4" t="s">
        <v>46</v>
      </c>
      <c r="C22" s="5" t="n">
        <v>3662000</v>
      </c>
    </row>
    <row r="23" spans="1:3">
      <c r="A23" s="4" t="s">
        <v>53</v>
      </c>
      <c r="B23" s="4" t="s">
        <v>46</v>
      </c>
      <c r="C23" s="5" t="n">
        <v>2348000</v>
      </c>
    </row>
    <row r="24" spans="1:3">
      <c r="A24" s="4" t="s">
        <v>54</v>
      </c>
      <c r="B24" s="5" t="n">
        <v>4441000</v>
      </c>
      <c r="C24" s="4" t="s">
        <v>46</v>
      </c>
    </row>
    <row r="25" spans="1:3">
      <c r="A25" s="4" t="s">
        <v>55</v>
      </c>
      <c r="B25" s="5" t="n">
        <v>28434000</v>
      </c>
      <c r="C25" s="5" t="n">
        <v>11604000</v>
      </c>
    </row>
    <row r="26" spans="1:3">
      <c r="A26" s="3" t="s">
        <v>56</v>
      </c>
    </row>
    <row r="27" spans="1:3">
      <c r="A27" s="4" t="s">
        <v>57</v>
      </c>
      <c r="B27" s="5" t="n">
        <v>0</v>
      </c>
      <c r="C27" s="5" t="n">
        <v>0</v>
      </c>
    </row>
    <row r="28" spans="1:3">
      <c r="A28" s="4" t="s">
        <v>58</v>
      </c>
      <c r="B28" s="5" t="n">
        <v>6000</v>
      </c>
      <c r="C28" s="5" t="n">
        <v>6000</v>
      </c>
    </row>
    <row r="29" spans="1:3">
      <c r="A29" s="4" t="s">
        <v>59</v>
      </c>
      <c r="B29" s="5" t="n">
        <v>253621000</v>
      </c>
      <c r="C29" s="5" t="n">
        <v>253053000</v>
      </c>
    </row>
    <row r="30" spans="1:3">
      <c r="A30" s="4" t="s">
        <v>60</v>
      </c>
      <c r="B30" s="5" t="n">
        <v>-278208000</v>
      </c>
      <c r="C30" s="5" t="n">
        <v>-261783000</v>
      </c>
    </row>
    <row r="31" spans="1:3">
      <c r="A31" s="4" t="s">
        <v>61</v>
      </c>
      <c r="B31" s="5" t="n">
        <v>-24581000</v>
      </c>
      <c r="C31" s="5" t="n">
        <v>-8724000</v>
      </c>
    </row>
    <row r="32" spans="1:3">
      <c r="A32" s="4" t="s">
        <v>62</v>
      </c>
      <c r="B32" s="7" t="n">
        <v>3853000</v>
      </c>
      <c r="C32" s="7" t="n">
        <v>28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78</v>
      </c>
    </row>
    <row r="2" spans="1:2">
      <c r="B2" s="2" t="s">
        <v>30</v>
      </c>
    </row>
    <row r="3" spans="1:2">
      <c r="A3" s="3" t="s">
        <v>18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78</v>
      </c>
    </row>
    <row r="2" spans="1:2">
      <c r="B2" s="2" t="s">
        <v>30</v>
      </c>
    </row>
    <row r="3" spans="1:2">
      <c r="A3" s="3" t="s">
        <v>18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78</v>
      </c>
    </row>
    <row r="2" spans="1:2">
      <c r="B2" s="2" t="s">
        <v>30</v>
      </c>
    </row>
    <row r="3" spans="1:2">
      <c r="A3" s="3" t="s">
        <v>182</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78</v>
      </c>
    </row>
    <row r="2" spans="1:2">
      <c r="B2" s="2" t="s">
        <v>30</v>
      </c>
    </row>
    <row r="3" spans="1:2">
      <c r="A3" s="3" t="s">
        <v>18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78</v>
      </c>
    </row>
    <row r="2" spans="1:2">
      <c r="B2" s="2" t="s">
        <v>30</v>
      </c>
    </row>
    <row r="3" spans="1:2">
      <c r="A3" s="3" t="s">
        <v>18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78</v>
      </c>
    </row>
    <row r="2" spans="1:2">
      <c r="B2" s="2" t="s">
        <v>30</v>
      </c>
    </row>
    <row r="3" spans="1:2">
      <c r="A3" s="3" t="s">
        <v>182</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28</v>
      </c>
      <c r="B1" s="2" t="s">
        <v>1</v>
      </c>
      <c r="C1" s="2" t="s">
        <v>78</v>
      </c>
    </row>
    <row r="2" spans="1:3">
      <c r="B2" s="2" t="s">
        <v>2</v>
      </c>
      <c r="C2" s="2" t="s">
        <v>30</v>
      </c>
    </row>
    <row r="3" spans="1:3">
      <c r="A3" s="3" t="s">
        <v>182</v>
      </c>
    </row>
    <row r="4" spans="1:3">
      <c r="A4" s="4" t="s">
        <v>190</v>
      </c>
      <c r="B4" s="4" t="s">
        <v>191</v>
      </c>
      <c r="C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9</v>
      </c>
      <c r="B1" s="2" t="s">
        <v>1</v>
      </c>
      <c r="C1" s="2" t="s">
        <v>78</v>
      </c>
    </row>
    <row r="2" spans="1:3">
      <c r="B2" s="2" t="s">
        <v>2</v>
      </c>
      <c r="C2" s="2" t="s">
        <v>30</v>
      </c>
    </row>
    <row r="3" spans="1:3">
      <c r="A3" s="3" t="s">
        <v>182</v>
      </c>
    </row>
    <row r="4" spans="1:3">
      <c r="A4" s="4" t="s">
        <v>194</v>
      </c>
      <c r="B4" s="4" t="s">
        <v>195</v>
      </c>
      <c r="C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78</v>
      </c>
    </row>
    <row r="2" spans="1:2">
      <c r="B2" s="2" t="s">
        <v>30</v>
      </c>
    </row>
    <row r="3" spans="1:2">
      <c r="A3" s="3" t="s">
        <v>182</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78</v>
      </c>
    </row>
    <row r="2" spans="1:2">
      <c r="B2" s="2" t="s">
        <v>30</v>
      </c>
    </row>
    <row r="3" spans="1:2">
      <c r="A3" s="3" t="s">
        <v>182</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0</v>
      </c>
      <c r="C2" s="7" t="n">
        <v>0</v>
      </c>
    </row>
    <row r="3" spans="1:3">
      <c r="A3" s="4" t="s">
        <v>65</v>
      </c>
      <c r="B3" s="5" t="n">
        <v>1581</v>
      </c>
      <c r="C3" s="5" t="n">
        <v>1491</v>
      </c>
    </row>
    <row r="4" spans="1:3">
      <c r="A4" s="4" t="s">
        <v>66</v>
      </c>
      <c r="B4" s="5" t="n">
        <v>978</v>
      </c>
      <c r="C4" s="5" t="n">
        <v>0</v>
      </c>
    </row>
    <row r="5" spans="1:3">
      <c r="A5" s="4" t="s">
        <v>67</v>
      </c>
      <c r="B5" s="7" t="n">
        <v>0</v>
      </c>
      <c r="C5" s="7" t="n">
        <v>0</v>
      </c>
    </row>
    <row r="6" spans="1:3">
      <c r="A6" s="4" t="s">
        <v>68</v>
      </c>
      <c r="B6" s="8" t="n">
        <v>0.0001</v>
      </c>
      <c r="C6" s="8" t="n">
        <v>0.0001</v>
      </c>
    </row>
    <row r="7" spans="1:3">
      <c r="A7" s="4" t="s">
        <v>69</v>
      </c>
      <c r="B7" s="5" t="n">
        <v>50000000</v>
      </c>
      <c r="C7" s="5" t="n">
        <v>50000000</v>
      </c>
    </row>
    <row r="8" spans="1:3">
      <c r="A8" s="4" t="s">
        <v>70</v>
      </c>
      <c r="B8" s="5" t="n">
        <v>0</v>
      </c>
      <c r="C8" s="5" t="n">
        <v>0</v>
      </c>
    </row>
    <row r="9" spans="1:3">
      <c r="A9" s="4" t="s">
        <v>71</v>
      </c>
      <c r="B9" s="5" t="n">
        <v>0</v>
      </c>
      <c r="C9" s="5" t="n">
        <v>0</v>
      </c>
    </row>
    <row r="10" spans="1:3">
      <c r="A10" s="4" t="s">
        <v>72</v>
      </c>
      <c r="B10" s="8" t="n">
        <v>0.0001</v>
      </c>
      <c r="C10" s="8" t="n">
        <v>0.0001</v>
      </c>
    </row>
    <row r="11" spans="1:3">
      <c r="A11" s="4" t="s">
        <v>73</v>
      </c>
      <c r="B11" s="5" t="n">
        <v>500000000</v>
      </c>
      <c r="C11" s="5" t="n">
        <v>500000000</v>
      </c>
    </row>
    <row r="12" spans="1:3">
      <c r="A12" s="4" t="s">
        <v>74</v>
      </c>
      <c r="B12" s="5" t="n">
        <v>55053458</v>
      </c>
      <c r="C12" s="5" t="n">
        <v>55007761</v>
      </c>
    </row>
    <row r="13" spans="1:3">
      <c r="A13" s="4" t="s">
        <v>75</v>
      </c>
      <c r="B13" s="5" t="n">
        <v>55053458</v>
      </c>
      <c r="C13" s="5" t="n">
        <v>55007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6</v>
      </c>
      <c r="B1" s="2" t="s">
        <v>1</v>
      </c>
      <c r="C1" s="2" t="s">
        <v>78</v>
      </c>
    </row>
    <row r="2" spans="1:3">
      <c r="B2" s="2" t="s">
        <v>2</v>
      </c>
      <c r="C2" s="2" t="s">
        <v>30</v>
      </c>
    </row>
    <row r="3" spans="1:3">
      <c r="A3" s="3" t="s">
        <v>237</v>
      </c>
    </row>
    <row r="4" spans="1:3">
      <c r="A4" s="4" t="s">
        <v>238</v>
      </c>
      <c r="B4" s="4" t="s">
        <v>239</v>
      </c>
      <c r="C4" s="4" t="s">
        <v>239</v>
      </c>
    </row>
    <row r="5" spans="1:3">
      <c r="A5" s="4" t="s">
        <v>240</v>
      </c>
      <c r="B5" s="4" t="s">
        <v>241</v>
      </c>
      <c r="C5" s="4" t="s">
        <v>242</v>
      </c>
    </row>
    <row r="6" spans="1:3">
      <c r="A6" s="4" t="s">
        <v>243</v>
      </c>
      <c r="B6" s="4" t="s">
        <v>244</v>
      </c>
      <c r="C6" s="4" t="s">
        <v>245</v>
      </c>
    </row>
    <row r="7" spans="1:3">
      <c r="A7" s="4" t="s">
        <v>246</v>
      </c>
      <c r="B7" s="4" t="s">
        <v>247</v>
      </c>
      <c r="C7" s="4" t="s">
        <v>248</v>
      </c>
    </row>
    <row r="8" spans="1:3">
      <c r="A8" s="4" t="s">
        <v>249</v>
      </c>
      <c r="B8" s="4" t="s">
        <v>250</v>
      </c>
      <c r="C8" s="4" t="s">
        <v>251</v>
      </c>
    </row>
    <row r="9" spans="1:3">
      <c r="A9" s="4" t="s">
        <v>252</v>
      </c>
      <c r="B9" s="4" t="s">
        <v>253</v>
      </c>
    </row>
    <row r="10" spans="1:3">
      <c r="A10" s="4" t="s">
        <v>254</v>
      </c>
      <c r="B10" s="4" t="s">
        <v>255</v>
      </c>
      <c r="C10" s="4" t="s">
        <v>256</v>
      </c>
    </row>
    <row r="11" spans="1:3">
      <c r="A11" s="4" t="s">
        <v>257</v>
      </c>
      <c r="B11" s="4" t="s">
        <v>258</v>
      </c>
      <c r="C11" s="4" t="s">
        <v>259</v>
      </c>
    </row>
    <row r="12" spans="1:3">
      <c r="A12" s="4" t="s">
        <v>260</v>
      </c>
      <c r="B12" s="4" t="s">
        <v>261</v>
      </c>
      <c r="C12" s="4" t="s">
        <v>262</v>
      </c>
    </row>
    <row r="13" spans="1:3">
      <c r="A13" s="4" t="s">
        <v>263</v>
      </c>
      <c r="B13" s="4" t="s">
        <v>264</v>
      </c>
      <c r="C13" s="4" t="s">
        <v>265</v>
      </c>
    </row>
    <row r="14" spans="1:3">
      <c r="A14" s="4" t="s">
        <v>266</v>
      </c>
      <c r="B14" s="4" t="s">
        <v>267</v>
      </c>
      <c r="C14" s="4" t="s">
        <v>268</v>
      </c>
    </row>
    <row r="15" spans="1:3">
      <c r="A15" s="4" t="s">
        <v>269</v>
      </c>
      <c r="B15" s="4" t="s">
        <v>270</v>
      </c>
      <c r="C15" s="4" t="s">
        <v>271</v>
      </c>
    </row>
    <row r="16" spans="1:3">
      <c r="A16" s="4" t="s">
        <v>272</v>
      </c>
      <c r="C16" s="4" t="s">
        <v>273</v>
      </c>
    </row>
    <row r="17" spans="1:3">
      <c r="A17" s="4" t="s">
        <v>274</v>
      </c>
      <c r="C17" s="4" t="s">
        <v>275</v>
      </c>
    </row>
    <row r="18" spans="1:3">
      <c r="A18" s="4" t="s">
        <v>276</v>
      </c>
      <c r="C18" s="4" t="s">
        <v>277</v>
      </c>
    </row>
    <row r="19" spans="1:3">
      <c r="A19" s="4" t="s">
        <v>278</v>
      </c>
      <c r="C19" s="4" t="s">
        <v>279</v>
      </c>
    </row>
    <row r="20" spans="1:3">
      <c r="A20" s="4" t="s">
        <v>280</v>
      </c>
      <c r="C20" s="4" t="s">
        <v>281</v>
      </c>
    </row>
    <row r="21" spans="1:3">
      <c r="A21" s="4" t="s">
        <v>282</v>
      </c>
      <c r="C21"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4</v>
      </c>
      <c r="B1" s="2" t="s">
        <v>1</v>
      </c>
      <c r="C1" s="2" t="s">
        <v>78</v>
      </c>
    </row>
    <row r="2" spans="1:3">
      <c r="B2" s="2" t="s">
        <v>2</v>
      </c>
      <c r="C2" s="2" t="s">
        <v>30</v>
      </c>
    </row>
    <row r="3" spans="1:3">
      <c r="A3" s="3" t="s">
        <v>285</v>
      </c>
    </row>
    <row r="4" spans="1:3">
      <c r="A4" s="4" t="s">
        <v>286</v>
      </c>
      <c r="B4" s="4" t="s">
        <v>287</v>
      </c>
    </row>
    <row r="5" spans="1:3">
      <c r="A5" s="4" t="s">
        <v>288</v>
      </c>
      <c r="B5" s="4" t="s">
        <v>289</v>
      </c>
      <c r="C5" s="4" t="s">
        <v>290</v>
      </c>
    </row>
    <row r="6" spans="1:3">
      <c r="A6" s="4" t="s">
        <v>291</v>
      </c>
      <c r="B6" s="4" t="s">
        <v>292</v>
      </c>
      <c r="C6" s="4" t="s">
        <v>293</v>
      </c>
    </row>
    <row r="7" spans="1:3">
      <c r="A7" s="4" t="s">
        <v>294</v>
      </c>
      <c r="B7" s="4" t="s">
        <v>295</v>
      </c>
      <c r="C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c r="C1" s="2" t="s">
        <v>78</v>
      </c>
    </row>
    <row r="2" spans="1:3">
      <c r="B2" s="2" t="s">
        <v>2</v>
      </c>
      <c r="C2" s="2" t="s">
        <v>30</v>
      </c>
    </row>
    <row r="3" spans="1:3">
      <c r="A3" s="3" t="s">
        <v>285</v>
      </c>
    </row>
    <row r="4" spans="1:3">
      <c r="A4" s="4" t="s">
        <v>298</v>
      </c>
      <c r="C4" s="4" t="s">
        <v>299</v>
      </c>
    </row>
    <row r="5" spans="1:3">
      <c r="A5" s="4" t="s">
        <v>288</v>
      </c>
      <c r="B5" s="4" t="s">
        <v>289</v>
      </c>
      <c r="C5" s="4" t="s">
        <v>290</v>
      </c>
    </row>
    <row r="6" spans="1:3">
      <c r="A6" s="4" t="s">
        <v>291</v>
      </c>
      <c r="B6" s="4" t="s">
        <v>292</v>
      </c>
      <c r="C6" s="4" t="s">
        <v>293</v>
      </c>
    </row>
    <row r="7" spans="1:3">
      <c r="A7" s="4" t="s">
        <v>294</v>
      </c>
      <c r="B7" s="4" t="s">
        <v>295</v>
      </c>
      <c r="C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78</v>
      </c>
    </row>
    <row r="2" spans="1:2">
      <c r="B2" s="2" t="s">
        <v>30</v>
      </c>
    </row>
    <row r="3" spans="1:2">
      <c r="A3" s="4" t="s">
        <v>301</v>
      </c>
    </row>
    <row r="4" spans="1:2">
      <c r="A4" s="3" t="s">
        <v>285</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78</v>
      </c>
    </row>
    <row r="2" spans="1:2">
      <c r="B2" s="2" t="s">
        <v>30</v>
      </c>
    </row>
    <row r="3" spans="1:2">
      <c r="A3" s="3" t="s">
        <v>28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78</v>
      </c>
    </row>
    <row r="2" spans="1:2">
      <c r="B2" s="2" t="s">
        <v>30</v>
      </c>
    </row>
    <row r="3" spans="1:2">
      <c r="A3" s="3" t="s">
        <v>285</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78</v>
      </c>
    </row>
    <row r="2" spans="1:2">
      <c r="B2" s="2" t="s">
        <v>30</v>
      </c>
    </row>
    <row r="3" spans="1:2">
      <c r="A3" s="3" t="s">
        <v>285</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78</v>
      </c>
    </row>
    <row r="2" spans="1:2">
      <c r="B2" s="2" t="s">
        <v>30</v>
      </c>
    </row>
    <row r="3" spans="1:2">
      <c r="A3" s="3" t="s">
        <v>285</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78</v>
      </c>
    </row>
    <row r="2" spans="1:2">
      <c r="B2" s="2" t="s">
        <v>30</v>
      </c>
    </row>
    <row r="3" spans="1:2">
      <c r="A3" s="3" t="s">
        <v>28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v>
      </c>
      <c r="B1" s="2" t="s">
        <v>1</v>
      </c>
      <c r="C1" s="2" t="s">
        <v>78</v>
      </c>
    </row>
    <row r="2" spans="1:3">
      <c r="B2" s="2" t="s">
        <v>2</v>
      </c>
      <c r="C2" s="2" t="s">
        <v>30</v>
      </c>
    </row>
    <row r="3" spans="1:3">
      <c r="A3" s="3" t="s">
        <v>285</v>
      </c>
    </row>
    <row r="4" spans="1:3">
      <c r="A4" s="4" t="s">
        <v>286</v>
      </c>
      <c r="B4" s="4" t="s">
        <v>287</v>
      </c>
    </row>
    <row r="5" spans="1:3">
      <c r="A5" s="4" t="s">
        <v>322</v>
      </c>
      <c r="C5" s="4" t="s">
        <v>323</v>
      </c>
    </row>
    <row r="6" spans="1:3">
      <c r="A6" s="4" t="s">
        <v>324</v>
      </c>
      <c r="C6" s="4" t="s">
        <v>325</v>
      </c>
    </row>
    <row r="7" spans="1:3">
      <c r="A7" s="4" t="s">
        <v>326</v>
      </c>
    </row>
    <row r="8" spans="1:3">
      <c r="A8" s="3" t="s">
        <v>285</v>
      </c>
    </row>
    <row r="9" spans="1:3">
      <c r="A9" s="4" t="s">
        <v>286</v>
      </c>
      <c r="C9" s="4" t="s">
        <v>327</v>
      </c>
    </row>
    <row r="10" spans="1:3">
      <c r="A10" s="4" t="s">
        <v>328</v>
      </c>
    </row>
    <row r="11" spans="1:3">
      <c r="A11" s="3" t="s">
        <v>285</v>
      </c>
    </row>
    <row r="12" spans="1:3">
      <c r="A12" s="4" t="s">
        <v>286</v>
      </c>
      <c r="C12"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6</v>
      </c>
      <c r="B1" s="2" t="s">
        <v>77</v>
      </c>
      <c r="D1" s="2" t="s">
        <v>1</v>
      </c>
      <c r="F1" s="2" t="s">
        <v>78</v>
      </c>
    </row>
    <row r="2" spans="1:7">
      <c r="B2" s="2" t="s">
        <v>2</v>
      </c>
      <c r="C2" s="2" t="s">
        <v>79</v>
      </c>
      <c r="D2" s="2" t="s">
        <v>2</v>
      </c>
      <c r="E2" s="2" t="s">
        <v>79</v>
      </c>
      <c r="F2" s="2" t="s">
        <v>30</v>
      </c>
      <c r="G2" s="2" t="s">
        <v>80</v>
      </c>
    </row>
    <row r="3" spans="1:7">
      <c r="A3" s="3" t="s">
        <v>81</v>
      </c>
    </row>
    <row r="4" spans="1:7">
      <c r="A4" s="4" t="s">
        <v>82</v>
      </c>
      <c r="B4" s="7" t="n">
        <v>1336000</v>
      </c>
      <c r="C4" s="7" t="n">
        <v>538000</v>
      </c>
      <c r="D4" s="7" t="n">
        <v>3287000</v>
      </c>
      <c r="E4" s="7" t="n">
        <v>1443000</v>
      </c>
      <c r="F4" s="7" t="n">
        <v>2705000</v>
      </c>
      <c r="G4" s="7" t="n">
        <v>2030000</v>
      </c>
    </row>
    <row r="5" spans="1:7">
      <c r="A5" s="3" t="s">
        <v>83</v>
      </c>
    </row>
    <row r="6" spans="1:7">
      <c r="A6" s="4" t="s">
        <v>84</v>
      </c>
      <c r="B6" s="5" t="n">
        <v>1253000</v>
      </c>
      <c r="C6" s="5" t="n">
        <v>720000</v>
      </c>
      <c r="D6" s="5" t="n">
        <v>3381000</v>
      </c>
      <c r="E6" s="5" t="n">
        <v>1655000</v>
      </c>
      <c r="F6" s="5" t="n">
        <v>2433000</v>
      </c>
      <c r="G6" s="5" t="n">
        <v>1301000</v>
      </c>
    </row>
    <row r="7" spans="1:7">
      <c r="A7" s="4" t="s">
        <v>85</v>
      </c>
      <c r="B7" s="5" t="n">
        <v>2195000</v>
      </c>
      <c r="C7" s="5" t="n">
        <v>1968000</v>
      </c>
      <c r="D7" s="5" t="n">
        <v>6518000</v>
      </c>
      <c r="E7" s="5" t="n">
        <v>7124000</v>
      </c>
      <c r="F7" s="5" t="n">
        <v>9049000</v>
      </c>
      <c r="G7" s="5" t="n">
        <v>6302000</v>
      </c>
    </row>
    <row r="8" spans="1:7">
      <c r="A8" s="4" t="s">
        <v>86</v>
      </c>
      <c r="B8" s="5" t="n">
        <v>38000</v>
      </c>
      <c r="C8" s="5" t="n">
        <v>30000</v>
      </c>
      <c r="D8" s="5" t="n">
        <v>102000</v>
      </c>
      <c r="E8" s="5" t="n">
        <v>94000</v>
      </c>
      <c r="F8" s="5" t="n">
        <v>122000</v>
      </c>
      <c r="G8" s="5" t="n">
        <v>113000</v>
      </c>
    </row>
    <row r="9" spans="1:7">
      <c r="A9" s="4" t="s">
        <v>87</v>
      </c>
      <c r="B9" s="5" t="n">
        <v>3486000</v>
      </c>
      <c r="C9" s="5" t="n">
        <v>2718000</v>
      </c>
      <c r="D9" s="5" t="n">
        <v>10001000</v>
      </c>
      <c r="E9" s="5" t="n">
        <v>8873000</v>
      </c>
      <c r="F9" s="5" t="n">
        <v>11604000</v>
      </c>
      <c r="G9" s="5" t="n">
        <v>7716000</v>
      </c>
    </row>
    <row r="10" spans="1:7">
      <c r="A10" s="4" t="s">
        <v>88</v>
      </c>
      <c r="B10" s="5" t="n">
        <v>-2150000</v>
      </c>
      <c r="C10" s="5" t="n">
        <v>-2180000</v>
      </c>
      <c r="D10" s="5" t="n">
        <v>-6714000</v>
      </c>
      <c r="E10" s="5" t="n">
        <v>-7430000</v>
      </c>
      <c r="F10" s="5" t="n">
        <v>-8899000</v>
      </c>
      <c r="G10" s="5" t="n">
        <v>-5686000</v>
      </c>
    </row>
    <row r="11" spans="1:7">
      <c r="A11" s="4" t="s">
        <v>89</v>
      </c>
      <c r="B11" s="5" t="n">
        <v>15000</v>
      </c>
      <c r="C11" s="5" t="n">
        <v>20000</v>
      </c>
      <c r="D11" s="5" t="n">
        <v>90000</v>
      </c>
      <c r="E11" s="5" t="n">
        <v>41000</v>
      </c>
      <c r="F11" s="5" t="n">
        <v>64000</v>
      </c>
      <c r="G11" s="5" t="n">
        <v>1194000</v>
      </c>
    </row>
    <row r="12" spans="1:7">
      <c r="A12" s="4" t="s">
        <v>90</v>
      </c>
      <c r="B12" s="5" t="n">
        <v>-3215000</v>
      </c>
      <c r="C12" s="5" t="n">
        <v>-1209000</v>
      </c>
      <c r="D12" s="5" t="n">
        <v>-4139000</v>
      </c>
      <c r="E12" s="5" t="n">
        <v>-2321000</v>
      </c>
      <c r="F12" s="5" t="n">
        <v>-2590000</v>
      </c>
      <c r="G12" s="5" t="n">
        <v>-2778000</v>
      </c>
    </row>
    <row r="13" spans="1:7">
      <c r="A13" s="4" t="s">
        <v>91</v>
      </c>
      <c r="B13" s="4" t="s">
        <v>46</v>
      </c>
      <c r="C13" s="5" t="n">
        <v>-88000</v>
      </c>
      <c r="D13" s="4" t="s">
        <v>46</v>
      </c>
      <c r="E13" s="5" t="n">
        <v>-88000</v>
      </c>
      <c r="F13" s="5" t="n">
        <v>-88000</v>
      </c>
      <c r="G13" s="4" t="s">
        <v>46</v>
      </c>
    </row>
    <row r="14" spans="1:7">
      <c r="A14" s="4" t="s">
        <v>92</v>
      </c>
      <c r="B14" s="4" t="s">
        <v>46</v>
      </c>
      <c r="C14" s="4" t="s">
        <v>46</v>
      </c>
      <c r="D14" s="4" t="s">
        <v>46</v>
      </c>
      <c r="E14" s="5" t="n">
        <v>-4410000</v>
      </c>
      <c r="F14" s="5" t="n">
        <v>-4410000</v>
      </c>
      <c r="G14" s="5" t="n">
        <v>0</v>
      </c>
    </row>
    <row r="15" spans="1:7">
      <c r="A15" s="4" t="s">
        <v>93</v>
      </c>
      <c r="B15" s="5" t="n">
        <v>-3484000</v>
      </c>
      <c r="C15" s="5" t="n">
        <v>-5027000</v>
      </c>
      <c r="D15" s="5" t="n">
        <v>-6328000</v>
      </c>
      <c r="E15" s="5" t="n">
        <v>-5027000</v>
      </c>
      <c r="F15" s="5" t="n">
        <v>-2761000</v>
      </c>
      <c r="G15" s="4" t="s">
        <v>46</v>
      </c>
    </row>
    <row r="16" spans="1:7">
      <c r="A16" s="4" t="s">
        <v>94</v>
      </c>
      <c r="B16" s="5" t="n">
        <v>1423000</v>
      </c>
      <c r="C16" s="5" t="n">
        <v>1007000</v>
      </c>
      <c r="D16" s="5" t="n">
        <v>673000</v>
      </c>
      <c r="E16" s="5" t="n">
        <v>10915000</v>
      </c>
      <c r="F16" s="5" t="n">
        <v>11665000</v>
      </c>
      <c r="G16" s="5" t="n">
        <v>-19854000</v>
      </c>
    </row>
    <row r="17" spans="1:7">
      <c r="A17" s="4" t="s">
        <v>95</v>
      </c>
      <c r="B17" s="5" t="n">
        <v>-7411000</v>
      </c>
      <c r="C17" s="5" t="n">
        <v>-7477000</v>
      </c>
      <c r="D17" s="5" t="n">
        <v>-16418000</v>
      </c>
      <c r="E17" s="5" t="n">
        <v>-8320000</v>
      </c>
      <c r="F17" s="5" t="n">
        <v>-7214000</v>
      </c>
      <c r="G17" s="5" t="n">
        <v>-27124000</v>
      </c>
    </row>
    <row r="18" spans="1:7">
      <c r="A18" s="4" t="s">
        <v>96</v>
      </c>
      <c r="B18" s="5" t="n">
        <v>2000</v>
      </c>
      <c r="C18" s="5" t="n">
        <v>3000</v>
      </c>
      <c r="D18" s="5" t="n">
        <v>7000</v>
      </c>
      <c r="E18" s="5" t="n">
        <v>7000</v>
      </c>
      <c r="F18" s="5" t="n">
        <v>9000</v>
      </c>
      <c r="G18" s="5" t="n">
        <v>9000</v>
      </c>
    </row>
    <row r="19" spans="1:7">
      <c r="A19" s="4" t="s">
        <v>97</v>
      </c>
      <c r="B19" s="7" t="n">
        <v>-7413000</v>
      </c>
      <c r="C19" s="7" t="n">
        <v>-7480000</v>
      </c>
      <c r="D19" s="7" t="n">
        <v>-16425000</v>
      </c>
      <c r="E19" s="7" t="n">
        <v>-8327000</v>
      </c>
      <c r="F19" s="7" t="n">
        <v>-7223000</v>
      </c>
      <c r="G19" s="7" t="n">
        <v>-27346000</v>
      </c>
    </row>
    <row r="20" spans="1:7">
      <c r="A20" s="4" t="s">
        <v>98</v>
      </c>
      <c r="B20" s="9" t="n">
        <v>-0.13</v>
      </c>
      <c r="C20" s="9" t="n">
        <v>-0.16</v>
      </c>
      <c r="D20" s="9" t="n">
        <v>-0.3</v>
      </c>
      <c r="E20" s="9" t="n">
        <v>-0.23</v>
      </c>
      <c r="F20" s="9" t="n">
        <v>-0.18</v>
      </c>
      <c r="G20" s="9" t="n">
        <v>-1.21</v>
      </c>
    </row>
    <row r="21" spans="1:7">
      <c r="A21" s="4" t="s">
        <v>99</v>
      </c>
      <c r="B21" s="5" t="n">
        <v>55044</v>
      </c>
      <c r="C21" s="5" t="n">
        <v>47638</v>
      </c>
      <c r="D21" s="5" t="n">
        <v>55020</v>
      </c>
      <c r="E21" s="5" t="n">
        <v>36181</v>
      </c>
      <c r="F21" s="5" t="n">
        <v>40372</v>
      </c>
      <c r="G21" s="5" t="n">
        <v>2235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330</v>
      </c>
      <c r="B1" s="2" t="s">
        <v>78</v>
      </c>
    </row>
    <row r="2" spans="1:2">
      <c r="B2" s="2" t="s">
        <v>30</v>
      </c>
    </row>
    <row r="3" spans="1:2">
      <c r="A3" s="3" t="s">
        <v>285</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33</v>
      </c>
      <c r="B1" s="2" t="s">
        <v>334</v>
      </c>
      <c r="C1" s="2" t="s">
        <v>1</v>
      </c>
      <c r="E1" s="2" t="s">
        <v>78</v>
      </c>
    </row>
    <row r="2" spans="1:6">
      <c r="B2" s="2" t="s">
        <v>335</v>
      </c>
      <c r="C2" s="2" t="s">
        <v>2</v>
      </c>
      <c r="D2" s="2" t="s">
        <v>79</v>
      </c>
      <c r="E2" s="2" t="s">
        <v>30</v>
      </c>
      <c r="F2" s="2" t="s">
        <v>80</v>
      </c>
    </row>
    <row r="3" spans="1:6">
      <c r="A3" s="4" t="s">
        <v>336</v>
      </c>
      <c r="C3" s="7" t="n">
        <v>1800000</v>
      </c>
    </row>
    <row r="4" spans="1:6">
      <c r="A4" s="4" t="s">
        <v>337</v>
      </c>
      <c r="C4" s="5" t="n">
        <v>20800000</v>
      </c>
      <c r="E4" s="7" t="n">
        <v>2700000</v>
      </c>
    </row>
    <row r="5" spans="1:6">
      <c r="A5" s="4" t="s">
        <v>338</v>
      </c>
      <c r="C5" s="5" t="n">
        <v>5505000</v>
      </c>
      <c r="D5" s="4" t="s">
        <v>46</v>
      </c>
    </row>
    <row r="6" spans="1:6">
      <c r="A6" s="4" t="s">
        <v>339</v>
      </c>
      <c r="C6" s="7" t="n">
        <v>-4451000</v>
      </c>
      <c r="D6" s="7" t="n">
        <v>-3872000</v>
      </c>
      <c r="E6" s="7" t="n">
        <v>-5168000</v>
      </c>
      <c r="F6" s="7" t="n">
        <v>-5273000</v>
      </c>
    </row>
    <row r="7" spans="1:6">
      <c r="A7" s="4" t="s">
        <v>340</v>
      </c>
    </row>
    <row r="8" spans="1:6">
      <c r="A8" s="4" t="s">
        <v>338</v>
      </c>
      <c r="B8" s="7" t="n">
        <v>2800000</v>
      </c>
    </row>
    <row r="9" spans="1:6">
      <c r="A9" s="4" t="s">
        <v>341</v>
      </c>
      <c r="B9" s="4" t="s">
        <v>342</v>
      </c>
    </row>
    <row r="10" spans="1:6">
      <c r="A10" s="4" t="s">
        <v>343</v>
      </c>
      <c r="B10" s="5" t="n">
        <v>875000</v>
      </c>
    </row>
    <row r="11" spans="1:6">
      <c r="A11" s="4" t="s">
        <v>344</v>
      </c>
      <c r="B11" s="9" t="n">
        <v>1.1</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37"/>
    <col customWidth="1" max="7" min="7" width="37"/>
    <col customWidth="1" max="8" min="8" width="27"/>
    <col customWidth="1" max="9" min="9" width="37"/>
    <col customWidth="1" max="10" min="10" width="37"/>
    <col customWidth="1" max="11" min="11" width="27"/>
    <col customWidth="1" max="12" min="12" width="27"/>
    <col customWidth="1" max="13" min="13" width="27"/>
    <col customWidth="1" max="14" min="14" width="37"/>
    <col customWidth="1" max="15" min="15" width="27"/>
    <col customWidth="1" max="16" min="16" width="24"/>
    <col customWidth="1" max="17" min="17" width="31"/>
  </cols>
  <sheetData>
    <row r="1" spans="1:17">
      <c r="A1" s="1" t="s">
        <v>345</v>
      </c>
      <c r="B1" s="2" t="s">
        <v>334</v>
      </c>
      <c r="H1" s="2" t="s">
        <v>77</v>
      </c>
      <c r="L1" s="2" t="s">
        <v>1</v>
      </c>
      <c r="N1" s="2" t="s">
        <v>78</v>
      </c>
    </row>
    <row r="2" spans="1:17">
      <c r="B2" s="2" t="s">
        <v>346</v>
      </c>
      <c r="C2" s="2" t="s">
        <v>347</v>
      </c>
      <c r="D2" s="2" t="s">
        <v>348</v>
      </c>
      <c r="E2" s="2" t="s">
        <v>349</v>
      </c>
      <c r="F2" s="2" t="s">
        <v>350</v>
      </c>
      <c r="G2" s="2" t="s">
        <v>351</v>
      </c>
      <c r="H2" s="2" t="s">
        <v>352</v>
      </c>
      <c r="I2" s="2" t="s">
        <v>348</v>
      </c>
      <c r="J2" s="2" t="s">
        <v>351</v>
      </c>
      <c r="K2" s="2" t="s">
        <v>353</v>
      </c>
      <c r="L2" s="2" t="s">
        <v>352</v>
      </c>
      <c r="M2" s="2" t="s">
        <v>353</v>
      </c>
      <c r="N2" s="2" t="s">
        <v>354</v>
      </c>
      <c r="O2" s="2" t="s">
        <v>355</v>
      </c>
      <c r="P2" s="2" t="s">
        <v>356</v>
      </c>
      <c r="Q2" s="2" t="s">
        <v>357</v>
      </c>
    </row>
    <row r="3" spans="1:17">
      <c r="A3" s="4" t="s">
        <v>358</v>
      </c>
      <c r="H3" s="7" t="n">
        <v>1700000</v>
      </c>
      <c r="L3" s="7" t="n">
        <v>1700000</v>
      </c>
    </row>
    <row r="4" spans="1:17">
      <c r="A4" s="4" t="s">
        <v>359</v>
      </c>
      <c r="L4" s="5" t="n">
        <v>7072926</v>
      </c>
      <c r="M4" s="5" t="n">
        <v>3443612</v>
      </c>
      <c r="N4" s="5" t="n">
        <v>3277744</v>
      </c>
      <c r="O4" s="5" t="n">
        <v>21860191</v>
      </c>
    </row>
    <row r="5" spans="1:17">
      <c r="A5" s="4" t="s">
        <v>360</v>
      </c>
      <c r="H5" s="5" t="n">
        <v>1464091</v>
      </c>
      <c r="L5" s="5" t="n">
        <v>1464091</v>
      </c>
      <c r="N5" s="5" t="n">
        <v>1471182</v>
      </c>
    </row>
    <row r="6" spans="1:17">
      <c r="A6" s="4" t="s">
        <v>361</v>
      </c>
      <c r="H6" s="5" t="n">
        <v>303672</v>
      </c>
      <c r="L6" s="5" t="n">
        <v>303672</v>
      </c>
      <c r="N6" s="5" t="n">
        <v>296581</v>
      </c>
    </row>
    <row r="7" spans="1:17">
      <c r="A7" s="4" t="s">
        <v>362</v>
      </c>
      <c r="H7" s="7" t="n">
        <v>174000</v>
      </c>
      <c r="K7" s="7" t="n">
        <v>186000</v>
      </c>
      <c r="L7" s="7" t="n">
        <v>523000</v>
      </c>
      <c r="M7" s="7" t="n">
        <v>1223000</v>
      </c>
      <c r="N7" s="7" t="n">
        <v>1397000</v>
      </c>
      <c r="O7" s="7" t="n">
        <v>51000</v>
      </c>
    </row>
    <row r="8" spans="1:17">
      <c r="A8" s="4" t="s">
        <v>363</v>
      </c>
      <c r="H8" s="4" t="s">
        <v>46</v>
      </c>
    </row>
    <row r="9" spans="1:17">
      <c r="A9" s="4" t="s">
        <v>364</v>
      </c>
      <c r="H9" s="7" t="n">
        <v>492000</v>
      </c>
      <c r="L9" s="7" t="n">
        <v>492000</v>
      </c>
    </row>
    <row r="10" spans="1:17">
      <c r="A10" s="4" t="s">
        <v>365</v>
      </c>
      <c r="L10" s="4" t="s">
        <v>366</v>
      </c>
    </row>
    <row r="11" spans="1:17">
      <c r="A11" s="4" t="s">
        <v>367</v>
      </c>
      <c r="H11" s="5" t="n">
        <v>45697</v>
      </c>
      <c r="L11" s="5" t="n">
        <v>45697</v>
      </c>
    </row>
    <row r="12" spans="1:17">
      <c r="A12" s="4" t="s">
        <v>338</v>
      </c>
      <c r="L12" s="7" t="n">
        <v>5505000</v>
      </c>
      <c r="M12" s="4" t="s">
        <v>46</v>
      </c>
    </row>
    <row r="13" spans="1:17">
      <c r="A13" s="4" t="s">
        <v>368</v>
      </c>
      <c r="H13" s="7" t="n">
        <v>-1423000</v>
      </c>
      <c r="K13" s="5" t="n">
        <v>-1007000</v>
      </c>
      <c r="L13" s="5" t="n">
        <v>-673000</v>
      </c>
      <c r="M13" s="5" t="n">
        <v>-10915000</v>
      </c>
      <c r="N13" s="5" t="n">
        <v>-11665000</v>
      </c>
      <c r="O13" s="5" t="n">
        <v>19854000</v>
      </c>
    </row>
    <row r="14" spans="1:17">
      <c r="A14" s="4" t="s">
        <v>369</v>
      </c>
      <c r="H14" s="7" t="n">
        <v>-3500000</v>
      </c>
      <c r="K14" s="7" t="n">
        <v>-5000000</v>
      </c>
      <c r="L14" s="7" t="n">
        <v>-6300000</v>
      </c>
      <c r="M14" s="7" t="n">
        <v>-5000000</v>
      </c>
      <c r="N14" s="7" t="n">
        <v>2800000</v>
      </c>
      <c r="O14" s="7" t="n">
        <v>0</v>
      </c>
    </row>
    <row r="15" spans="1:17">
      <c r="A15" s="4" t="s">
        <v>340</v>
      </c>
    </row>
    <row r="16" spans="1:17">
      <c r="A16" s="4" t="s">
        <v>341</v>
      </c>
      <c r="B16" s="4" t="s">
        <v>342</v>
      </c>
    </row>
    <row r="17" spans="1:17">
      <c r="A17" s="4" t="s">
        <v>370</v>
      </c>
      <c r="B17" s="5" t="n">
        <v>875000</v>
      </c>
    </row>
    <row r="18" spans="1:17">
      <c r="A18" s="4" t="s">
        <v>371</v>
      </c>
      <c r="B18" s="9" t="n">
        <v>1.1</v>
      </c>
    </row>
    <row r="19" spans="1:17">
      <c r="A19" s="4" t="s">
        <v>338</v>
      </c>
      <c r="B19" s="7" t="n">
        <v>2800000</v>
      </c>
    </row>
    <row r="20" spans="1:17">
      <c r="A20" s="4" t="s">
        <v>372</v>
      </c>
    </row>
    <row r="21" spans="1:17">
      <c r="A21" s="4" t="s">
        <v>370</v>
      </c>
      <c r="N21" s="5" t="n">
        <v>935008</v>
      </c>
    </row>
    <row r="22" spans="1:17">
      <c r="A22" s="4" t="s">
        <v>371</v>
      </c>
      <c r="N22" s="9" t="n">
        <v>0.3</v>
      </c>
    </row>
    <row r="23" spans="1:17">
      <c r="A23" s="4" t="s">
        <v>373</v>
      </c>
    </row>
    <row r="24" spans="1:17">
      <c r="A24" s="4" t="s">
        <v>374</v>
      </c>
      <c r="Q24" s="7" t="n">
        <v>3550000</v>
      </c>
    </row>
    <row r="25" spans="1:17">
      <c r="A25" s="4" t="s">
        <v>375</v>
      </c>
      <c r="Q25" s="4" t="s">
        <v>376</v>
      </c>
    </row>
    <row r="26" spans="1:17">
      <c r="A26" s="4" t="s">
        <v>377</v>
      </c>
      <c r="P26" s="9" t="n">
        <v>0.3</v>
      </c>
      <c r="Q26" s="9" t="n">
        <v>1.9</v>
      </c>
    </row>
    <row r="27" spans="1:17">
      <c r="A27" s="4" t="s">
        <v>372</v>
      </c>
    </row>
    <row r="28" spans="1:17">
      <c r="A28" s="4" t="s">
        <v>341</v>
      </c>
      <c r="C28" s="4" t="s">
        <v>342</v>
      </c>
      <c r="D28" s="4" t="s">
        <v>342</v>
      </c>
      <c r="E28" s="4" t="s">
        <v>342</v>
      </c>
      <c r="F28" s="4" t="s">
        <v>342</v>
      </c>
      <c r="G28" s="4" t="s">
        <v>342</v>
      </c>
    </row>
    <row r="29" spans="1:17">
      <c r="A29" s="4" t="s">
        <v>370</v>
      </c>
      <c r="B29" s="5" t="n">
        <v>2028029</v>
      </c>
      <c r="C29" s="5" t="n">
        <v>431818</v>
      </c>
      <c r="D29" s="5" t="n">
        <v>363636</v>
      </c>
      <c r="E29" s="5" t="n">
        <v>306818</v>
      </c>
      <c r="F29" s="5" t="n">
        <v>200000</v>
      </c>
      <c r="G29" s="5" t="n">
        <v>450000</v>
      </c>
      <c r="I29" s="5" t="n">
        <v>363636</v>
      </c>
      <c r="J29" s="5" t="n">
        <v>450000</v>
      </c>
    </row>
    <row r="30" spans="1:17">
      <c r="A30" s="4" t="s">
        <v>371</v>
      </c>
      <c r="B30" s="9" t="n">
        <v>0.33</v>
      </c>
      <c r="C30" s="9" t="n">
        <v>0.33</v>
      </c>
      <c r="D30" s="9" t="n">
        <v>0.33</v>
      </c>
      <c r="E30" s="9" t="n">
        <v>0.33</v>
      </c>
      <c r="F30" s="9" t="n">
        <v>0.47</v>
      </c>
      <c r="G30" s="9" t="n">
        <v>0.47</v>
      </c>
      <c r="I30" s="9" t="n">
        <v>0.33</v>
      </c>
      <c r="J30" s="9" t="n">
        <v>0.47</v>
      </c>
    </row>
    <row r="31" spans="1:17">
      <c r="A31" s="4" t="s">
        <v>378</v>
      </c>
      <c r="F31" s="5" t="n">
        <v>284848</v>
      </c>
      <c r="G31" s="5" t="n">
        <v>640909</v>
      </c>
      <c r="J31" s="5" t="n">
        <v>640909</v>
      </c>
    </row>
    <row r="32" spans="1:17">
      <c r="A32" s="4" t="s">
        <v>379</v>
      </c>
    </row>
    <row r="33" spans="1:17">
      <c r="A33" s="4" t="s">
        <v>370</v>
      </c>
      <c r="B33" s="5" t="n">
        <v>2993561</v>
      </c>
    </row>
    <row r="34" spans="1:17">
      <c r="A34" s="4" t="s">
        <v>371</v>
      </c>
      <c r="B34" s="9" t="n">
        <v>1.1</v>
      </c>
    </row>
    <row r="35" spans="1:17">
      <c r="A35" s="4" t="s">
        <v>380</v>
      </c>
    </row>
    <row r="36" spans="1:17">
      <c r="A36" s="4" t="s">
        <v>374</v>
      </c>
      <c r="B36" s="7" t="n">
        <v>2800000</v>
      </c>
    </row>
    <row r="37" spans="1:17">
      <c r="A37" s="4" t="s">
        <v>370</v>
      </c>
      <c r="B37" s="5" t="n">
        <v>2800000</v>
      </c>
    </row>
    <row r="38" spans="1:17">
      <c r="A38" s="4" t="s">
        <v>381</v>
      </c>
    </row>
    <row r="39" spans="1:17">
      <c r="A39" s="4" t="s">
        <v>382</v>
      </c>
      <c r="G39" s="7" t="n">
        <v>900000</v>
      </c>
    </row>
    <row r="40" spans="1:17">
      <c r="A40" s="4" t="s">
        <v>374</v>
      </c>
      <c r="G40" s="7" t="n">
        <v>900000</v>
      </c>
      <c r="J40" s="7" t="n">
        <v>900000</v>
      </c>
    </row>
    <row r="41" spans="1:17">
      <c r="A41" s="4" t="s">
        <v>383</v>
      </c>
      <c r="G41" s="4" t="s">
        <v>384</v>
      </c>
    </row>
    <row r="42" spans="1:17">
      <c r="A42" s="4" t="s">
        <v>375</v>
      </c>
      <c r="G42" s="4" t="s">
        <v>385</v>
      </c>
      <c r="J42" s="4" t="s">
        <v>385</v>
      </c>
    </row>
    <row r="43" spans="1:17">
      <c r="A43" s="4" t="s">
        <v>386</v>
      </c>
      <c r="G43" s="4" t="s">
        <v>376</v>
      </c>
    </row>
    <row r="44" spans="1:17">
      <c r="A44" s="4" t="s">
        <v>387</v>
      </c>
    </row>
    <row r="45" spans="1:17">
      <c r="A45" s="4" t="s">
        <v>382</v>
      </c>
      <c r="F45" s="7" t="n">
        <v>400000</v>
      </c>
    </row>
    <row r="46" spans="1:17">
      <c r="A46" s="4" t="s">
        <v>374</v>
      </c>
      <c r="F46" s="7" t="n">
        <v>1300000</v>
      </c>
    </row>
    <row r="47" spans="1:17">
      <c r="A47" s="4" t="s">
        <v>388</v>
      </c>
    </row>
    <row r="48" spans="1:17">
      <c r="A48" s="4" t="s">
        <v>382</v>
      </c>
      <c r="E48" s="7" t="n">
        <v>405000</v>
      </c>
    </row>
    <row r="49" spans="1:17">
      <c r="A49" s="4" t="s">
        <v>374</v>
      </c>
      <c r="E49" s="5" t="n">
        <v>1700000</v>
      </c>
    </row>
    <row r="50" spans="1:17">
      <c r="A50" s="4" t="s">
        <v>389</v>
      </c>
      <c r="E50" s="7" t="n">
        <v>1700000</v>
      </c>
    </row>
    <row r="51" spans="1:17">
      <c r="A51" s="4" t="s">
        <v>390</v>
      </c>
    </row>
    <row r="52" spans="1:17">
      <c r="A52" s="4" t="s">
        <v>382</v>
      </c>
      <c r="D52" s="7" t="n">
        <v>480000</v>
      </c>
    </row>
    <row r="53" spans="1:17">
      <c r="A53" s="4" t="s">
        <v>374</v>
      </c>
      <c r="D53" s="5" t="n">
        <v>2200000</v>
      </c>
      <c r="I53" s="7" t="n">
        <v>2200000</v>
      </c>
    </row>
    <row r="54" spans="1:17">
      <c r="A54" s="4" t="s">
        <v>389</v>
      </c>
      <c r="D54" s="7" t="n">
        <v>2200000</v>
      </c>
      <c r="I54" s="7" t="n">
        <v>2200000</v>
      </c>
    </row>
    <row r="55" spans="1:17">
      <c r="A55" s="4" t="s">
        <v>391</v>
      </c>
    </row>
    <row r="56" spans="1:17">
      <c r="A56" s="4" t="s">
        <v>382</v>
      </c>
      <c r="C56" s="7" t="n">
        <v>570000</v>
      </c>
    </row>
    <row r="57" spans="1:17">
      <c r="A57" s="4" t="s">
        <v>374</v>
      </c>
      <c r="C57" s="5" t="n">
        <v>2800000</v>
      </c>
    </row>
    <row r="58" spans="1:17">
      <c r="A58" s="4" t="s">
        <v>389</v>
      </c>
      <c r="C58" s="7" t="n">
        <v>2800000</v>
      </c>
    </row>
    <row r="59" spans="1:17">
      <c r="A59" s="4" t="s">
        <v>148</v>
      </c>
    </row>
    <row r="60" spans="1:17">
      <c r="A60" s="4" t="s">
        <v>392</v>
      </c>
      <c r="H60" s="5" t="n">
        <v>0</v>
      </c>
      <c r="K60" s="5" t="n">
        <v>0</v>
      </c>
      <c r="L60" s="5" t="n">
        <v>0</v>
      </c>
      <c r="M60" s="5" t="n">
        <v>76000</v>
      </c>
      <c r="N60" s="5" t="n">
        <v>76055</v>
      </c>
      <c r="O60" s="5" t="n">
        <v>355000</v>
      </c>
    </row>
    <row r="61" spans="1:17">
      <c r="A61" s="4" t="s">
        <v>393</v>
      </c>
    </row>
    <row r="62" spans="1:17">
      <c r="A62" s="4" t="s">
        <v>394</v>
      </c>
      <c r="H62" s="7" t="n">
        <v>0</v>
      </c>
      <c r="K62" s="7" t="n">
        <v>0</v>
      </c>
      <c r="L62" s="7" t="n">
        <v>0</v>
      </c>
      <c r="M62" s="7" t="n">
        <v>3000</v>
      </c>
      <c r="N62" s="7" t="n">
        <v>3000</v>
      </c>
      <c r="O62" s="7" t="n">
        <v>8000</v>
      </c>
    </row>
    <row r="63" spans="1:17">
      <c r="A63" s="4" t="s">
        <v>363</v>
      </c>
      <c r="H63" s="5" t="n">
        <v>0</v>
      </c>
      <c r="K63" s="5" t="n">
        <v>0</v>
      </c>
      <c r="L63" s="5" t="n">
        <v>0</v>
      </c>
      <c r="M63" s="5" t="n">
        <v>0</v>
      </c>
    </row>
    <row r="64" spans="1:17">
      <c r="A64" s="4" t="s">
        <v>328</v>
      </c>
    </row>
    <row r="65" spans="1:17">
      <c r="A65" s="4" t="s">
        <v>363</v>
      </c>
      <c r="I65" s="4" t="s">
        <v>46</v>
      </c>
      <c r="J65" s="4" t="s">
        <v>46</v>
      </c>
      <c r="N65" s="5" t="n">
        <v>1300000</v>
      </c>
    </row>
    <row r="66" spans="1:17">
      <c r="A66" s="4" t="s">
        <v>395</v>
      </c>
    </row>
    <row r="67" spans="1:17">
      <c r="A67" s="4" t="s">
        <v>396</v>
      </c>
      <c r="L67" s="4" t="s">
        <v>397</v>
      </c>
      <c r="N67" s="4" t="s">
        <v>397</v>
      </c>
    </row>
    <row r="68" spans="1:17">
      <c r="A68" s="4" t="s">
        <v>398</v>
      </c>
    </row>
    <row r="69" spans="1:17">
      <c r="A69" s="4" t="s">
        <v>396</v>
      </c>
      <c r="L69" s="4" t="s">
        <v>342</v>
      </c>
      <c r="N69" s="4" t="s">
        <v>342</v>
      </c>
    </row>
    <row r="70" spans="1:17">
      <c r="A70" s="4" t="s">
        <v>399</v>
      </c>
    </row>
    <row r="71" spans="1:17">
      <c r="A71" s="4" t="s">
        <v>396</v>
      </c>
      <c r="L71" s="4" t="s">
        <v>400</v>
      </c>
      <c r="N71" s="4" t="s">
        <v>400</v>
      </c>
    </row>
    <row r="72" spans="1:17">
      <c r="A72" s="4" t="s">
        <v>401</v>
      </c>
    </row>
    <row r="73" spans="1:17">
      <c r="A73" s="4" t="s">
        <v>396</v>
      </c>
      <c r="L73" s="4" t="s">
        <v>400</v>
      </c>
      <c r="N73" s="4" t="s">
        <v>400</v>
      </c>
    </row>
    <row r="74" spans="1:17">
      <c r="A74" s="4" t="s">
        <v>402</v>
      </c>
    </row>
    <row r="75" spans="1:17">
      <c r="A75" s="4" t="s">
        <v>403</v>
      </c>
      <c r="H75" s="5" t="n">
        <v>1825000</v>
      </c>
      <c r="L75" s="5" t="n">
        <v>1825000</v>
      </c>
      <c r="N75" s="5" t="n">
        <v>1825000</v>
      </c>
    </row>
    <row r="76" spans="1:17">
      <c r="A76" s="4" t="s">
        <v>404</v>
      </c>
      <c r="L76" s="4" t="s">
        <v>405</v>
      </c>
      <c r="N76" s="4" t="s">
        <v>405</v>
      </c>
    </row>
    <row r="77" spans="1:17">
      <c r="A77" s="4" t="s">
        <v>360</v>
      </c>
      <c r="N77" s="5" t="n">
        <v>1471182</v>
      </c>
    </row>
    <row r="78" spans="1:17">
      <c r="A78" s="4" t="s">
        <v>361</v>
      </c>
      <c r="N78" s="5" t="n">
        <v>296581</v>
      </c>
    </row>
    <row r="79" spans="1:17">
      <c r="A79" s="4" t="s">
        <v>362</v>
      </c>
      <c r="N79" s="7" t="n">
        <v>1400000</v>
      </c>
      <c r="O79" s="7" t="n">
        <v>51000</v>
      </c>
    </row>
    <row r="80" spans="1:17">
      <c r="A80" s="4" t="s">
        <v>406</v>
      </c>
    </row>
    <row r="81" spans="1:17">
      <c r="A81" s="4" t="s">
        <v>394</v>
      </c>
      <c r="H81" s="7" t="n">
        <v>174000</v>
      </c>
      <c r="K81" s="7" t="n">
        <v>186000</v>
      </c>
      <c r="L81" s="7" t="n">
        <v>523000</v>
      </c>
      <c r="M81" s="9" t="n">
        <v>1.2</v>
      </c>
    </row>
    <row r="82" spans="1:17">
      <c r="A82" s="4" t="s">
        <v>363</v>
      </c>
      <c r="H82" s="5" t="n">
        <v>0</v>
      </c>
      <c r="L82" s="5" t="n">
        <v>0</v>
      </c>
      <c r="O82" s="5" t="n">
        <v>0</v>
      </c>
    </row>
    <row r="83" spans="1:17">
      <c r="A83" s="4" t="s">
        <v>407</v>
      </c>
    </row>
    <row r="84" spans="1:17">
      <c r="A84" s="4" t="s">
        <v>363</v>
      </c>
      <c r="K84" s="5" t="n">
        <v>0</v>
      </c>
      <c r="M84" s="5" t="n">
        <v>1050000</v>
      </c>
    </row>
    <row r="85" spans="1:17">
      <c r="A85" s="4" t="s">
        <v>408</v>
      </c>
    </row>
    <row r="86" spans="1:17">
      <c r="A86" s="4" t="s">
        <v>363</v>
      </c>
      <c r="K86" s="5" t="n">
        <v>0</v>
      </c>
      <c r="M86" s="5" t="n">
        <v>250000</v>
      </c>
      <c r="N86" s="5" t="n">
        <v>250000</v>
      </c>
    </row>
    <row r="87" spans="1:17">
      <c r="A87" s="4" t="s">
        <v>409</v>
      </c>
    </row>
    <row r="88" spans="1:17">
      <c r="A88" s="4" t="s">
        <v>410</v>
      </c>
      <c r="L88" s="4" t="s">
        <v>411</v>
      </c>
      <c r="N88" s="4" t="s">
        <v>411</v>
      </c>
    </row>
    <row r="89" spans="1:17">
      <c r="A89" s="4" t="s">
        <v>412</v>
      </c>
    </row>
    <row r="90" spans="1:17">
      <c r="A90" s="4" t="s">
        <v>410</v>
      </c>
      <c r="L90" s="4" t="s">
        <v>342</v>
      </c>
      <c r="N90" s="4" t="s">
        <v>342</v>
      </c>
    </row>
    <row r="91" spans="1:17">
      <c r="A91" s="4" t="s">
        <v>413</v>
      </c>
    </row>
    <row r="92" spans="1:17">
      <c r="A92" s="4" t="s">
        <v>414</v>
      </c>
      <c r="N92" s="5" t="n">
        <v>3</v>
      </c>
      <c r="O92" s="5" t="n">
        <v>3</v>
      </c>
    </row>
    <row r="93" spans="1:17">
      <c r="A93" s="4" t="s">
        <v>415</v>
      </c>
    </row>
    <row r="94" spans="1:17">
      <c r="A94" s="4" t="s">
        <v>414</v>
      </c>
      <c r="L94" s="5" t="n">
        <v>2</v>
      </c>
    </row>
    <row r="95" spans="1:17">
      <c r="A95" s="4" t="s">
        <v>416</v>
      </c>
      <c r="L95" s="4" t="s">
        <v>417</v>
      </c>
    </row>
    <row r="96" spans="1:17">
      <c r="A96" s="4" t="s">
        <v>418</v>
      </c>
    </row>
    <row r="97" spans="1:17">
      <c r="A97" s="4" t="s">
        <v>416</v>
      </c>
      <c r="N97" s="4" t="s">
        <v>419</v>
      </c>
      <c r="O97" s="4" t="s">
        <v>420</v>
      </c>
    </row>
    <row r="98" spans="1:17">
      <c r="A98" s="4" t="s">
        <v>421</v>
      </c>
    </row>
    <row r="99" spans="1:17">
      <c r="A99" s="4" t="s">
        <v>414</v>
      </c>
      <c r="N99" s="5" t="n">
        <v>3</v>
      </c>
      <c r="O99" s="5" t="n">
        <v>4</v>
      </c>
    </row>
    <row r="100" spans="1:17">
      <c r="A100" s="4" t="s">
        <v>422</v>
      </c>
    </row>
    <row r="101" spans="1:17">
      <c r="A101" s="4" t="s">
        <v>414</v>
      </c>
      <c r="L101" s="5" t="n">
        <v>3</v>
      </c>
    </row>
    <row r="102" spans="1:17">
      <c r="A102" s="4" t="s">
        <v>416</v>
      </c>
      <c r="L102" s="4" t="s">
        <v>423</v>
      </c>
      <c r="N102" s="4" t="s">
        <v>424</v>
      </c>
    </row>
  </sheetData>
  <mergeCells count="5">
    <mergeCell ref="A1:A2"/>
    <mergeCell ref="B1:G1"/>
    <mergeCell ref="H1:K1"/>
    <mergeCell ref="L1:M1"/>
    <mergeCell ref="N1:O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425</v>
      </c>
      <c r="B1" s="2" t="s">
        <v>77</v>
      </c>
      <c r="E1" s="2" t="s">
        <v>1</v>
      </c>
      <c r="F1" s="2" t="s">
        <v>78</v>
      </c>
    </row>
    <row r="2" spans="1:6">
      <c r="B2" s="2" t="s">
        <v>2</v>
      </c>
      <c r="C2" s="2" t="s">
        <v>426</v>
      </c>
      <c r="D2" s="2" t="s">
        <v>427</v>
      </c>
      <c r="E2" s="2" t="s">
        <v>2</v>
      </c>
      <c r="F2" s="2" t="s">
        <v>30</v>
      </c>
    </row>
    <row r="3" spans="1:6">
      <c r="A3" s="4" t="s">
        <v>428</v>
      </c>
      <c r="D3" s="5" t="n">
        <v>1471000</v>
      </c>
      <c r="E3" s="5" t="n">
        <v>1471000</v>
      </c>
    </row>
    <row r="4" spans="1:6">
      <c r="A4" s="4" t="s">
        <v>429</v>
      </c>
      <c r="D4" s="9" t="n">
        <v>6.51</v>
      </c>
      <c r="E4" s="9" t="n">
        <v>6.51</v>
      </c>
    </row>
    <row r="5" spans="1:6">
      <c r="A5" s="4" t="s">
        <v>430</v>
      </c>
      <c r="B5" s="4" t="s">
        <v>46</v>
      </c>
    </row>
    <row r="6" spans="1:6">
      <c r="A6" s="4" t="s">
        <v>431</v>
      </c>
      <c r="B6" s="4" t="s">
        <v>46</v>
      </c>
    </row>
    <row r="7" spans="1:6">
      <c r="A7" s="4" t="s">
        <v>432</v>
      </c>
      <c r="B7" s="4" t="s">
        <v>46</v>
      </c>
    </row>
    <row r="8" spans="1:6">
      <c r="A8" s="4" t="s">
        <v>433</v>
      </c>
      <c r="B8" s="4" t="s">
        <v>46</v>
      </c>
    </row>
    <row r="9" spans="1:6">
      <c r="A9" s="4" t="s">
        <v>428</v>
      </c>
      <c r="B9" s="5" t="n">
        <v>1464000</v>
      </c>
      <c r="E9" s="5" t="n">
        <v>1464000</v>
      </c>
      <c r="F9" s="5" t="n">
        <v>1471000</v>
      </c>
    </row>
    <row r="10" spans="1:6">
      <c r="A10" s="4" t="s">
        <v>429</v>
      </c>
      <c r="B10" s="9" t="n">
        <v>6.49</v>
      </c>
      <c r="E10" s="9" t="n">
        <v>6.49</v>
      </c>
      <c r="F10" s="9" t="n">
        <v>6.51</v>
      </c>
    </row>
    <row r="11" spans="1:6">
      <c r="A11" s="4" t="s">
        <v>328</v>
      </c>
    </row>
    <row r="12" spans="1:6">
      <c r="A12" s="4" t="s">
        <v>428</v>
      </c>
      <c r="B12" s="5" t="n">
        <v>1464000</v>
      </c>
      <c r="C12" s="5" t="n">
        <v>1464000</v>
      </c>
      <c r="D12" s="5" t="n">
        <v>1471000</v>
      </c>
      <c r="E12" s="5" t="n">
        <v>1471000</v>
      </c>
    </row>
    <row r="13" spans="1:6">
      <c r="A13" s="4" t="s">
        <v>429</v>
      </c>
      <c r="B13" s="9" t="n">
        <v>6.49</v>
      </c>
      <c r="C13" s="9" t="n">
        <v>6.49</v>
      </c>
      <c r="D13" s="9" t="n">
        <v>6.49</v>
      </c>
      <c r="E13" s="9" t="n">
        <v>6.49</v>
      </c>
    </row>
    <row r="14" spans="1:6">
      <c r="A14" s="4" t="s">
        <v>430</v>
      </c>
      <c r="C14" s="4" t="s">
        <v>46</v>
      </c>
      <c r="D14" s="4" t="s">
        <v>46</v>
      </c>
      <c r="F14" s="5" t="n">
        <v>1300000</v>
      </c>
    </row>
    <row r="15" spans="1:6">
      <c r="A15" s="4" t="s">
        <v>431</v>
      </c>
      <c r="C15" s="4" t="s">
        <v>46</v>
      </c>
      <c r="D15" s="4" t="s">
        <v>46</v>
      </c>
    </row>
    <row r="16" spans="1:6">
      <c r="A16" s="4" t="s">
        <v>432</v>
      </c>
      <c r="C16" s="4" t="s">
        <v>46</v>
      </c>
      <c r="D16" s="5" t="n">
        <v>-7000</v>
      </c>
    </row>
    <row r="17" spans="1:6">
      <c r="A17" s="4" t="s">
        <v>433</v>
      </c>
      <c r="C17" s="4" t="s">
        <v>46</v>
      </c>
      <c r="D17" s="9" t="n">
        <v>10.38</v>
      </c>
    </row>
    <row r="18" spans="1:6">
      <c r="A18" s="4" t="s">
        <v>428</v>
      </c>
      <c r="C18" s="5" t="n">
        <v>1464000</v>
      </c>
      <c r="D18" s="5" t="n">
        <v>1464000</v>
      </c>
      <c r="F18" s="5" t="n">
        <v>1471000</v>
      </c>
    </row>
    <row r="19" spans="1:6">
      <c r="A19" s="4" t="s">
        <v>429</v>
      </c>
      <c r="C19" s="9" t="n">
        <v>6.49</v>
      </c>
      <c r="D19" s="9" t="n">
        <v>6.49</v>
      </c>
      <c r="F19" s="9" t="n">
        <v>6.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0</v>
      </c>
      <c r="D1" s="2" t="s">
        <v>80</v>
      </c>
    </row>
    <row r="2" spans="1:4">
      <c r="A2" s="4" t="s">
        <v>435</v>
      </c>
      <c r="B2" s="7" t="n">
        <v>106</v>
      </c>
      <c r="C2" s="7" t="n">
        <v>122</v>
      </c>
      <c r="D2" s="7" t="n">
        <v>122</v>
      </c>
    </row>
    <row r="3" spans="1:4">
      <c r="A3" s="4" t="s">
        <v>436</v>
      </c>
      <c r="B3" s="5" t="n">
        <v>106</v>
      </c>
      <c r="C3" s="5" t="n">
        <v>122</v>
      </c>
      <c r="D3" s="5" t="n">
        <v>122</v>
      </c>
    </row>
    <row r="4" spans="1:4">
      <c r="A4" s="4" t="s">
        <v>54</v>
      </c>
      <c r="B4" s="5" t="n">
        <v>4441</v>
      </c>
      <c r="C4" s="4" t="s">
        <v>46</v>
      </c>
      <c r="D4" s="5" t="n">
        <v>259</v>
      </c>
    </row>
    <row r="5" spans="1:4">
      <c r="A5" s="4" t="s">
        <v>47</v>
      </c>
      <c r="B5" s="5" t="n">
        <v>8676</v>
      </c>
      <c r="C5" s="4" t="s">
        <v>46</v>
      </c>
    </row>
    <row r="6" spans="1:4">
      <c r="A6" s="4" t="s">
        <v>437</v>
      </c>
      <c r="B6" s="5" t="n">
        <v>13117</v>
      </c>
      <c r="C6" s="5" t="n">
        <v>2857</v>
      </c>
      <c r="D6" s="5" t="n">
        <v>40585</v>
      </c>
    </row>
    <row r="7" spans="1:4">
      <c r="A7" s="4" t="s">
        <v>438</v>
      </c>
    </row>
    <row r="8" spans="1:4">
      <c r="A8" s="4" t="s">
        <v>435</v>
      </c>
      <c r="B8" s="5" t="n">
        <v>106</v>
      </c>
      <c r="C8" s="5" t="n">
        <v>122</v>
      </c>
      <c r="D8" s="5" t="n">
        <v>122</v>
      </c>
    </row>
    <row r="9" spans="1:4">
      <c r="A9" s="4" t="s">
        <v>436</v>
      </c>
      <c r="B9" s="5" t="n">
        <v>106</v>
      </c>
      <c r="C9" s="5" t="n">
        <v>122</v>
      </c>
      <c r="D9" s="5" t="n">
        <v>122</v>
      </c>
    </row>
    <row r="10" spans="1:4">
      <c r="A10" s="4" t="s">
        <v>54</v>
      </c>
      <c r="B10" s="4" t="s">
        <v>46</v>
      </c>
    </row>
    <row r="11" spans="1:4">
      <c r="A11" s="4" t="s">
        <v>47</v>
      </c>
      <c r="B11" s="4" t="s">
        <v>46</v>
      </c>
    </row>
    <row r="12" spans="1:4">
      <c r="A12" s="4" t="s">
        <v>437</v>
      </c>
      <c r="B12" s="4" t="s">
        <v>46</v>
      </c>
      <c r="C12" s="4" t="s">
        <v>46</v>
      </c>
      <c r="D12" s="4" t="s">
        <v>46</v>
      </c>
    </row>
    <row r="13" spans="1:4">
      <c r="A13" s="4" t="s">
        <v>439</v>
      </c>
    </row>
    <row r="14" spans="1:4">
      <c r="A14" s="4" t="s">
        <v>435</v>
      </c>
      <c r="B14" s="4" t="s">
        <v>46</v>
      </c>
      <c r="C14" s="4" t="s">
        <v>46</v>
      </c>
      <c r="D14" s="4" t="s">
        <v>46</v>
      </c>
    </row>
    <row r="15" spans="1:4">
      <c r="A15" s="4" t="s">
        <v>436</v>
      </c>
      <c r="B15" s="4" t="s">
        <v>46</v>
      </c>
      <c r="C15" s="4" t="s">
        <v>46</v>
      </c>
      <c r="D15" s="4" t="s">
        <v>46</v>
      </c>
    </row>
    <row r="16" spans="1:4">
      <c r="A16" s="4" t="s">
        <v>54</v>
      </c>
      <c r="B16" s="4" t="s">
        <v>46</v>
      </c>
    </row>
    <row r="17" spans="1:4">
      <c r="A17" s="4" t="s">
        <v>47</v>
      </c>
      <c r="B17" s="4" t="s">
        <v>46</v>
      </c>
    </row>
    <row r="18" spans="1:4">
      <c r="A18" s="4" t="s">
        <v>437</v>
      </c>
      <c r="B18" s="4" t="s">
        <v>46</v>
      </c>
      <c r="C18" s="4" t="s">
        <v>46</v>
      </c>
      <c r="D18" s="4" t="s">
        <v>46</v>
      </c>
    </row>
    <row r="19" spans="1:4">
      <c r="A19" s="4" t="s">
        <v>440</v>
      </c>
    </row>
    <row r="20" spans="1:4">
      <c r="A20" s="4" t="s">
        <v>435</v>
      </c>
      <c r="B20" s="4" t="s">
        <v>46</v>
      </c>
      <c r="C20" s="4" t="s">
        <v>46</v>
      </c>
      <c r="D20" s="4" t="s">
        <v>46</v>
      </c>
    </row>
    <row r="21" spans="1:4">
      <c r="A21" s="4" t="s">
        <v>436</v>
      </c>
      <c r="B21" s="4" t="s">
        <v>46</v>
      </c>
      <c r="C21" s="4" t="s">
        <v>46</v>
      </c>
      <c r="D21" s="4" t="s">
        <v>46</v>
      </c>
    </row>
    <row r="22" spans="1:4">
      <c r="A22" s="4" t="s">
        <v>54</v>
      </c>
      <c r="B22" s="5" t="n">
        <v>4441</v>
      </c>
    </row>
    <row r="23" spans="1:4">
      <c r="A23" s="4" t="s">
        <v>47</v>
      </c>
      <c r="B23" s="5" t="n">
        <v>8676</v>
      </c>
    </row>
    <row r="24" spans="1:4">
      <c r="A24" s="4" t="s">
        <v>437</v>
      </c>
      <c r="B24" s="7" t="n">
        <v>13117</v>
      </c>
      <c r="C24" s="7" t="n">
        <v>2857</v>
      </c>
      <c r="D24" s="7" t="n">
        <v>405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41</v>
      </c>
      <c r="B1" s="2" t="s">
        <v>77</v>
      </c>
      <c r="E1" s="2" t="s">
        <v>78</v>
      </c>
    </row>
    <row r="2" spans="1:6">
      <c r="B2" s="2" t="s">
        <v>2</v>
      </c>
      <c r="C2" s="2" t="s">
        <v>426</v>
      </c>
      <c r="D2" s="2" t="s">
        <v>427</v>
      </c>
      <c r="E2" s="2" t="s">
        <v>30</v>
      </c>
      <c r="F2" s="2" t="s">
        <v>80</v>
      </c>
    </row>
    <row r="3" spans="1:6">
      <c r="A3" s="4" t="s">
        <v>442</v>
      </c>
    </row>
    <row r="4" spans="1:6">
      <c r="A4" s="4" t="s">
        <v>443</v>
      </c>
      <c r="B4" s="7" t="n">
        <v>1919</v>
      </c>
      <c r="C4" s="7" t="n">
        <v>953</v>
      </c>
      <c r="D4" s="7" t="n">
        <v>509</v>
      </c>
      <c r="E4" s="7" t="n">
        <v>40585</v>
      </c>
      <c r="F4" s="7" t="n">
        <v>16347</v>
      </c>
    </row>
    <row r="5" spans="1:6">
      <c r="A5" s="4" t="s">
        <v>444</v>
      </c>
      <c r="B5" s="5" t="n">
        <v>3982</v>
      </c>
      <c r="C5" s="5" t="n">
        <v>444</v>
      </c>
      <c r="D5" s="5" t="n">
        <v>216</v>
      </c>
      <c r="E5" s="5" t="n">
        <v>2712</v>
      </c>
      <c r="F5" s="5" t="n">
        <v>4384</v>
      </c>
    </row>
    <row r="6" spans="1:6">
      <c r="A6" s="4" t="s">
        <v>445</v>
      </c>
      <c r="B6" s="5" t="n">
        <v>-1423</v>
      </c>
      <c r="C6" s="5" t="n">
        <v>522</v>
      </c>
      <c r="D6" s="5" t="n">
        <v>228</v>
      </c>
      <c r="E6" s="5" t="n">
        <v>11665</v>
      </c>
      <c r="F6" s="5" t="n">
        <v>-19897</v>
      </c>
    </row>
    <row r="7" spans="1:6">
      <c r="A7" s="4" t="s">
        <v>443</v>
      </c>
      <c r="B7" s="5" t="n">
        <v>4441</v>
      </c>
      <c r="C7" s="5" t="n">
        <v>1919</v>
      </c>
      <c r="D7" s="5" t="n">
        <v>953</v>
      </c>
      <c r="E7" s="5" t="n">
        <v>509</v>
      </c>
      <c r="F7" s="5" t="n">
        <v>40585</v>
      </c>
    </row>
    <row r="8" spans="1:6">
      <c r="A8" s="4" t="s">
        <v>446</v>
      </c>
      <c r="B8" s="5" t="n">
        <v>-37</v>
      </c>
    </row>
    <row r="9" spans="1:6">
      <c r="A9" s="4" t="s">
        <v>447</v>
      </c>
    </row>
    <row r="10" spans="1:6">
      <c r="A10" s="4" t="s">
        <v>443</v>
      </c>
      <c r="B10" s="5" t="n">
        <v>5192</v>
      </c>
      <c r="C10" s="5" t="n">
        <v>3685</v>
      </c>
      <c r="D10" s="5" t="n">
        <v>2348</v>
      </c>
      <c r="E10" s="4" t="s">
        <v>46</v>
      </c>
      <c r="F10" s="4" t="s">
        <v>46</v>
      </c>
    </row>
    <row r="11" spans="1:6">
      <c r="A11" s="4" t="s">
        <v>444</v>
      </c>
      <c r="B11" s="4" t="s">
        <v>46</v>
      </c>
      <c r="C11" s="4" t="s">
        <v>46</v>
      </c>
      <c r="D11" s="4" t="s">
        <v>46</v>
      </c>
      <c r="E11" s="5" t="n">
        <v>1019</v>
      </c>
      <c r="F11" s="4" t="s">
        <v>46</v>
      </c>
    </row>
    <row r="12" spans="1:6">
      <c r="A12" s="4" t="s">
        <v>445</v>
      </c>
      <c r="B12" s="5" t="n">
        <v>3484</v>
      </c>
      <c r="C12" s="5" t="n">
        <v>1507</v>
      </c>
      <c r="D12" s="5" t="n">
        <v>1337</v>
      </c>
      <c r="E12" s="5" t="n">
        <v>-2761</v>
      </c>
      <c r="F12" s="4" t="s">
        <v>46</v>
      </c>
    </row>
    <row r="13" spans="1:6">
      <c r="A13" s="4" t="s">
        <v>443</v>
      </c>
      <c r="B13" s="5" t="n">
        <v>8676</v>
      </c>
      <c r="C13" s="7" t="n">
        <v>5192</v>
      </c>
      <c r="D13" s="7" t="n">
        <v>3685</v>
      </c>
      <c r="E13" s="7" t="n">
        <v>2348</v>
      </c>
      <c r="F13" s="4" t="s">
        <v>46</v>
      </c>
    </row>
    <row r="14" spans="1:6">
      <c r="A14" s="4" t="s">
        <v>446</v>
      </c>
      <c r="B14" s="4" t="s">
        <v>4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8</v>
      </c>
      <c r="B1" s="2" t="s">
        <v>1</v>
      </c>
      <c r="C1" s="2" t="s">
        <v>78</v>
      </c>
    </row>
    <row r="2" spans="1:3">
      <c r="B2" s="2" t="s">
        <v>2</v>
      </c>
      <c r="C2" s="2" t="s">
        <v>30</v>
      </c>
    </row>
    <row r="3" spans="1:3">
      <c r="A3" s="4" t="s">
        <v>449</v>
      </c>
      <c r="C3" s="4" t="s">
        <v>450</v>
      </c>
    </row>
    <row r="4" spans="1:3">
      <c r="A4" s="4" t="s">
        <v>451</v>
      </c>
      <c r="C4" s="4" t="s">
        <v>452</v>
      </c>
    </row>
    <row r="5" spans="1:3">
      <c r="A5" s="4" t="s">
        <v>453</v>
      </c>
      <c r="C5" s="4" t="s">
        <v>454</v>
      </c>
    </row>
    <row r="6" spans="1:3">
      <c r="A6" s="4" t="s">
        <v>455</v>
      </c>
      <c r="C6" s="4" t="s">
        <v>456</v>
      </c>
    </row>
    <row r="7" spans="1:3">
      <c r="A7" s="4" t="s">
        <v>457</v>
      </c>
    </row>
    <row r="8" spans="1:3">
      <c r="A8" s="4" t="s">
        <v>449</v>
      </c>
      <c r="B8" s="4" t="s">
        <v>450</v>
      </c>
    </row>
    <row r="9" spans="1:3">
      <c r="A9" s="4" t="s">
        <v>451</v>
      </c>
      <c r="B9" s="4" t="s">
        <v>458</v>
      </c>
    </row>
    <row r="10" spans="1:3">
      <c r="A10" s="4" t="s">
        <v>453</v>
      </c>
      <c r="B10" s="4" t="s">
        <v>459</v>
      </c>
    </row>
    <row r="11" spans="1:3">
      <c r="A11" s="4" t="s">
        <v>455</v>
      </c>
      <c r="B11" s="4" t="s">
        <v>456</v>
      </c>
    </row>
    <row r="12" spans="1:3">
      <c r="A12" s="4" t="s">
        <v>460</v>
      </c>
    </row>
    <row r="13" spans="1:3">
      <c r="A13" s="4" t="s">
        <v>449</v>
      </c>
      <c r="B13" s="4" t="s">
        <v>450</v>
      </c>
    </row>
    <row r="14" spans="1:3">
      <c r="A14" s="4" t="s">
        <v>455</v>
      </c>
      <c r="B14" s="4" t="s">
        <v>456</v>
      </c>
    </row>
    <row r="15" spans="1:3">
      <c r="A15" s="4" t="s">
        <v>461</v>
      </c>
    </row>
    <row r="16" spans="1:3">
      <c r="A16" s="4" t="s">
        <v>451</v>
      </c>
      <c r="B16" s="4" t="s">
        <v>462</v>
      </c>
    </row>
    <row r="17" spans="1:3">
      <c r="A17" s="4" t="s">
        <v>453</v>
      </c>
      <c r="B17" s="4" t="s">
        <v>463</v>
      </c>
    </row>
    <row r="18" spans="1:3">
      <c r="A18" s="4" t="s">
        <v>464</v>
      </c>
    </row>
    <row r="19" spans="1:3">
      <c r="A19" s="4" t="s">
        <v>451</v>
      </c>
      <c r="B19" s="4" t="s">
        <v>465</v>
      </c>
    </row>
    <row r="20" spans="1:3">
      <c r="A20" s="4" t="s">
        <v>453</v>
      </c>
      <c r="B20"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467</v>
      </c>
      <c r="B1" s="2" t="s">
        <v>2</v>
      </c>
      <c r="C1" s="2" t="s">
        <v>335</v>
      </c>
      <c r="D1" s="2" t="s">
        <v>468</v>
      </c>
      <c r="E1" s="2" t="s">
        <v>426</v>
      </c>
      <c r="F1" s="2" t="s">
        <v>469</v>
      </c>
      <c r="G1" s="2" t="s">
        <v>470</v>
      </c>
      <c r="H1" s="2" t="s">
        <v>427</v>
      </c>
      <c r="I1" s="2" t="s">
        <v>30</v>
      </c>
      <c r="J1" s="2" t="s">
        <v>80</v>
      </c>
    </row>
    <row r="2" spans="1:10">
      <c r="A2" s="4" t="s">
        <v>471</v>
      </c>
      <c r="B2" s="7" t="n">
        <v>818000</v>
      </c>
      <c r="I2" s="7" t="n">
        <v>753000</v>
      </c>
      <c r="J2" s="7" t="n">
        <v>341000</v>
      </c>
    </row>
    <row r="3" spans="1:10">
      <c r="A3" s="4" t="s">
        <v>472</v>
      </c>
    </row>
    <row r="4" spans="1:10">
      <c r="A4" s="4" t="s">
        <v>471</v>
      </c>
      <c r="B4" s="5" t="n">
        <v>177000</v>
      </c>
    </row>
    <row r="5" spans="1:10">
      <c r="A5" s="4" t="s">
        <v>473</v>
      </c>
    </row>
    <row r="6" spans="1:10">
      <c r="A6" s="4" t="s">
        <v>474</v>
      </c>
      <c r="B6" s="7" t="n">
        <v>1000000</v>
      </c>
    </row>
    <row r="7" spans="1:10">
      <c r="A7" s="4" t="s">
        <v>372</v>
      </c>
    </row>
    <row r="8" spans="1:10">
      <c r="A8" s="4" t="s">
        <v>343</v>
      </c>
      <c r="C8" s="5" t="n">
        <v>2028029</v>
      </c>
      <c r="D8" s="5" t="n">
        <v>431818</v>
      </c>
      <c r="E8" s="5" t="n">
        <v>363636</v>
      </c>
      <c r="F8" s="5" t="n">
        <v>306818</v>
      </c>
      <c r="G8" s="5" t="n">
        <v>200000</v>
      </c>
      <c r="H8" s="5" t="n">
        <v>450000</v>
      </c>
    </row>
    <row r="9" spans="1:10">
      <c r="A9" s="4" t="s">
        <v>344</v>
      </c>
      <c r="C9" s="9" t="n">
        <v>0.33</v>
      </c>
      <c r="D9" s="9" t="n">
        <v>0.33</v>
      </c>
      <c r="E9" s="9" t="n">
        <v>0.33</v>
      </c>
      <c r="F9" s="9" t="n">
        <v>0.33</v>
      </c>
      <c r="G9" s="9" t="n">
        <v>0.47</v>
      </c>
      <c r="H9" s="9" t="n">
        <v>0.47</v>
      </c>
    </row>
    <row r="10" spans="1:10">
      <c r="A10" s="4" t="s">
        <v>379</v>
      </c>
    </row>
    <row r="11" spans="1:10">
      <c r="A11" s="4" t="s">
        <v>343</v>
      </c>
      <c r="C11" s="5" t="n">
        <v>2993561</v>
      </c>
    </row>
    <row r="12" spans="1:10">
      <c r="A12" s="4" t="s">
        <v>344</v>
      </c>
      <c r="C12" s="9" t="n">
        <v>1.1</v>
      </c>
    </row>
    <row r="13" spans="1:10">
      <c r="A13" s="4" t="s">
        <v>475</v>
      </c>
    </row>
    <row r="14" spans="1:10">
      <c r="A14" s="4" t="s">
        <v>374</v>
      </c>
      <c r="C14" s="7" t="n">
        <v>2800000</v>
      </c>
    </row>
    <row r="15" spans="1:10">
      <c r="A15" s="4" t="s">
        <v>343</v>
      </c>
      <c r="C15" s="5" t="n">
        <v>2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s>
  <sheetData>
    <row r="1" spans="1:7">
      <c r="A1" s="1" t="s">
        <v>476</v>
      </c>
      <c r="B1" s="2" t="s">
        <v>334</v>
      </c>
    </row>
    <row r="2" spans="1:7">
      <c r="B2" s="2" t="s">
        <v>335</v>
      </c>
      <c r="C2" s="2" t="s">
        <v>468</v>
      </c>
      <c r="D2" s="2" t="s">
        <v>426</v>
      </c>
      <c r="E2" s="2" t="s">
        <v>469</v>
      </c>
      <c r="F2" s="2" t="s">
        <v>470</v>
      </c>
      <c r="G2" s="2" t="s">
        <v>427</v>
      </c>
    </row>
    <row r="3" spans="1:7">
      <c r="A3" s="4" t="s">
        <v>340</v>
      </c>
    </row>
    <row r="4" spans="1:7">
      <c r="A4" s="4" t="s">
        <v>341</v>
      </c>
      <c r="B4" s="4" t="s">
        <v>342</v>
      </c>
    </row>
    <row r="5" spans="1:7">
      <c r="A5" s="4" t="s">
        <v>343</v>
      </c>
      <c r="B5" s="5" t="n">
        <v>875000</v>
      </c>
    </row>
    <row r="6" spans="1:7">
      <c r="A6" s="4" t="s">
        <v>344</v>
      </c>
      <c r="B6" s="9" t="n">
        <v>1.1</v>
      </c>
    </row>
    <row r="7" spans="1:7">
      <c r="A7" s="4" t="s">
        <v>372</v>
      </c>
    </row>
    <row r="8" spans="1:7">
      <c r="A8" s="4" t="s">
        <v>341</v>
      </c>
      <c r="C8" s="4" t="s">
        <v>342</v>
      </c>
      <c r="D8" s="4" t="s">
        <v>342</v>
      </c>
      <c r="E8" s="4" t="s">
        <v>342</v>
      </c>
      <c r="F8" s="4" t="s">
        <v>342</v>
      </c>
      <c r="G8" s="4" t="s">
        <v>342</v>
      </c>
    </row>
    <row r="9" spans="1:7">
      <c r="A9" s="4" t="s">
        <v>343</v>
      </c>
      <c r="B9" s="5" t="n">
        <v>2028029</v>
      </c>
      <c r="C9" s="5" t="n">
        <v>431818</v>
      </c>
      <c r="D9" s="5" t="n">
        <v>363636</v>
      </c>
      <c r="E9" s="5" t="n">
        <v>306818</v>
      </c>
      <c r="F9" s="5" t="n">
        <v>200000</v>
      </c>
      <c r="G9" s="5" t="n">
        <v>450000</v>
      </c>
    </row>
    <row r="10" spans="1:7">
      <c r="A10" s="4" t="s">
        <v>344</v>
      </c>
      <c r="B10" s="9" t="n">
        <v>0.33</v>
      </c>
      <c r="C10" s="9" t="n">
        <v>0.33</v>
      </c>
      <c r="D10" s="9" t="n">
        <v>0.33</v>
      </c>
      <c r="E10" s="9" t="n">
        <v>0.33</v>
      </c>
      <c r="F10" s="9" t="n">
        <v>0.47</v>
      </c>
      <c r="G10" s="9" t="n">
        <v>0.47</v>
      </c>
    </row>
    <row r="11" spans="1:7">
      <c r="A11" s="4" t="s">
        <v>477</v>
      </c>
      <c r="F11" s="5" t="n">
        <v>284848</v>
      </c>
      <c r="G11" s="5" t="n">
        <v>640909</v>
      </c>
    </row>
    <row r="12" spans="1:7">
      <c r="A12" s="4" t="s">
        <v>379</v>
      </c>
    </row>
    <row r="13" spans="1:7">
      <c r="A13" s="4" t="s">
        <v>343</v>
      </c>
      <c r="B13" s="5" t="n">
        <v>2993561</v>
      </c>
    </row>
    <row r="14" spans="1:7">
      <c r="A14" s="4" t="s">
        <v>344</v>
      </c>
      <c r="B14" s="9" t="n">
        <v>1.1</v>
      </c>
    </row>
    <row r="15" spans="1:7">
      <c r="A15" s="4" t="s">
        <v>380</v>
      </c>
    </row>
    <row r="16" spans="1:7">
      <c r="A16" s="4" t="s">
        <v>374</v>
      </c>
      <c r="B16" s="7" t="n">
        <v>2800000</v>
      </c>
    </row>
    <row r="17" spans="1:7">
      <c r="A17" s="4" t="s">
        <v>343</v>
      </c>
      <c r="B17" s="5" t="n">
        <v>2800000</v>
      </c>
    </row>
    <row r="18" spans="1:7">
      <c r="A18" s="4" t="s">
        <v>381</v>
      </c>
    </row>
    <row r="19" spans="1:7">
      <c r="A19" s="4" t="s">
        <v>382</v>
      </c>
      <c r="G19" s="7" t="n">
        <v>900000</v>
      </c>
    </row>
    <row r="20" spans="1:7">
      <c r="A20" s="4" t="s">
        <v>374</v>
      </c>
      <c r="G20" s="7" t="n">
        <v>900000</v>
      </c>
    </row>
    <row r="21" spans="1:7">
      <c r="A21" s="4" t="s">
        <v>383</v>
      </c>
      <c r="G21" s="4" t="s">
        <v>384</v>
      </c>
    </row>
    <row r="22" spans="1:7">
      <c r="A22" s="4" t="s">
        <v>375</v>
      </c>
      <c r="G22" s="4" t="s">
        <v>385</v>
      </c>
    </row>
    <row r="23" spans="1:7">
      <c r="A23" s="4" t="s">
        <v>386</v>
      </c>
      <c r="G23" s="4" t="s">
        <v>376</v>
      </c>
    </row>
    <row r="24" spans="1:7">
      <c r="A24" s="4" t="s">
        <v>387</v>
      </c>
    </row>
    <row r="25" spans="1:7">
      <c r="A25" s="4" t="s">
        <v>382</v>
      </c>
      <c r="F25" s="7" t="n">
        <v>400000</v>
      </c>
    </row>
    <row r="26" spans="1:7">
      <c r="A26" s="4" t="s">
        <v>374</v>
      </c>
      <c r="F26" s="7" t="n">
        <v>1300000</v>
      </c>
    </row>
    <row r="27" spans="1:7">
      <c r="A27" s="4" t="s">
        <v>388</v>
      </c>
    </row>
    <row r="28" spans="1:7">
      <c r="A28" s="4" t="s">
        <v>382</v>
      </c>
      <c r="E28" s="7" t="n">
        <v>405000</v>
      </c>
    </row>
    <row r="29" spans="1:7">
      <c r="A29" s="4" t="s">
        <v>374</v>
      </c>
      <c r="E29" s="7" t="n">
        <v>1700000</v>
      </c>
    </row>
    <row r="30" spans="1:7">
      <c r="A30" s="4" t="s">
        <v>390</v>
      </c>
    </row>
    <row r="31" spans="1:7">
      <c r="A31" s="4" t="s">
        <v>382</v>
      </c>
      <c r="D31" s="7" t="n">
        <v>480000</v>
      </c>
    </row>
    <row r="32" spans="1:7">
      <c r="A32" s="4" t="s">
        <v>374</v>
      </c>
      <c r="D32" s="7" t="n">
        <v>2200000</v>
      </c>
    </row>
    <row r="33" spans="1:7">
      <c r="A33" s="4" t="s">
        <v>391</v>
      </c>
    </row>
    <row r="34" spans="1:7">
      <c r="A34" s="4" t="s">
        <v>382</v>
      </c>
      <c r="C34" s="7" t="n">
        <v>570000</v>
      </c>
    </row>
    <row r="35" spans="1:7">
      <c r="A35" s="4" t="s">
        <v>374</v>
      </c>
      <c r="C35" s="7" t="n">
        <v>2800000</v>
      </c>
    </row>
  </sheetData>
  <mergeCells count="2">
    <mergeCell ref="A1:A2"/>
    <mergeCell ref="B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9"/>
    <col customWidth="1" max="6" min="6" width="30"/>
    <col customWidth="1" max="7" min="7" width="27"/>
    <col customWidth="1" max="8" min="8" width="36"/>
    <col customWidth="1" max="9" min="9" width="37"/>
    <col customWidth="1" max="10" min="10" width="27"/>
    <col customWidth="1" max="11" min="11" width="20"/>
    <col customWidth="1" max="12" min="12" width="20"/>
    <col customWidth="1" max="13" min="13" width="31"/>
    <col customWidth="1" max="14" min="14" width="27"/>
    <col customWidth="1" max="15" min="15" width="37"/>
    <col customWidth="1" max="16" min="16" width="37"/>
    <col customWidth="1" max="17" min="17" width="27"/>
    <col customWidth="1" max="18" min="18" width="21"/>
  </cols>
  <sheetData>
    <row r="1" spans="1:18">
      <c r="A1" s="1" t="s">
        <v>478</v>
      </c>
      <c r="B1" s="2" t="s">
        <v>334</v>
      </c>
      <c r="J1" s="2" t="s">
        <v>77</v>
      </c>
      <c r="N1" s="2" t="s">
        <v>1</v>
      </c>
      <c r="P1" s="2" t="s">
        <v>78</v>
      </c>
    </row>
    <row r="2" spans="1:18">
      <c r="B2" s="2" t="s">
        <v>479</v>
      </c>
      <c r="C2" s="2" t="s">
        <v>480</v>
      </c>
      <c r="D2" s="2" t="s">
        <v>481</v>
      </c>
      <c r="E2" s="2" t="s">
        <v>482</v>
      </c>
      <c r="F2" s="2" t="s">
        <v>483</v>
      </c>
      <c r="G2" s="2" t="s">
        <v>355</v>
      </c>
      <c r="H2" s="2" t="s">
        <v>484</v>
      </c>
      <c r="I2" s="2" t="s">
        <v>485</v>
      </c>
      <c r="J2" s="2" t="s">
        <v>352</v>
      </c>
      <c r="K2" s="2" t="s">
        <v>486</v>
      </c>
      <c r="L2" s="2" t="s">
        <v>487</v>
      </c>
      <c r="M2" s="2" t="s">
        <v>488</v>
      </c>
      <c r="N2" s="2" t="s">
        <v>352</v>
      </c>
      <c r="O2" s="2" t="s">
        <v>480</v>
      </c>
      <c r="P2" s="2" t="s">
        <v>354</v>
      </c>
      <c r="Q2" s="2" t="s">
        <v>355</v>
      </c>
      <c r="R2" s="2" t="s">
        <v>489</v>
      </c>
    </row>
    <row r="3" spans="1:18">
      <c r="A3" s="4" t="s">
        <v>490</v>
      </c>
      <c r="C3" s="7" t="n">
        <v>225000</v>
      </c>
      <c r="G3" s="7" t="n">
        <v>708000</v>
      </c>
      <c r="J3" s="7" t="n">
        <v>1843000</v>
      </c>
      <c r="M3" s="7" t="n">
        <v>225000</v>
      </c>
      <c r="N3" s="7" t="n">
        <v>1843000</v>
      </c>
      <c r="O3" s="7" t="n">
        <v>225000</v>
      </c>
      <c r="P3" s="7" t="n">
        <v>916000</v>
      </c>
      <c r="Q3" s="7" t="n">
        <v>708000</v>
      </c>
      <c r="R3" s="7" t="n">
        <v>1136000</v>
      </c>
    </row>
    <row r="4" spans="1:18">
      <c r="A4" s="4" t="s">
        <v>491</v>
      </c>
      <c r="J4" s="7" t="n">
        <v>20800000</v>
      </c>
      <c r="N4" s="7" t="n">
        <v>20800000</v>
      </c>
      <c r="P4" s="5" t="n">
        <v>2700000</v>
      </c>
    </row>
    <row r="5" spans="1:18">
      <c r="A5" s="4" t="s">
        <v>492</v>
      </c>
      <c r="P5" s="7" t="n">
        <v>-5168000</v>
      </c>
      <c r="Q5" s="5" t="n">
        <v>-5058000</v>
      </c>
    </row>
    <row r="6" spans="1:18">
      <c r="A6" s="4" t="s">
        <v>493</v>
      </c>
      <c r="J6" s="5" t="n">
        <v>1464091</v>
      </c>
      <c r="N6" s="5" t="n">
        <v>1464091</v>
      </c>
      <c r="P6" s="5" t="n">
        <v>1471182</v>
      </c>
    </row>
    <row r="7" spans="1:18">
      <c r="A7" s="4" t="s">
        <v>494</v>
      </c>
      <c r="J7" s="5" t="n">
        <v>303672</v>
      </c>
      <c r="N7" s="5" t="n">
        <v>303672</v>
      </c>
      <c r="P7" s="5" t="n">
        <v>296581</v>
      </c>
    </row>
    <row r="8" spans="1:18">
      <c r="A8" s="4" t="s">
        <v>495</v>
      </c>
      <c r="J8" s="7" t="n">
        <v>174000</v>
      </c>
      <c r="M8" s="5" t="n">
        <v>186000</v>
      </c>
      <c r="N8" s="7" t="n">
        <v>523000</v>
      </c>
      <c r="O8" s="7" t="n">
        <v>1223000</v>
      </c>
      <c r="P8" s="7" t="n">
        <v>1397000</v>
      </c>
      <c r="Q8" s="7" t="n">
        <v>51000</v>
      </c>
    </row>
    <row r="9" spans="1:18">
      <c r="A9" s="4" t="s">
        <v>496</v>
      </c>
      <c r="P9" s="9" t="n">
        <v>2.01</v>
      </c>
    </row>
    <row r="10" spans="1:18">
      <c r="A10" s="4" t="s">
        <v>497</v>
      </c>
      <c r="J10" s="4" t="s">
        <v>46</v>
      </c>
    </row>
    <row r="11" spans="1:18">
      <c r="A11" s="4" t="s">
        <v>498</v>
      </c>
      <c r="N11" s="5" t="n">
        <v>7072926</v>
      </c>
      <c r="O11" s="5" t="n">
        <v>3443612</v>
      </c>
      <c r="P11" s="5" t="n">
        <v>3277744</v>
      </c>
      <c r="Q11" s="5" t="n">
        <v>21860191</v>
      </c>
    </row>
    <row r="12" spans="1:18">
      <c r="A12" s="4" t="s">
        <v>499</v>
      </c>
      <c r="P12" s="7" t="n">
        <v>768000</v>
      </c>
    </row>
    <row r="13" spans="1:18">
      <c r="A13" s="4" t="s">
        <v>500</v>
      </c>
      <c r="P13" s="5" t="n">
        <v>0</v>
      </c>
    </row>
    <row r="14" spans="1:18">
      <c r="A14" s="4" t="s">
        <v>501</v>
      </c>
      <c r="Q14" s="7" t="n">
        <v>0</v>
      </c>
    </row>
    <row r="15" spans="1:18">
      <c r="A15" s="4" t="s">
        <v>158</v>
      </c>
      <c r="B15" s="5" t="n">
        <v>200000</v>
      </c>
      <c r="G15" s="5" t="n">
        <v>550000</v>
      </c>
    </row>
    <row r="16" spans="1:18">
      <c r="A16" s="4" t="s">
        <v>502</v>
      </c>
      <c r="G16" s="7" t="n">
        <v>1100000</v>
      </c>
      <c r="N16" s="4" t="s">
        <v>46</v>
      </c>
      <c r="O16" s="7" t="n">
        <v>463000</v>
      </c>
      <c r="P16" s="5" t="n">
        <v>2463000</v>
      </c>
      <c r="Q16" s="5" t="n">
        <v>4800000</v>
      </c>
    </row>
    <row r="17" spans="1:18">
      <c r="A17" s="4" t="s">
        <v>503</v>
      </c>
      <c r="E17" s="5" t="n">
        <v>21277220</v>
      </c>
    </row>
    <row r="18" spans="1:18">
      <c r="A18" s="4" t="s">
        <v>504</v>
      </c>
      <c r="E18" s="9" t="n">
        <v>0.58</v>
      </c>
    </row>
    <row r="19" spans="1:18">
      <c r="A19" s="4" t="s">
        <v>505</v>
      </c>
      <c r="J19" s="4" t="s">
        <v>46</v>
      </c>
      <c r="M19" s="4" t="s">
        <v>46</v>
      </c>
      <c r="N19" s="4" t="s">
        <v>46</v>
      </c>
      <c r="O19" s="5" t="n">
        <v>-4410000</v>
      </c>
      <c r="P19" s="5" t="n">
        <v>-4410000</v>
      </c>
      <c r="Q19" s="5" t="n">
        <v>0</v>
      </c>
    </row>
    <row r="20" spans="1:18">
      <c r="A20" s="4" t="s">
        <v>506</v>
      </c>
      <c r="P20" s="5" t="n">
        <v>11700000</v>
      </c>
      <c r="Q20" s="5" t="n">
        <v>-19900000</v>
      </c>
    </row>
    <row r="21" spans="1:18">
      <c r="A21" s="4" t="s">
        <v>507</v>
      </c>
      <c r="J21" s="7" t="n">
        <v>-3500000</v>
      </c>
      <c r="M21" s="7" t="n">
        <v>-5000000</v>
      </c>
      <c r="N21" s="7" t="n">
        <v>-6300000</v>
      </c>
      <c r="O21" s="7" t="n">
        <v>-5000000</v>
      </c>
      <c r="P21" s="7" t="n">
        <v>2800000</v>
      </c>
      <c r="Q21" s="7" t="n">
        <v>0</v>
      </c>
    </row>
    <row r="22" spans="1:18">
      <c r="A22" s="4" t="s">
        <v>508</v>
      </c>
    </row>
    <row r="23" spans="1:18">
      <c r="A23" s="4" t="s">
        <v>414</v>
      </c>
      <c r="P23" s="5" t="n">
        <v>3</v>
      </c>
      <c r="Q23" s="5" t="n">
        <v>3</v>
      </c>
    </row>
    <row r="24" spans="1:18">
      <c r="A24" s="4" t="s">
        <v>509</v>
      </c>
    </row>
    <row r="25" spans="1:18">
      <c r="A25" s="4" t="s">
        <v>416</v>
      </c>
      <c r="P25" s="4" t="s">
        <v>419</v>
      </c>
      <c r="Q25" s="4" t="s">
        <v>420</v>
      </c>
    </row>
    <row r="26" spans="1:18">
      <c r="A26" s="4" t="s">
        <v>510</v>
      </c>
    </row>
    <row r="27" spans="1:18">
      <c r="A27" s="4" t="s">
        <v>414</v>
      </c>
      <c r="P27" s="5" t="n">
        <v>3</v>
      </c>
      <c r="Q27" s="5" t="n">
        <v>4</v>
      </c>
    </row>
    <row r="28" spans="1:18">
      <c r="A28" s="4" t="s">
        <v>511</v>
      </c>
    </row>
    <row r="29" spans="1:18">
      <c r="A29" s="4" t="s">
        <v>414</v>
      </c>
      <c r="N29" s="5" t="n">
        <v>3</v>
      </c>
    </row>
    <row r="30" spans="1:18">
      <c r="A30" s="4" t="s">
        <v>416</v>
      </c>
      <c r="N30" s="4" t="s">
        <v>423</v>
      </c>
      <c r="P30" s="4" t="s">
        <v>424</v>
      </c>
    </row>
    <row r="31" spans="1:18">
      <c r="A31" s="4" t="s">
        <v>512</v>
      </c>
    </row>
    <row r="32" spans="1:18">
      <c r="A32" s="4" t="s">
        <v>416</v>
      </c>
      <c r="Q32" s="4" t="s">
        <v>513</v>
      </c>
    </row>
    <row r="33" spans="1:18">
      <c r="A33" s="4" t="s">
        <v>514</v>
      </c>
    </row>
    <row r="34" spans="1:18">
      <c r="A34" s="4" t="s">
        <v>343</v>
      </c>
      <c r="H34" s="5" t="n">
        <v>2586210</v>
      </c>
    </row>
    <row r="35" spans="1:18">
      <c r="A35" s="4" t="s">
        <v>371</v>
      </c>
      <c r="H35" s="9" t="n">
        <v>0.58</v>
      </c>
    </row>
    <row r="36" spans="1:18">
      <c r="A36" s="4" t="s">
        <v>158</v>
      </c>
      <c r="H36" s="5" t="n">
        <v>2586210</v>
      </c>
    </row>
    <row r="37" spans="1:18">
      <c r="A37" s="4" t="s">
        <v>502</v>
      </c>
      <c r="H37" s="7" t="n">
        <v>1500000</v>
      </c>
    </row>
    <row r="38" spans="1:18">
      <c r="A38" s="4" t="s">
        <v>515</v>
      </c>
    </row>
    <row r="39" spans="1:18">
      <c r="A39" s="4" t="s">
        <v>343</v>
      </c>
      <c r="I39" s="5" t="n">
        <v>1724141</v>
      </c>
    </row>
    <row r="40" spans="1:18">
      <c r="A40" s="4" t="s">
        <v>371</v>
      </c>
      <c r="I40" s="9" t="n">
        <v>0.58</v>
      </c>
    </row>
    <row r="41" spans="1:18">
      <c r="A41" s="4" t="s">
        <v>158</v>
      </c>
      <c r="I41" s="5" t="n">
        <v>1724141</v>
      </c>
    </row>
    <row r="42" spans="1:18">
      <c r="A42" s="4" t="s">
        <v>502</v>
      </c>
      <c r="I42" s="7" t="n">
        <v>1000000</v>
      </c>
    </row>
    <row r="43" spans="1:18">
      <c r="A43" s="4" t="s">
        <v>372</v>
      </c>
    </row>
    <row r="44" spans="1:18">
      <c r="A44" s="4" t="s">
        <v>343</v>
      </c>
      <c r="P44" s="5" t="n">
        <v>935008</v>
      </c>
    </row>
    <row r="45" spans="1:18">
      <c r="A45" s="4" t="s">
        <v>371</v>
      </c>
      <c r="P45" s="9" t="n">
        <v>0.3</v>
      </c>
    </row>
    <row r="46" spans="1:18">
      <c r="A46" s="4" t="s">
        <v>158</v>
      </c>
      <c r="P46" s="5" t="n">
        <v>6953334</v>
      </c>
      <c r="Q46" s="5" t="n">
        <v>3732932</v>
      </c>
    </row>
    <row r="47" spans="1:18">
      <c r="A47" s="4" t="s">
        <v>502</v>
      </c>
      <c r="C47" s="7" t="n">
        <v>463000</v>
      </c>
      <c r="P47" s="7" t="n">
        <v>2100000</v>
      </c>
      <c r="Q47" s="7" t="n">
        <v>2300000</v>
      </c>
    </row>
    <row r="48" spans="1:18">
      <c r="A48" s="4" t="s">
        <v>328</v>
      </c>
    </row>
    <row r="49" spans="1:18">
      <c r="A49" s="4" t="s">
        <v>497</v>
      </c>
      <c r="K49" s="4" t="s">
        <v>46</v>
      </c>
      <c r="L49" s="4" t="s">
        <v>46</v>
      </c>
      <c r="P49" s="5" t="n">
        <v>1300000</v>
      </c>
    </row>
    <row r="50" spans="1:18">
      <c r="A50" s="4" t="s">
        <v>395</v>
      </c>
    </row>
    <row r="51" spans="1:18">
      <c r="A51" s="4" t="s">
        <v>396</v>
      </c>
      <c r="N51" s="4" t="s">
        <v>397</v>
      </c>
      <c r="P51" s="4" t="s">
        <v>397</v>
      </c>
    </row>
    <row r="52" spans="1:18">
      <c r="A52" s="4" t="s">
        <v>398</v>
      </c>
    </row>
    <row r="53" spans="1:18">
      <c r="A53" s="4" t="s">
        <v>396</v>
      </c>
      <c r="N53" s="4" t="s">
        <v>342</v>
      </c>
      <c r="P53" s="4" t="s">
        <v>342</v>
      </c>
    </row>
    <row r="54" spans="1:18">
      <c r="A54" s="4" t="s">
        <v>399</v>
      </c>
    </row>
    <row r="55" spans="1:18">
      <c r="A55" s="4" t="s">
        <v>396</v>
      </c>
      <c r="N55" s="4" t="s">
        <v>400</v>
      </c>
      <c r="P55" s="4" t="s">
        <v>400</v>
      </c>
    </row>
    <row r="56" spans="1:18">
      <c r="A56" s="4" t="s">
        <v>401</v>
      </c>
    </row>
    <row r="57" spans="1:18">
      <c r="A57" s="4" t="s">
        <v>396</v>
      </c>
      <c r="N57" s="4" t="s">
        <v>400</v>
      </c>
      <c r="P57" s="4" t="s">
        <v>400</v>
      </c>
    </row>
    <row r="58" spans="1:18">
      <c r="A58" s="4" t="s">
        <v>402</v>
      </c>
    </row>
    <row r="59" spans="1:18">
      <c r="A59" s="4" t="s">
        <v>516</v>
      </c>
      <c r="J59" s="5" t="n">
        <v>1825000</v>
      </c>
      <c r="N59" s="5" t="n">
        <v>1825000</v>
      </c>
      <c r="P59" s="5" t="n">
        <v>1825000</v>
      </c>
    </row>
    <row r="60" spans="1:18">
      <c r="A60" s="4" t="s">
        <v>404</v>
      </c>
      <c r="N60" s="4" t="s">
        <v>405</v>
      </c>
      <c r="P60" s="4" t="s">
        <v>405</v>
      </c>
    </row>
    <row r="61" spans="1:18">
      <c r="A61" s="4" t="s">
        <v>493</v>
      </c>
      <c r="P61" s="5" t="n">
        <v>1471182</v>
      </c>
    </row>
    <row r="62" spans="1:18">
      <c r="A62" s="4" t="s">
        <v>494</v>
      </c>
      <c r="P62" s="5" t="n">
        <v>296581</v>
      </c>
    </row>
    <row r="63" spans="1:18">
      <c r="A63" s="4" t="s">
        <v>495</v>
      </c>
      <c r="P63" s="7" t="n">
        <v>1400000</v>
      </c>
      <c r="Q63" s="7" t="n">
        <v>51000</v>
      </c>
    </row>
    <row r="64" spans="1:18">
      <c r="A64" s="4" t="s">
        <v>406</v>
      </c>
    </row>
    <row r="65" spans="1:18">
      <c r="A65" s="4" t="s">
        <v>497</v>
      </c>
      <c r="J65" s="5" t="n">
        <v>0</v>
      </c>
      <c r="N65" s="5" t="n">
        <v>0</v>
      </c>
      <c r="Q65" s="5" t="n">
        <v>0</v>
      </c>
    </row>
    <row r="66" spans="1:18">
      <c r="A66" s="4" t="s">
        <v>409</v>
      </c>
    </row>
    <row r="67" spans="1:18">
      <c r="A67" s="4" t="s">
        <v>410</v>
      </c>
      <c r="N67" s="4" t="s">
        <v>411</v>
      </c>
      <c r="P67" s="4" t="s">
        <v>411</v>
      </c>
    </row>
    <row r="68" spans="1:18">
      <c r="A68" s="4" t="s">
        <v>412</v>
      </c>
    </row>
    <row r="69" spans="1:18">
      <c r="A69" s="4" t="s">
        <v>410</v>
      </c>
      <c r="N69" s="4" t="s">
        <v>342</v>
      </c>
      <c r="P69" s="4" t="s">
        <v>342</v>
      </c>
    </row>
    <row r="70" spans="1:18">
      <c r="A70" s="4" t="s">
        <v>517</v>
      </c>
    </row>
    <row r="71" spans="1:18">
      <c r="A71" s="4" t="s">
        <v>377</v>
      </c>
      <c r="D71" s="9" t="n">
        <v>1.9</v>
      </c>
    </row>
    <row r="72" spans="1:18">
      <c r="A72" s="4" t="s">
        <v>518</v>
      </c>
    </row>
    <row r="73" spans="1:18">
      <c r="A73" s="4" t="s">
        <v>519</v>
      </c>
      <c r="D73" s="7" t="n">
        <v>3550000</v>
      </c>
    </row>
    <row r="74" spans="1:18">
      <c r="A74" s="4" t="s">
        <v>375</v>
      </c>
      <c r="D74" s="4" t="s">
        <v>376</v>
      </c>
    </row>
    <row r="75" spans="1:18">
      <c r="A75" s="4" t="s">
        <v>377</v>
      </c>
      <c r="D75" s="9" t="n">
        <v>1.9</v>
      </c>
    </row>
    <row r="76" spans="1:18">
      <c r="A76" s="4" t="s">
        <v>520</v>
      </c>
    </row>
    <row r="77" spans="1:18">
      <c r="A77" s="4" t="s">
        <v>521</v>
      </c>
      <c r="D77" s="4" t="s">
        <v>342</v>
      </c>
    </row>
    <row r="78" spans="1:18">
      <c r="A78" s="4" t="s">
        <v>343</v>
      </c>
      <c r="D78" s="5" t="n">
        <v>935008</v>
      </c>
    </row>
    <row r="79" spans="1:18">
      <c r="A79" s="4" t="s">
        <v>371</v>
      </c>
      <c r="D79" s="9" t="n">
        <v>1.9</v>
      </c>
    </row>
    <row r="80" spans="1:18">
      <c r="A80" s="4" t="s">
        <v>522</v>
      </c>
    </row>
    <row r="81" spans="1:18">
      <c r="A81" s="4" t="s">
        <v>371</v>
      </c>
      <c r="D81" s="9" t="n">
        <v>0.3</v>
      </c>
    </row>
    <row r="82" spans="1:18">
      <c r="A82" s="4" t="s">
        <v>523</v>
      </c>
    </row>
    <row r="83" spans="1:18">
      <c r="A83" s="4" t="s">
        <v>377</v>
      </c>
      <c r="C83" s="9" t="n">
        <v>0.3</v>
      </c>
      <c r="M83" s="9" t="n">
        <v>0.3</v>
      </c>
      <c r="O83" s="9" t="n">
        <v>0.3</v>
      </c>
    </row>
    <row r="84" spans="1:18">
      <c r="A84" s="4" t="s">
        <v>158</v>
      </c>
      <c r="C84" s="5" t="n">
        <v>1500000</v>
      </c>
    </row>
    <row r="85" spans="1:18">
      <c r="A85" s="4" t="s">
        <v>524</v>
      </c>
    </row>
    <row r="86" spans="1:18">
      <c r="A86" s="4" t="s">
        <v>521</v>
      </c>
      <c r="F86" s="4" t="s">
        <v>342</v>
      </c>
    </row>
    <row r="87" spans="1:18">
      <c r="A87" s="4" t="s">
        <v>343</v>
      </c>
      <c r="F87" s="5" t="n">
        <v>530303</v>
      </c>
    </row>
    <row r="88" spans="1:18">
      <c r="A88" s="4" t="s">
        <v>371</v>
      </c>
      <c r="C88" s="9" t="n">
        <v>0.3</v>
      </c>
      <c r="F88" s="7" t="n">
        <v>2</v>
      </c>
      <c r="M88" s="9" t="n">
        <v>0.3</v>
      </c>
      <c r="O88" s="9" t="n">
        <v>0.3</v>
      </c>
    </row>
  </sheetData>
  <mergeCells count="5">
    <mergeCell ref="A1:A2"/>
    <mergeCell ref="B1:I1"/>
    <mergeCell ref="J1:M1"/>
    <mergeCell ref="N1:O1"/>
    <mergeCell ref="P1:Q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9</v>
      </c>
    </row>
    <row r="3" spans="1:3">
      <c r="A3" s="4" t="s">
        <v>97</v>
      </c>
      <c r="B3" s="7" t="n">
        <v>-16425000</v>
      </c>
      <c r="C3" s="7" t="n">
        <v>-8327000</v>
      </c>
    </row>
    <row r="4" spans="1:3">
      <c r="A4" s="3" t="s">
        <v>101</v>
      </c>
    </row>
    <row r="5" spans="1:3">
      <c r="A5" s="4" t="s">
        <v>86</v>
      </c>
      <c r="B5" s="5" t="n">
        <v>102000</v>
      </c>
      <c r="C5" s="5" t="n">
        <v>94000</v>
      </c>
    </row>
    <row r="6" spans="1:3">
      <c r="A6" s="4" t="s">
        <v>91</v>
      </c>
      <c r="B6" s="4" t="s">
        <v>46</v>
      </c>
      <c r="C6" s="5" t="n">
        <v>88000</v>
      </c>
    </row>
    <row r="7" spans="1:3">
      <c r="A7" s="4" t="s">
        <v>102</v>
      </c>
      <c r="B7" s="5" t="n">
        <v>3673000</v>
      </c>
      <c r="C7" s="5" t="n">
        <v>2166000</v>
      </c>
    </row>
    <row r="8" spans="1:3">
      <c r="A8" s="4" t="s">
        <v>103</v>
      </c>
      <c r="B8" s="5" t="n">
        <v>46000</v>
      </c>
      <c r="C8" s="5" t="n">
        <v>65000</v>
      </c>
    </row>
    <row r="9" spans="1:3">
      <c r="A9" s="4" t="s">
        <v>104</v>
      </c>
      <c r="B9" s="5" t="n">
        <v>-52000</v>
      </c>
      <c r="C9" s="5" t="n">
        <v>-58000</v>
      </c>
    </row>
    <row r="10" spans="1:3">
      <c r="A10" s="4" t="s">
        <v>105</v>
      </c>
      <c r="B10" s="5" t="n">
        <v>523000</v>
      </c>
      <c r="C10" s="5" t="n">
        <v>1223000</v>
      </c>
    </row>
    <row r="11" spans="1:3">
      <c r="A11" s="4" t="s">
        <v>106</v>
      </c>
      <c r="B11" s="5" t="n">
        <v>-673000</v>
      </c>
      <c r="C11" s="5" t="n">
        <v>-10915000</v>
      </c>
    </row>
    <row r="12" spans="1:3">
      <c r="A12" s="4" t="s">
        <v>92</v>
      </c>
      <c r="B12" s="4" t="s">
        <v>46</v>
      </c>
      <c r="C12" s="5" t="n">
        <v>4410000</v>
      </c>
    </row>
    <row r="13" spans="1:3">
      <c r="A13" s="4" t="s">
        <v>107</v>
      </c>
      <c r="B13" s="5" t="n">
        <v>6328000</v>
      </c>
      <c r="C13" s="5" t="n">
        <v>5027000</v>
      </c>
    </row>
    <row r="14" spans="1:3">
      <c r="A14" s="3" t="s">
        <v>108</v>
      </c>
    </row>
    <row r="15" spans="1:3">
      <c r="A15" s="4" t="s">
        <v>109</v>
      </c>
      <c r="B15" s="5" t="n">
        <v>-345000</v>
      </c>
      <c r="C15" s="5" t="n">
        <v>71000</v>
      </c>
    </row>
    <row r="16" spans="1:3">
      <c r="A16" s="4" t="s">
        <v>34</v>
      </c>
      <c r="B16" s="5" t="n">
        <v>270000</v>
      </c>
      <c r="C16" s="5" t="n">
        <v>136000</v>
      </c>
    </row>
    <row r="17" spans="1:3">
      <c r="A17" s="4" t="s">
        <v>43</v>
      </c>
      <c r="B17" s="5" t="n">
        <v>1548000</v>
      </c>
      <c r="C17" s="5" t="n">
        <v>1200000</v>
      </c>
    </row>
    <row r="18" spans="1:3">
      <c r="A18" s="4" t="s">
        <v>110</v>
      </c>
      <c r="B18" s="5" t="n">
        <v>554000</v>
      </c>
      <c r="C18" s="5" t="n">
        <v>664000</v>
      </c>
    </row>
    <row r="19" spans="1:3">
      <c r="A19" s="4" t="s">
        <v>111</v>
      </c>
      <c r="B19" s="5" t="n">
        <v>-4451000</v>
      </c>
      <c r="C19" s="5" t="n">
        <v>-3872000</v>
      </c>
    </row>
    <row r="20" spans="1:3">
      <c r="A20" s="4" t="s">
        <v>112</v>
      </c>
      <c r="B20" s="5" t="n">
        <v>-102000</v>
      </c>
      <c r="C20" s="5" t="n">
        <v>-18000</v>
      </c>
    </row>
    <row r="21" spans="1:3">
      <c r="A21" s="4" t="s">
        <v>38</v>
      </c>
      <c r="B21" s="5" t="n">
        <v>16000</v>
      </c>
      <c r="C21" s="5" t="n">
        <v>-87000</v>
      </c>
    </row>
    <row r="22" spans="1:3">
      <c r="A22" s="4" t="s">
        <v>113</v>
      </c>
      <c r="B22" s="5" t="n">
        <v>-86000</v>
      </c>
      <c r="C22" s="5" t="n">
        <v>-105000</v>
      </c>
    </row>
    <row r="23" spans="1:3">
      <c r="A23" s="4" t="s">
        <v>114</v>
      </c>
      <c r="B23" s="4" t="s">
        <v>46</v>
      </c>
      <c r="C23" s="5" t="n">
        <v>463000</v>
      </c>
    </row>
    <row r="24" spans="1:3">
      <c r="A24" s="4" t="s">
        <v>115</v>
      </c>
      <c r="B24" s="4" t="s">
        <v>46</v>
      </c>
      <c r="C24" s="5" t="n">
        <v>5910000</v>
      </c>
    </row>
    <row r="25" spans="1:3">
      <c r="A25" s="4" t="s">
        <v>116</v>
      </c>
      <c r="B25" s="4" t="s">
        <v>46</v>
      </c>
      <c r="C25" s="5" t="n">
        <v>-2681000</v>
      </c>
    </row>
    <row r="26" spans="1:3">
      <c r="A26" s="4" t="s">
        <v>117</v>
      </c>
      <c r="B26" s="5" t="n">
        <v>5505000</v>
      </c>
      <c r="C26" s="4" t="s">
        <v>46</v>
      </c>
    </row>
    <row r="27" spans="1:3">
      <c r="A27" s="4" t="s">
        <v>118</v>
      </c>
      <c r="B27" s="5" t="n">
        <v>225000</v>
      </c>
      <c r="C27" s="4" t="s">
        <v>46</v>
      </c>
    </row>
    <row r="28" spans="1:3">
      <c r="A28" s="4" t="s">
        <v>119</v>
      </c>
      <c r="B28" s="5" t="n">
        <v>-225000</v>
      </c>
      <c r="C28" s="4" t="s">
        <v>46</v>
      </c>
    </row>
    <row r="29" spans="1:3">
      <c r="A29" s="4" t="s">
        <v>120</v>
      </c>
      <c r="B29" s="4" t="s">
        <v>46</v>
      </c>
      <c r="C29" s="5" t="n">
        <v>-185000</v>
      </c>
    </row>
    <row r="30" spans="1:3">
      <c r="A30" s="4" t="s">
        <v>121</v>
      </c>
      <c r="B30" s="5" t="n">
        <v>-41000</v>
      </c>
      <c r="C30" s="5" t="n">
        <v>-13000</v>
      </c>
    </row>
    <row r="31" spans="1:3">
      <c r="A31" s="4" t="s">
        <v>122</v>
      </c>
      <c r="B31" s="5" t="n">
        <v>5464000</v>
      </c>
      <c r="C31" s="5" t="n">
        <v>3494000</v>
      </c>
    </row>
    <row r="32" spans="1:3">
      <c r="A32" s="4" t="s">
        <v>123</v>
      </c>
      <c r="B32" s="5" t="n">
        <v>927000</v>
      </c>
      <c r="C32" s="5" t="n">
        <v>-483000</v>
      </c>
    </row>
    <row r="33" spans="1:3">
      <c r="A33" s="4" t="s">
        <v>124</v>
      </c>
      <c r="B33" s="5" t="n">
        <v>916000</v>
      </c>
      <c r="C33" s="5" t="n">
        <v>708000</v>
      </c>
    </row>
    <row r="34" spans="1:3">
      <c r="A34" s="4" t="s">
        <v>125</v>
      </c>
      <c r="B34" s="5" t="n">
        <v>1843000</v>
      </c>
      <c r="C34" s="5" t="n">
        <v>225000</v>
      </c>
    </row>
    <row r="35" spans="1:3">
      <c r="A35" s="3" t="s">
        <v>126</v>
      </c>
    </row>
    <row r="36" spans="1:3">
      <c r="A36" s="4" t="s">
        <v>127</v>
      </c>
      <c r="B36" s="4" t="s">
        <v>46</v>
      </c>
      <c r="C36" s="5" t="n">
        <v>190000</v>
      </c>
    </row>
    <row r="37" spans="1:3">
      <c r="A37" s="4" t="s">
        <v>128</v>
      </c>
      <c r="B37" s="5" t="n">
        <v>46000</v>
      </c>
      <c r="C37" s="5" t="n">
        <v>40000</v>
      </c>
    </row>
    <row r="38" spans="1:3">
      <c r="A38" s="3" t="s">
        <v>129</v>
      </c>
    </row>
    <row r="39" spans="1:3">
      <c r="A39" s="4" t="s">
        <v>130</v>
      </c>
      <c r="B39" s="5" t="n">
        <v>45000</v>
      </c>
      <c r="C39" s="4" t="s">
        <v>46</v>
      </c>
    </row>
    <row r="40" spans="1:3">
      <c r="A40" s="4" t="s">
        <v>131</v>
      </c>
      <c r="B40" s="5" t="n">
        <v>34000</v>
      </c>
      <c r="C40" s="5" t="n">
        <v>7000</v>
      </c>
    </row>
    <row r="41" spans="1:3">
      <c r="A41" s="4" t="s">
        <v>132</v>
      </c>
    </row>
    <row r="42" spans="1:3">
      <c r="A42" s="3" t="s">
        <v>101</v>
      </c>
    </row>
    <row r="43" spans="1:3">
      <c r="A43" s="4" t="s">
        <v>133</v>
      </c>
      <c r="B43" s="4" t="s">
        <v>46</v>
      </c>
      <c r="C43" s="5" t="n">
        <v>112000</v>
      </c>
    </row>
    <row r="44" spans="1:3">
      <c r="A44" s="4" t="s">
        <v>134</v>
      </c>
    </row>
    <row r="45" spans="1:3">
      <c r="A45" s="3" t="s">
        <v>101</v>
      </c>
    </row>
    <row r="46" spans="1:3">
      <c r="A46" s="4" t="s">
        <v>133</v>
      </c>
      <c r="B46" s="4" t="s">
        <v>46</v>
      </c>
      <c r="C46" s="7" t="n">
        <v>17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25</v>
      </c>
      <c r="B1" s="2" t="s">
        <v>78</v>
      </c>
    </row>
    <row r="2" spans="1:2">
      <c r="B2" s="2" t="s">
        <v>30</v>
      </c>
    </row>
    <row r="3" spans="1:2">
      <c r="A3" s="4" t="s">
        <v>449</v>
      </c>
      <c r="B3" s="4" t="s">
        <v>526</v>
      </c>
    </row>
    <row r="4" spans="1:2">
      <c r="A4" s="4" t="s">
        <v>451</v>
      </c>
      <c r="B4" s="4" t="s">
        <v>527</v>
      </c>
    </row>
    <row r="5" spans="1:2">
      <c r="A5" s="4" t="s">
        <v>453</v>
      </c>
      <c r="B5" s="4" t="s">
        <v>528</v>
      </c>
    </row>
    <row r="6" spans="1:2">
      <c r="A6" s="4" t="s">
        <v>455</v>
      </c>
      <c r="B6"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30</v>
      </c>
      <c r="D1" s="2" t="s">
        <v>80</v>
      </c>
    </row>
    <row r="2" spans="1:4">
      <c r="A2" s="4" t="s">
        <v>435</v>
      </c>
      <c r="B2" s="7" t="n">
        <v>106</v>
      </c>
      <c r="C2" s="7" t="n">
        <v>122</v>
      </c>
      <c r="D2" s="7" t="n">
        <v>122</v>
      </c>
    </row>
    <row r="3" spans="1:4">
      <c r="A3" s="4" t="s">
        <v>436</v>
      </c>
      <c r="B3" s="5" t="n">
        <v>106</v>
      </c>
      <c r="C3" s="5" t="n">
        <v>122</v>
      </c>
      <c r="D3" s="5" t="n">
        <v>122</v>
      </c>
    </row>
    <row r="4" spans="1:4">
      <c r="A4" s="4" t="s">
        <v>54</v>
      </c>
      <c r="C4" s="5" t="n">
        <v>509</v>
      </c>
      <c r="D4" s="5" t="n">
        <v>40585</v>
      </c>
    </row>
    <row r="5" spans="1:4">
      <c r="A5" s="4" t="s">
        <v>47</v>
      </c>
      <c r="C5" s="5" t="n">
        <v>2348</v>
      </c>
      <c r="D5" s="4" t="s">
        <v>46</v>
      </c>
    </row>
    <row r="6" spans="1:4">
      <c r="A6" s="4" t="s">
        <v>437</v>
      </c>
      <c r="B6" s="5" t="n">
        <v>13117</v>
      </c>
      <c r="C6" s="5" t="n">
        <v>2857</v>
      </c>
      <c r="D6" s="5" t="n">
        <v>40585</v>
      </c>
    </row>
    <row r="7" spans="1:4">
      <c r="A7" s="4" t="s">
        <v>438</v>
      </c>
    </row>
    <row r="8" spans="1:4">
      <c r="A8" s="4" t="s">
        <v>435</v>
      </c>
      <c r="B8" s="5" t="n">
        <v>106</v>
      </c>
      <c r="C8" s="5" t="n">
        <v>122</v>
      </c>
      <c r="D8" s="5" t="n">
        <v>122</v>
      </c>
    </row>
    <row r="9" spans="1:4">
      <c r="A9" s="4" t="s">
        <v>436</v>
      </c>
      <c r="B9" s="5" t="n">
        <v>106</v>
      </c>
      <c r="C9" s="5" t="n">
        <v>122</v>
      </c>
      <c r="D9" s="5" t="n">
        <v>122</v>
      </c>
    </row>
    <row r="10" spans="1:4">
      <c r="A10" s="4" t="s">
        <v>54</v>
      </c>
      <c r="C10" s="4" t="s">
        <v>46</v>
      </c>
      <c r="D10" s="4" t="s">
        <v>46</v>
      </c>
    </row>
    <row r="11" spans="1:4">
      <c r="A11" s="4" t="s">
        <v>47</v>
      </c>
      <c r="C11" s="4" t="s">
        <v>46</v>
      </c>
      <c r="D11" s="4" t="s">
        <v>46</v>
      </c>
    </row>
    <row r="12" spans="1:4">
      <c r="A12" s="4" t="s">
        <v>437</v>
      </c>
      <c r="B12" s="4" t="s">
        <v>46</v>
      </c>
      <c r="C12" s="4" t="s">
        <v>46</v>
      </c>
      <c r="D12" s="4" t="s">
        <v>46</v>
      </c>
    </row>
    <row r="13" spans="1:4">
      <c r="A13" s="4" t="s">
        <v>439</v>
      </c>
    </row>
    <row r="14" spans="1:4">
      <c r="A14" s="4" t="s">
        <v>435</v>
      </c>
      <c r="B14" s="4" t="s">
        <v>46</v>
      </c>
      <c r="C14" s="4" t="s">
        <v>46</v>
      </c>
      <c r="D14" s="4" t="s">
        <v>46</v>
      </c>
    </row>
    <row r="15" spans="1:4">
      <c r="A15" s="4" t="s">
        <v>436</v>
      </c>
      <c r="B15" s="4" t="s">
        <v>46</v>
      </c>
      <c r="C15" s="4" t="s">
        <v>46</v>
      </c>
      <c r="D15" s="4" t="s">
        <v>46</v>
      </c>
    </row>
    <row r="16" spans="1:4">
      <c r="A16" s="4" t="s">
        <v>54</v>
      </c>
      <c r="C16" s="4" t="s">
        <v>46</v>
      </c>
      <c r="D16" s="4" t="s">
        <v>46</v>
      </c>
    </row>
    <row r="17" spans="1:4">
      <c r="A17" s="4" t="s">
        <v>47</v>
      </c>
      <c r="C17" s="4" t="s">
        <v>46</v>
      </c>
      <c r="D17" s="4" t="s">
        <v>46</v>
      </c>
    </row>
    <row r="18" spans="1:4">
      <c r="A18" s="4" t="s">
        <v>437</v>
      </c>
      <c r="B18" s="4" t="s">
        <v>46</v>
      </c>
      <c r="C18" s="4" t="s">
        <v>46</v>
      </c>
      <c r="D18" s="4" t="s">
        <v>46</v>
      </c>
    </row>
    <row r="19" spans="1:4">
      <c r="A19" s="4" t="s">
        <v>440</v>
      </c>
    </row>
    <row r="20" spans="1:4">
      <c r="A20" s="4" t="s">
        <v>435</v>
      </c>
      <c r="B20" s="4" t="s">
        <v>46</v>
      </c>
      <c r="C20" s="4" t="s">
        <v>46</v>
      </c>
      <c r="D20" s="4" t="s">
        <v>46</v>
      </c>
    </row>
    <row r="21" spans="1:4">
      <c r="A21" s="4" t="s">
        <v>436</v>
      </c>
      <c r="B21" s="4" t="s">
        <v>46</v>
      </c>
      <c r="C21" s="4" t="s">
        <v>46</v>
      </c>
      <c r="D21" s="4" t="s">
        <v>46</v>
      </c>
    </row>
    <row r="22" spans="1:4">
      <c r="A22" s="4" t="s">
        <v>54</v>
      </c>
      <c r="C22" s="5" t="n">
        <v>509</v>
      </c>
      <c r="D22" s="5" t="n">
        <v>40585</v>
      </c>
    </row>
    <row r="23" spans="1:4">
      <c r="A23" s="4" t="s">
        <v>47</v>
      </c>
      <c r="C23" s="5" t="n">
        <v>2348</v>
      </c>
      <c r="D23" s="4" t="s">
        <v>46</v>
      </c>
    </row>
    <row r="24" spans="1:4">
      <c r="A24" s="4" t="s">
        <v>437</v>
      </c>
      <c r="B24" s="7" t="n">
        <v>13117</v>
      </c>
      <c r="C24" s="7" t="n">
        <v>2857</v>
      </c>
      <c r="D24" s="7" t="n">
        <v>405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30</v>
      </c>
      <c r="B1" s="2" t="s">
        <v>77</v>
      </c>
      <c r="E1" s="2" t="s">
        <v>78</v>
      </c>
    </row>
    <row r="2" spans="1:6">
      <c r="B2" s="2" t="s">
        <v>2</v>
      </c>
      <c r="C2" s="2" t="s">
        <v>426</v>
      </c>
      <c r="D2" s="2" t="s">
        <v>427</v>
      </c>
      <c r="E2" s="2" t="s">
        <v>30</v>
      </c>
      <c r="F2" s="2" t="s">
        <v>80</v>
      </c>
    </row>
    <row r="3" spans="1:6">
      <c r="A3" s="4" t="s">
        <v>442</v>
      </c>
    </row>
    <row r="4" spans="1:6">
      <c r="A4" s="4" t="s">
        <v>443</v>
      </c>
      <c r="B4" s="7" t="n">
        <v>1919</v>
      </c>
      <c r="C4" s="7" t="n">
        <v>953</v>
      </c>
      <c r="D4" s="7" t="n">
        <v>509</v>
      </c>
      <c r="E4" s="7" t="n">
        <v>40585</v>
      </c>
      <c r="F4" s="7" t="n">
        <v>16347</v>
      </c>
    </row>
    <row r="5" spans="1:6">
      <c r="A5" s="4" t="s">
        <v>444</v>
      </c>
      <c r="B5" s="5" t="n">
        <v>3982</v>
      </c>
      <c r="C5" s="5" t="n">
        <v>444</v>
      </c>
      <c r="D5" s="5" t="n">
        <v>216</v>
      </c>
      <c r="E5" s="5" t="n">
        <v>2712</v>
      </c>
      <c r="F5" s="5" t="n">
        <v>4384</v>
      </c>
    </row>
    <row r="6" spans="1:6">
      <c r="A6" s="4" t="s">
        <v>445</v>
      </c>
      <c r="B6" s="5" t="n">
        <v>1423</v>
      </c>
      <c r="C6" s="5" t="n">
        <v>-522</v>
      </c>
      <c r="D6" s="5" t="n">
        <v>-228</v>
      </c>
      <c r="E6" s="5" t="n">
        <v>-11665</v>
      </c>
      <c r="F6" s="5" t="n">
        <v>19897</v>
      </c>
    </row>
    <row r="7" spans="1:6">
      <c r="A7" s="4" t="s">
        <v>531</v>
      </c>
      <c r="F7" s="5" t="n">
        <v>-43</v>
      </c>
    </row>
    <row r="8" spans="1:6">
      <c r="A8" s="4" t="s">
        <v>443</v>
      </c>
      <c r="B8" s="5" t="n">
        <v>4441</v>
      </c>
      <c r="C8" s="5" t="n">
        <v>1919</v>
      </c>
      <c r="D8" s="5" t="n">
        <v>953</v>
      </c>
      <c r="E8" s="5" t="n">
        <v>509</v>
      </c>
      <c r="F8" s="5" t="n">
        <v>40585</v>
      </c>
    </row>
    <row r="9" spans="1:6">
      <c r="A9" s="4" t="s">
        <v>532</v>
      </c>
      <c r="E9" s="5" t="n">
        <v>-31123</v>
      </c>
    </row>
    <row r="10" spans="1:6">
      <c r="A10" s="4" t="s">
        <v>447</v>
      </c>
    </row>
    <row r="11" spans="1:6">
      <c r="A11" s="4" t="s">
        <v>443</v>
      </c>
      <c r="B11" s="5" t="n">
        <v>5192</v>
      </c>
      <c r="C11" s="5" t="n">
        <v>3685</v>
      </c>
      <c r="D11" s="5" t="n">
        <v>2348</v>
      </c>
      <c r="E11" s="4" t="s">
        <v>46</v>
      </c>
      <c r="F11" s="4" t="s">
        <v>46</v>
      </c>
    </row>
    <row r="12" spans="1:6">
      <c r="A12" s="4" t="s">
        <v>444</v>
      </c>
      <c r="B12" s="4" t="s">
        <v>46</v>
      </c>
      <c r="C12" s="4" t="s">
        <v>46</v>
      </c>
      <c r="D12" s="4" t="s">
        <v>46</v>
      </c>
      <c r="E12" s="5" t="n">
        <v>1019</v>
      </c>
      <c r="F12" s="4" t="s">
        <v>46</v>
      </c>
    </row>
    <row r="13" spans="1:6">
      <c r="A13" s="4" t="s">
        <v>445</v>
      </c>
      <c r="B13" s="5" t="n">
        <v>-3484</v>
      </c>
      <c r="C13" s="5" t="n">
        <v>-1507</v>
      </c>
      <c r="D13" s="5" t="n">
        <v>-1337</v>
      </c>
      <c r="E13" s="5" t="n">
        <v>2761</v>
      </c>
      <c r="F13" s="4" t="s">
        <v>46</v>
      </c>
    </row>
    <row r="14" spans="1:6">
      <c r="A14" s="4" t="s">
        <v>531</v>
      </c>
      <c r="F14" s="4" t="s">
        <v>46</v>
      </c>
    </row>
    <row r="15" spans="1:6">
      <c r="A15" s="4" t="s">
        <v>443</v>
      </c>
      <c r="B15" s="7" t="n">
        <v>8676</v>
      </c>
      <c r="C15" s="7" t="n">
        <v>5192</v>
      </c>
      <c r="D15" s="7" t="n">
        <v>3685</v>
      </c>
      <c r="E15" s="5" t="n">
        <v>2348</v>
      </c>
      <c r="F15" s="4" t="s">
        <v>46</v>
      </c>
    </row>
    <row r="16" spans="1:6">
      <c r="A16" s="4" t="s">
        <v>532</v>
      </c>
      <c r="E16" s="7" t="n">
        <v>-1432</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533</v>
      </c>
      <c r="B1" s="2" t="s">
        <v>78</v>
      </c>
    </row>
    <row r="2" spans="1:2">
      <c r="B2" s="2" t="s">
        <v>30</v>
      </c>
    </row>
    <row r="3" spans="1:2">
      <c r="A3" s="4" t="s">
        <v>449</v>
      </c>
      <c r="B3" s="4" t="s">
        <v>450</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78</v>
      </c>
    </row>
    <row r="2" spans="1:3">
      <c r="B2" s="2" t="s">
        <v>30</v>
      </c>
      <c r="C2" s="2" t="s">
        <v>80</v>
      </c>
    </row>
    <row r="3" spans="1:3">
      <c r="A3" s="4" t="s">
        <v>535</v>
      </c>
      <c r="B3" s="4" t="s">
        <v>46</v>
      </c>
      <c r="C3" s="7" t="n">
        <v>96</v>
      </c>
    </row>
    <row r="4" spans="1:3">
      <c r="A4" s="4" t="s">
        <v>169</v>
      </c>
      <c r="B4" s="4" t="s">
        <v>46</v>
      </c>
      <c r="C4" s="5" t="n">
        <v>-213000</v>
      </c>
    </row>
    <row r="5" spans="1:3">
      <c r="A5" s="4" t="s">
        <v>301</v>
      </c>
    </row>
    <row r="6" spans="1:3">
      <c r="A6" s="4" t="s">
        <v>536</v>
      </c>
      <c r="B6" s="4" t="s">
        <v>46</v>
      </c>
      <c r="C6" s="5" t="n">
        <v>25000</v>
      </c>
    </row>
    <row r="7" spans="1:3">
      <c r="A7" s="4" t="s">
        <v>537</v>
      </c>
      <c r="B7" s="4" t="s">
        <v>46</v>
      </c>
      <c r="C7" s="5" t="n">
        <v>55000</v>
      </c>
    </row>
    <row r="8" spans="1:3">
      <c r="A8" s="4" t="s">
        <v>86</v>
      </c>
      <c r="B8" s="4" t="s">
        <v>46</v>
      </c>
      <c r="C8" s="5" t="n">
        <v>4000</v>
      </c>
    </row>
    <row r="9" spans="1:3">
      <c r="A9" s="4" t="s">
        <v>538</v>
      </c>
      <c r="B9" s="4" t="s">
        <v>46</v>
      </c>
      <c r="C9" s="5" t="n">
        <v>238000</v>
      </c>
    </row>
    <row r="10" spans="1:3">
      <c r="A10" s="4" t="s">
        <v>169</v>
      </c>
      <c r="B10" s="4" t="s">
        <v>46</v>
      </c>
      <c r="C10" s="5" t="n">
        <v>-213000</v>
      </c>
    </row>
    <row r="11" spans="1:3">
      <c r="A11" s="4" t="s">
        <v>32</v>
      </c>
      <c r="B11" s="4" t="s">
        <v>46</v>
      </c>
      <c r="C11" s="4" t="s">
        <v>46</v>
      </c>
    </row>
    <row r="12" spans="1:3">
      <c r="A12" s="4" t="s">
        <v>539</v>
      </c>
      <c r="B12" s="4" t="s">
        <v>46</v>
      </c>
      <c r="C12" s="4" t="s">
        <v>46</v>
      </c>
    </row>
    <row r="13" spans="1:3">
      <c r="A13" s="4" t="s">
        <v>436</v>
      </c>
      <c r="B13" s="4" t="s">
        <v>46</v>
      </c>
      <c r="C13" s="4" t="s">
        <v>46</v>
      </c>
    </row>
    <row r="14" spans="1:3">
      <c r="A14" s="4" t="s">
        <v>41</v>
      </c>
      <c r="B14" s="4" t="s">
        <v>46</v>
      </c>
      <c r="C14" s="4" t="s">
        <v>46</v>
      </c>
    </row>
    <row r="15" spans="1:3">
      <c r="A15" s="4" t="s">
        <v>437</v>
      </c>
      <c r="B15" s="4" t="s">
        <v>46</v>
      </c>
      <c r="C15" s="4" t="s">
        <v>46</v>
      </c>
    </row>
    <row r="16" spans="1:3">
      <c r="A16" s="4" t="s">
        <v>540</v>
      </c>
      <c r="B16" s="4" t="s">
        <v>46</v>
      </c>
      <c r="C16" s="4" t="s">
        <v>46</v>
      </c>
    </row>
    <row r="17" spans="1:3">
      <c r="A17" s="4" t="s">
        <v>541</v>
      </c>
    </row>
    <row r="18" spans="1:3">
      <c r="A18" s="4" t="s">
        <v>542</v>
      </c>
      <c r="B18" s="4" t="s">
        <v>46</v>
      </c>
      <c r="C18" s="4" t="s">
        <v>46</v>
      </c>
    </row>
    <row r="19" spans="1:3">
      <c r="A19" s="4" t="s">
        <v>543</v>
      </c>
    </row>
    <row r="20" spans="1:3">
      <c r="A20" s="4" t="s">
        <v>535</v>
      </c>
      <c r="B20" s="4" t="s">
        <v>46</v>
      </c>
      <c r="C20" s="5" t="n">
        <v>83000</v>
      </c>
    </row>
    <row r="21" spans="1:3">
      <c r="A21" s="4" t="s">
        <v>544</v>
      </c>
    </row>
    <row r="22" spans="1:3">
      <c r="A22" s="4" t="s">
        <v>535</v>
      </c>
      <c r="B22" s="4" t="s">
        <v>46</v>
      </c>
      <c r="C22" s="4" t="s">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5</v>
      </c>
      <c r="B1" s="2" t="s">
        <v>30</v>
      </c>
      <c r="C1" s="2" t="s">
        <v>80</v>
      </c>
    </row>
    <row r="2" spans="1:3">
      <c r="A2" s="4" t="s">
        <v>546</v>
      </c>
      <c r="B2" s="7" t="n">
        <v>0</v>
      </c>
      <c r="C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7</v>
      </c>
      <c r="B1" s="2" t="s">
        <v>30</v>
      </c>
      <c r="C1" s="2" t="s">
        <v>80</v>
      </c>
    </row>
    <row r="2" spans="1:3">
      <c r="A2" s="4" t="s">
        <v>548</v>
      </c>
      <c r="B2" s="7" t="n">
        <v>590000</v>
      </c>
      <c r="C2" s="7" t="n">
        <v>189000</v>
      </c>
    </row>
    <row r="3" spans="1:3">
      <c r="A3" s="4" t="s">
        <v>549</v>
      </c>
      <c r="B3" s="5" t="n">
        <v>0</v>
      </c>
      <c r="C3" s="5" t="n">
        <v>0</v>
      </c>
    </row>
    <row r="4" spans="1:3">
      <c r="A4" s="4" t="s">
        <v>550</v>
      </c>
      <c r="B4" s="5" t="n">
        <v>590000</v>
      </c>
      <c r="C4" s="5" t="n">
        <v>189000</v>
      </c>
    </row>
    <row r="5" spans="1:3">
      <c r="A5" s="4" t="s">
        <v>551</v>
      </c>
    </row>
    <row r="6" spans="1:3">
      <c r="A6" s="4" t="s">
        <v>548</v>
      </c>
      <c r="B6" s="5" t="n">
        <v>587000</v>
      </c>
      <c r="C6" s="5" t="n">
        <v>184000</v>
      </c>
    </row>
    <row r="7" spans="1:3">
      <c r="A7" s="4" t="s">
        <v>552</v>
      </c>
    </row>
    <row r="8" spans="1:3">
      <c r="A8" s="4" t="s">
        <v>548</v>
      </c>
      <c r="B8" s="7" t="n">
        <v>3000</v>
      </c>
      <c r="C8" s="7" t="n">
        <v>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553</v>
      </c>
      <c r="B1" s="2" t="s">
        <v>334</v>
      </c>
      <c r="D1" s="2" t="s">
        <v>78</v>
      </c>
    </row>
    <row r="2" spans="1:5">
      <c r="B2" s="2" t="s">
        <v>554</v>
      </c>
      <c r="C2" s="2" t="s">
        <v>80</v>
      </c>
      <c r="D2" s="2" t="s">
        <v>30</v>
      </c>
      <c r="E2" s="2" t="s">
        <v>80</v>
      </c>
    </row>
    <row r="3" spans="1:5">
      <c r="A3" s="4" t="s">
        <v>158</v>
      </c>
      <c r="B3" s="5" t="n">
        <v>200000</v>
      </c>
      <c r="C3" s="5" t="n">
        <v>550000</v>
      </c>
    </row>
    <row r="4" spans="1:5">
      <c r="A4" s="4" t="s">
        <v>205</v>
      </c>
    </row>
    <row r="5" spans="1:5">
      <c r="A5" s="4" t="s">
        <v>158</v>
      </c>
      <c r="C5" s="5" t="n">
        <v>150000</v>
      </c>
      <c r="D5" s="5" t="n">
        <v>300000</v>
      </c>
      <c r="E5" s="5" t="n">
        <v>150000</v>
      </c>
    </row>
    <row r="6" spans="1:5">
      <c r="A6" s="4" t="s">
        <v>555</v>
      </c>
      <c r="C6" s="7" t="n">
        <v>2</v>
      </c>
      <c r="E6" s="7" t="n">
        <v>2</v>
      </c>
    </row>
    <row r="7" spans="1:5">
      <c r="A7" s="4" t="s">
        <v>556</v>
      </c>
      <c r="C7" s="7" t="n">
        <v>300000</v>
      </c>
      <c r="D7" s="7" t="n">
        <v>90000</v>
      </c>
      <c r="E7" s="7" t="n">
        <v>300000</v>
      </c>
    </row>
    <row r="8" spans="1:5">
      <c r="A8" s="4" t="s">
        <v>557</v>
      </c>
      <c r="D8"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8</v>
      </c>
      <c r="B1" s="2" t="s">
        <v>78</v>
      </c>
    </row>
    <row r="2" spans="1:3">
      <c r="B2" s="2" t="s">
        <v>30</v>
      </c>
      <c r="C2" s="2" t="s">
        <v>80</v>
      </c>
    </row>
    <row r="3" spans="1:3">
      <c r="A3" s="4" t="s">
        <v>559</v>
      </c>
      <c r="B3" s="7" t="n">
        <v>110000</v>
      </c>
      <c r="C3" s="7" t="n">
        <v>9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60</v>
      </c>
      <c r="B1" s="2" t="s">
        <v>2</v>
      </c>
      <c r="C1" s="2" t="s">
        <v>30</v>
      </c>
      <c r="D1" s="2" t="s">
        <v>80</v>
      </c>
    </row>
    <row r="2" spans="1:4">
      <c r="A2" s="4" t="s">
        <v>561</v>
      </c>
      <c r="C2" s="7" t="n">
        <v>1585</v>
      </c>
      <c r="D2" s="7" t="n">
        <v>2038</v>
      </c>
    </row>
    <row r="3" spans="1:4">
      <c r="A3" s="4" t="s">
        <v>562</v>
      </c>
      <c r="C3" s="5" t="n">
        <v>318</v>
      </c>
      <c r="D3" s="5" t="n">
        <v>318</v>
      </c>
    </row>
    <row r="4" spans="1:4">
      <c r="A4" s="4" t="s">
        <v>563</v>
      </c>
      <c r="C4" s="5" t="n">
        <v>1903</v>
      </c>
      <c r="D4" s="5" t="n">
        <v>2356</v>
      </c>
    </row>
    <row r="5" spans="1:4">
      <c r="A5" s="4" t="s">
        <v>564</v>
      </c>
      <c r="B5" s="7" t="n">
        <v>-1581</v>
      </c>
      <c r="C5" s="5" t="n">
        <v>-1491</v>
      </c>
      <c r="D5" s="5" t="n">
        <v>-2002</v>
      </c>
    </row>
    <row r="6" spans="1:4">
      <c r="A6" s="4" t="s">
        <v>565</v>
      </c>
      <c r="B6" s="7" t="n">
        <v>445</v>
      </c>
      <c r="C6" s="7" t="n">
        <v>412</v>
      </c>
      <c r="D6" s="7" t="n">
        <v>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30</v>
      </c>
      <c r="C1" s="2" t="s">
        <v>80</v>
      </c>
    </row>
    <row r="2" spans="1:3">
      <c r="A2" s="3" t="s">
        <v>31</v>
      </c>
    </row>
    <row r="3" spans="1:3">
      <c r="A3" s="4" t="s">
        <v>32</v>
      </c>
      <c r="B3" s="7" t="n">
        <v>916000</v>
      </c>
      <c r="C3" s="7" t="n">
        <v>708000</v>
      </c>
    </row>
    <row r="4" spans="1:3">
      <c r="A4" s="4" t="s">
        <v>33</v>
      </c>
      <c r="B4" s="5" t="n">
        <v>590000</v>
      </c>
      <c r="C4" s="5" t="n">
        <v>189000</v>
      </c>
    </row>
    <row r="5" spans="1:3">
      <c r="A5" s="4" t="s">
        <v>136</v>
      </c>
      <c r="B5" s="4" t="s">
        <v>46</v>
      </c>
      <c r="C5" s="5" t="n">
        <v>300000</v>
      </c>
    </row>
    <row r="6" spans="1:3">
      <c r="A6" s="4" t="s">
        <v>34</v>
      </c>
      <c r="B6" s="5" t="n">
        <v>575000</v>
      </c>
      <c r="C6" s="5" t="n">
        <v>313000</v>
      </c>
    </row>
    <row r="7" spans="1:3">
      <c r="A7" s="4" t="s">
        <v>35</v>
      </c>
      <c r="B7" s="5" t="n">
        <v>2081000</v>
      </c>
      <c r="C7" s="5" t="n">
        <v>1510000</v>
      </c>
    </row>
    <row r="8" spans="1:3">
      <c r="A8" s="3" t="s">
        <v>36</v>
      </c>
    </row>
    <row r="9" spans="1:3">
      <c r="A9" s="4" t="s">
        <v>37</v>
      </c>
      <c r="B9" s="5" t="n">
        <v>412000</v>
      </c>
      <c r="C9" s="5" t="n">
        <v>354000</v>
      </c>
    </row>
    <row r="10" spans="1:3">
      <c r="A10" s="4" t="s">
        <v>137</v>
      </c>
      <c r="B10" s="4" t="s">
        <v>46</v>
      </c>
      <c r="C10" s="5" t="n">
        <v>101000</v>
      </c>
    </row>
    <row r="11" spans="1:3">
      <c r="A11" s="4" t="s">
        <v>38</v>
      </c>
      <c r="B11" s="5" t="n">
        <v>387000</v>
      </c>
      <c r="C11" s="5" t="n">
        <v>387000</v>
      </c>
    </row>
    <row r="12" spans="1:3">
      <c r="A12" s="4" t="s">
        <v>39</v>
      </c>
      <c r="B12" s="5" t="n">
        <v>2880000</v>
      </c>
      <c r="C12" s="5" t="n">
        <v>2352000</v>
      </c>
    </row>
    <row r="13" spans="1:3">
      <c r="A13" s="3" t="s">
        <v>40</v>
      </c>
    </row>
    <row r="14" spans="1:3">
      <c r="A14" s="4" t="s">
        <v>41</v>
      </c>
      <c r="B14" s="5" t="n">
        <v>753000</v>
      </c>
      <c r="C14" s="5" t="n">
        <v>341000</v>
      </c>
    </row>
    <row r="15" spans="1:3">
      <c r="A15" s="4" t="s">
        <v>42</v>
      </c>
      <c r="B15" s="5" t="n">
        <v>1703000</v>
      </c>
      <c r="C15" s="5" t="n">
        <v>1392000</v>
      </c>
    </row>
    <row r="16" spans="1:3">
      <c r="A16" s="4" t="s">
        <v>43</v>
      </c>
      <c r="B16" s="5" t="n">
        <v>1683000</v>
      </c>
      <c r="C16" s="5" t="n">
        <v>354000</v>
      </c>
    </row>
    <row r="17" spans="1:3">
      <c r="A17" s="4" t="s">
        <v>44</v>
      </c>
      <c r="B17" s="5" t="n">
        <v>682000</v>
      </c>
      <c r="C17" s="5" t="n">
        <v>614000</v>
      </c>
    </row>
    <row r="18" spans="1:3">
      <c r="A18" s="4" t="s">
        <v>54</v>
      </c>
      <c r="B18" s="4" t="s">
        <v>46</v>
      </c>
      <c r="C18" s="5" t="n">
        <v>259000</v>
      </c>
    </row>
    <row r="19" spans="1:3">
      <c r="A19" s="4" t="s">
        <v>48</v>
      </c>
      <c r="B19" s="5" t="n">
        <v>4821000</v>
      </c>
      <c r="C19" s="5" t="n">
        <v>2960000</v>
      </c>
    </row>
    <row r="20" spans="1:3">
      <c r="A20" s="3" t="s">
        <v>49</v>
      </c>
    </row>
    <row r="21" spans="1:3">
      <c r="A21" s="4" t="s">
        <v>50</v>
      </c>
      <c r="B21" s="5" t="n">
        <v>198000</v>
      </c>
      <c r="C21" s="5" t="n">
        <v>267000</v>
      </c>
    </row>
    <row r="22" spans="1:3">
      <c r="A22" s="4" t="s">
        <v>52</v>
      </c>
      <c r="B22" s="5" t="n">
        <v>3662000</v>
      </c>
    </row>
    <row r="23" spans="1:3">
      <c r="A23" s="4" t="s">
        <v>51</v>
      </c>
      <c r="B23" s="5" t="n">
        <v>66000</v>
      </c>
      <c r="C23" s="5" t="n">
        <v>23000</v>
      </c>
    </row>
    <row r="24" spans="1:3">
      <c r="A24" s="4" t="s">
        <v>53</v>
      </c>
      <c r="B24" s="5" t="n">
        <v>2348000</v>
      </c>
      <c r="C24" s="4" t="s">
        <v>46</v>
      </c>
    </row>
    <row r="25" spans="1:3">
      <c r="A25" s="4" t="s">
        <v>54</v>
      </c>
      <c r="B25" s="5" t="n">
        <v>509000</v>
      </c>
      <c r="C25" s="5" t="n">
        <v>40326000</v>
      </c>
    </row>
    <row r="26" spans="1:3">
      <c r="A26" s="4" t="s">
        <v>55</v>
      </c>
      <c r="B26" s="5" t="n">
        <v>11604000</v>
      </c>
      <c r="C26" s="5" t="n">
        <v>43576000</v>
      </c>
    </row>
    <row r="27" spans="1:3">
      <c r="A27" s="3" t="s">
        <v>56</v>
      </c>
    </row>
    <row r="28" spans="1:3">
      <c r="A28" s="4" t="s">
        <v>57</v>
      </c>
      <c r="B28" s="5" t="n">
        <v>0</v>
      </c>
      <c r="C28" s="5" t="n">
        <v>0</v>
      </c>
    </row>
    <row r="29" spans="1:3">
      <c r="A29" s="4" t="s">
        <v>58</v>
      </c>
      <c r="B29" s="5" t="n">
        <v>6000</v>
      </c>
      <c r="C29" s="5" t="n">
        <v>3000</v>
      </c>
    </row>
    <row r="30" spans="1:3">
      <c r="A30" s="4" t="s">
        <v>59</v>
      </c>
      <c r="B30" s="5" t="n">
        <v>253053000</v>
      </c>
      <c r="C30" s="5" t="n">
        <v>213333000</v>
      </c>
    </row>
    <row r="31" spans="1:3">
      <c r="A31" s="4" t="s">
        <v>60</v>
      </c>
      <c r="B31" s="5" t="n">
        <v>-261783000</v>
      </c>
      <c r="C31" s="5" t="n">
        <v>-254560000</v>
      </c>
    </row>
    <row r="32" spans="1:3">
      <c r="A32" s="4" t="s">
        <v>61</v>
      </c>
      <c r="B32" s="5" t="n">
        <v>-8724000</v>
      </c>
      <c r="C32" s="5" t="n">
        <v>-41224000</v>
      </c>
    </row>
    <row r="33" spans="1:3">
      <c r="A33" s="4" t="s">
        <v>62</v>
      </c>
      <c r="B33" s="5" t="n">
        <v>2880000</v>
      </c>
      <c r="C33" s="5" t="n">
        <v>2352000</v>
      </c>
    </row>
    <row r="34" spans="1:3">
      <c r="A34" s="4" t="s">
        <v>138</v>
      </c>
    </row>
    <row r="35" spans="1:3">
      <c r="A35" s="3" t="s">
        <v>49</v>
      </c>
    </row>
    <row r="36" spans="1:3">
      <c r="A36" s="4" t="s">
        <v>52</v>
      </c>
      <c r="B36" s="7" t="n">
        <v>3662000</v>
      </c>
      <c r="C36" s="4" t="s">
        <v>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6</v>
      </c>
      <c r="B1" s="2" t="s">
        <v>78</v>
      </c>
    </row>
    <row r="2" spans="1:3">
      <c r="B2" s="2" t="s">
        <v>30</v>
      </c>
      <c r="C2" s="2" t="s">
        <v>80</v>
      </c>
    </row>
    <row r="3" spans="1:3">
      <c r="A3" s="4" t="s">
        <v>567</v>
      </c>
      <c r="B3" s="7" t="n">
        <v>12000</v>
      </c>
      <c r="C3" s="7" t="n">
        <v>17000</v>
      </c>
    </row>
    <row r="4" spans="1:3">
      <c r="A4" s="4" t="s">
        <v>568</v>
      </c>
      <c r="B4" s="5" t="n">
        <v>0</v>
      </c>
    </row>
    <row r="5" spans="1:3">
      <c r="A5" s="4" t="s">
        <v>569</v>
      </c>
      <c r="B5" s="5" t="n">
        <v>0</v>
      </c>
    </row>
    <row r="6" spans="1:3">
      <c r="A6" s="4" t="s">
        <v>570</v>
      </c>
      <c r="B6" s="5" t="n">
        <v>0</v>
      </c>
    </row>
    <row r="7" spans="1:3">
      <c r="A7" s="4" t="s">
        <v>571</v>
      </c>
      <c r="B7" s="5" t="n">
        <v>0</v>
      </c>
    </row>
    <row r="8" spans="1:3">
      <c r="A8" s="4" t="s">
        <v>572</v>
      </c>
      <c r="B8" s="5" t="n">
        <v>0</v>
      </c>
    </row>
    <row r="9" spans="1:3">
      <c r="A9" s="4" t="s">
        <v>573</v>
      </c>
      <c r="B9" s="7" t="n">
        <v>88000</v>
      </c>
      <c r="C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4</v>
      </c>
      <c r="B1" s="2" t="s">
        <v>30</v>
      </c>
      <c r="C1" s="2" t="s">
        <v>80</v>
      </c>
    </row>
    <row r="2" spans="1:3">
      <c r="A2" s="4" t="s">
        <v>575</v>
      </c>
      <c r="B2" s="4" t="s">
        <v>46</v>
      </c>
      <c r="C2" s="7" t="n">
        <v>519</v>
      </c>
    </row>
    <row r="3" spans="1:3">
      <c r="A3" s="4" t="s">
        <v>576</v>
      </c>
      <c r="B3" s="5" t="n">
        <v>0</v>
      </c>
      <c r="C3" s="5" t="n">
        <v>-418</v>
      </c>
    </row>
    <row r="4" spans="1:3">
      <c r="A4" s="4" t="s">
        <v>577</v>
      </c>
      <c r="B4" s="4" t="s">
        <v>46</v>
      </c>
      <c r="C4" s="7" t="n">
        <v>1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30</v>
      </c>
      <c r="C1" s="2" t="s">
        <v>80</v>
      </c>
    </row>
    <row r="2" spans="1:3">
      <c r="A2" s="4" t="s">
        <v>579</v>
      </c>
      <c r="B2" s="7" t="n">
        <v>43000</v>
      </c>
      <c r="C2" s="7" t="n">
        <v>44000</v>
      </c>
    </row>
    <row r="3" spans="1:3">
      <c r="A3" s="4" t="s">
        <v>580</v>
      </c>
    </row>
    <row r="4" spans="1:3">
      <c r="A4" s="4" t="s">
        <v>581</v>
      </c>
      <c r="B4" s="7" t="n">
        <v>110000</v>
      </c>
      <c r="C4" s="7" t="n">
        <v>8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30</v>
      </c>
      <c r="D1" s="2" t="s">
        <v>80</v>
      </c>
    </row>
    <row r="2" spans="1:4">
      <c r="A2" s="5" t="n">
        <v>2016</v>
      </c>
      <c r="C2" s="7" t="n">
        <v>51</v>
      </c>
    </row>
    <row r="3" spans="1:4">
      <c r="A3" s="5" t="n">
        <v>2017</v>
      </c>
      <c r="C3" s="5" t="n">
        <v>33</v>
      </c>
    </row>
    <row r="4" spans="1:4">
      <c r="A4" s="5" t="n">
        <v>2018</v>
      </c>
      <c r="C4" s="5" t="n">
        <v>21</v>
      </c>
    </row>
    <row r="5" spans="1:4">
      <c r="A5" s="4" t="s">
        <v>583</v>
      </c>
      <c r="C5" s="5" t="n">
        <v>105</v>
      </c>
    </row>
    <row r="6" spans="1:4">
      <c r="A6" s="4" t="s">
        <v>584</v>
      </c>
      <c r="C6" s="5" t="n">
        <v>-15</v>
      </c>
    </row>
    <row r="7" spans="1:4">
      <c r="A7" s="4" t="s">
        <v>585</v>
      </c>
      <c r="C7" s="5" t="n">
        <v>90</v>
      </c>
    </row>
    <row r="8" spans="1:4">
      <c r="A8" s="4" t="s">
        <v>586</v>
      </c>
      <c r="C8" s="5" t="n">
        <v>-24</v>
      </c>
    </row>
    <row r="9" spans="1:4">
      <c r="A9" s="4" t="s">
        <v>51</v>
      </c>
      <c r="B9" s="7" t="n">
        <v>40</v>
      </c>
      <c r="C9" s="7" t="n">
        <v>66</v>
      </c>
      <c r="D9" s="7" t="n">
        <v>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7</v>
      </c>
      <c r="B1" s="2" t="s">
        <v>78</v>
      </c>
    </row>
    <row r="2" spans="1:3">
      <c r="B2" s="2" t="s">
        <v>30</v>
      </c>
      <c r="C2" s="2" t="s">
        <v>80</v>
      </c>
    </row>
    <row r="3" spans="1:3">
      <c r="A3" s="4" t="s">
        <v>588</v>
      </c>
      <c r="B3" s="7" t="n">
        <v>0</v>
      </c>
      <c r="C3" s="7" t="n">
        <v>0</v>
      </c>
    </row>
    <row r="4" spans="1:3">
      <c r="A4" s="4" t="s">
        <v>589</v>
      </c>
    </row>
    <row r="5" spans="1:3">
      <c r="A5" s="4" t="s">
        <v>590</v>
      </c>
      <c r="B5" s="5" t="n">
        <v>2010</v>
      </c>
    </row>
    <row r="6" spans="1:3">
      <c r="A6" s="4" t="s">
        <v>591</v>
      </c>
    </row>
    <row r="7" spans="1:3">
      <c r="A7" s="4" t="s">
        <v>590</v>
      </c>
      <c r="B7" s="5" t="n">
        <v>2014</v>
      </c>
    </row>
    <row r="8" spans="1:3">
      <c r="A8" s="4" t="s">
        <v>592</v>
      </c>
    </row>
    <row r="9" spans="1:3">
      <c r="A9" s="4" t="s">
        <v>593</v>
      </c>
      <c r="B9" s="7" t="n">
        <v>210</v>
      </c>
    </row>
    <row r="10" spans="1:3">
      <c r="A10" s="4" t="s">
        <v>594</v>
      </c>
    </row>
    <row r="11" spans="1:3">
      <c r="A11" s="4" t="s">
        <v>593</v>
      </c>
      <c r="B11" s="7" t="n">
        <v>1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5</v>
      </c>
      <c r="B1" s="2" t="s">
        <v>30</v>
      </c>
      <c r="C1" s="2" t="s">
        <v>80</v>
      </c>
    </row>
    <row r="2" spans="1:3">
      <c r="A2" s="4" t="s">
        <v>596</v>
      </c>
      <c r="B2" s="7" t="n">
        <v>78474</v>
      </c>
      <c r="C2" s="7" t="n">
        <v>72141</v>
      </c>
    </row>
    <row r="3" spans="1:3">
      <c r="A3" s="4" t="s">
        <v>597</v>
      </c>
      <c r="B3" s="5" t="n">
        <v>7879</v>
      </c>
      <c r="C3" s="5" t="n">
        <v>7778</v>
      </c>
    </row>
    <row r="4" spans="1:3">
      <c r="A4" s="4" t="s">
        <v>598</v>
      </c>
      <c r="B4" s="5" t="n">
        <v>585</v>
      </c>
      <c r="C4" s="5" t="n">
        <v>503</v>
      </c>
    </row>
    <row r="5" spans="1:3">
      <c r="A5" s="4" t="s">
        <v>599</v>
      </c>
      <c r="B5" s="5" t="n">
        <v>3045</v>
      </c>
      <c r="C5" s="5" t="n">
        <v>6510</v>
      </c>
    </row>
    <row r="6" spans="1:3">
      <c r="A6" s="4" t="s">
        <v>600</v>
      </c>
      <c r="B6" s="7" t="n">
        <v>-89983</v>
      </c>
      <c r="C6" s="7" t="n">
        <v>-869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78</v>
      </c>
    </row>
    <row r="2" spans="1:3">
      <c r="B2" s="2" t="s">
        <v>30</v>
      </c>
      <c r="C2" s="2" t="s">
        <v>80</v>
      </c>
    </row>
    <row r="3" spans="1:3">
      <c r="A3" s="4" t="s">
        <v>602</v>
      </c>
      <c r="B3" s="4" t="s">
        <v>603</v>
      </c>
      <c r="C3" s="4" t="s">
        <v>603</v>
      </c>
    </row>
    <row r="4" spans="1:3">
      <c r="A4" s="4" t="s">
        <v>604</v>
      </c>
      <c r="B4" s="4" t="s">
        <v>605</v>
      </c>
      <c r="C4" s="4" t="s">
        <v>606</v>
      </c>
    </row>
    <row r="5" spans="1:3">
      <c r="A5" s="4" t="s">
        <v>607</v>
      </c>
      <c r="B5" s="4" t="s">
        <v>456</v>
      </c>
      <c r="C5" s="4" t="s">
        <v>456</v>
      </c>
    </row>
    <row r="6" spans="1:3">
      <c r="A6" s="4" t="s">
        <v>608</v>
      </c>
      <c r="B6" s="4" t="s">
        <v>609</v>
      </c>
      <c r="C6" s="4" t="s">
        <v>456</v>
      </c>
    </row>
    <row r="7" spans="1:3">
      <c r="A7" s="4" t="s">
        <v>610</v>
      </c>
      <c r="B7" s="4" t="s">
        <v>611</v>
      </c>
      <c r="C7" s="4" t="s">
        <v>456</v>
      </c>
    </row>
    <row r="8" spans="1:3">
      <c r="A8" s="4" t="s">
        <v>612</v>
      </c>
      <c r="B8" s="4" t="s">
        <v>613</v>
      </c>
      <c r="C8" s="4" t="s">
        <v>614</v>
      </c>
    </row>
    <row r="9" spans="1:3">
      <c r="A9" s="4" t="s">
        <v>615</v>
      </c>
      <c r="B9" s="4" t="s">
        <v>456</v>
      </c>
      <c r="C9" s="4" t="s">
        <v>4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 customWidth="1" max="5" min="5" width="14"/>
    <col customWidth="1" max="6" min="6" width="14"/>
    <col customWidth="1" max="7" min="7" width="13"/>
    <col customWidth="1" max="8" min="8" width="14"/>
    <col customWidth="1" max="9" min="9" width="15"/>
    <col customWidth="1" max="10" min="10" width="14"/>
    <col customWidth="1" max="11" min="11" width="16"/>
    <col customWidth="1" max="12" min="12" width="14"/>
  </cols>
  <sheetData>
    <row r="1" spans="1:12">
      <c r="A1" s="1" t="s">
        <v>616</v>
      </c>
      <c r="B1" s="2" t="s">
        <v>334</v>
      </c>
      <c r="I1" s="2" t="s">
        <v>1</v>
      </c>
      <c r="K1" s="2" t="s">
        <v>78</v>
      </c>
    </row>
    <row r="2" spans="1:12">
      <c r="B2" s="2" t="s">
        <v>554</v>
      </c>
      <c r="C2" s="2" t="s">
        <v>79</v>
      </c>
      <c r="D2" s="2" t="s">
        <v>617</v>
      </c>
      <c r="E2" s="2" t="s">
        <v>80</v>
      </c>
      <c r="F2" s="2" t="s">
        <v>618</v>
      </c>
      <c r="G2" s="2" t="s">
        <v>619</v>
      </c>
      <c r="H2" s="2" t="s">
        <v>620</v>
      </c>
      <c r="I2" s="2" t="s">
        <v>2</v>
      </c>
      <c r="J2" s="2" t="s">
        <v>79</v>
      </c>
      <c r="K2" s="2" t="s">
        <v>30</v>
      </c>
      <c r="L2" s="2" t="s">
        <v>80</v>
      </c>
    </row>
    <row r="3" spans="1:12">
      <c r="A3" s="4" t="s">
        <v>621</v>
      </c>
      <c r="E3" s="7" t="n">
        <v>1100000</v>
      </c>
      <c r="I3" s="4" t="s">
        <v>46</v>
      </c>
      <c r="J3" s="7" t="n">
        <v>463000</v>
      </c>
      <c r="K3" s="7" t="n">
        <v>2463000</v>
      </c>
      <c r="L3" s="7" t="n">
        <v>4800000</v>
      </c>
    </row>
    <row r="4" spans="1:12">
      <c r="A4" s="4" t="s">
        <v>158</v>
      </c>
      <c r="B4" s="5" t="n">
        <v>200000</v>
      </c>
      <c r="E4" s="5" t="n">
        <v>550000</v>
      </c>
    </row>
    <row r="5" spans="1:12">
      <c r="A5" s="4" t="s">
        <v>503</v>
      </c>
      <c r="D5" s="5" t="n">
        <v>21277220</v>
      </c>
    </row>
    <row r="6" spans="1:12">
      <c r="A6" s="4" t="s">
        <v>622</v>
      </c>
      <c r="D6" s="9" t="n">
        <v>0.58</v>
      </c>
    </row>
    <row r="7" spans="1:12">
      <c r="A7" s="4" t="s">
        <v>623</v>
      </c>
    </row>
    <row r="8" spans="1:12">
      <c r="A8" s="4" t="s">
        <v>621</v>
      </c>
      <c r="F8" s="7" t="n">
        <v>1500000</v>
      </c>
    </row>
    <row r="9" spans="1:12">
      <c r="A9" s="4" t="s">
        <v>158</v>
      </c>
      <c r="F9" s="5" t="n">
        <v>750000</v>
      </c>
    </row>
    <row r="10" spans="1:12">
      <c r="A10" s="4" t="s">
        <v>514</v>
      </c>
    </row>
    <row r="11" spans="1:12">
      <c r="A11" s="4" t="s">
        <v>621</v>
      </c>
      <c r="G11" s="7" t="n">
        <v>1500000</v>
      </c>
    </row>
    <row r="12" spans="1:12">
      <c r="A12" s="4" t="s">
        <v>158</v>
      </c>
      <c r="G12" s="5" t="n">
        <v>2586210</v>
      </c>
    </row>
    <row r="13" spans="1:12">
      <c r="A13" s="4" t="s">
        <v>343</v>
      </c>
      <c r="G13" s="5" t="n">
        <v>2586210</v>
      </c>
    </row>
    <row r="14" spans="1:12">
      <c r="A14" s="4" t="s">
        <v>344</v>
      </c>
      <c r="G14" s="9" t="n">
        <v>0.58</v>
      </c>
    </row>
    <row r="15" spans="1:12">
      <c r="A15" s="4" t="s">
        <v>515</v>
      </c>
    </row>
    <row r="16" spans="1:12">
      <c r="A16" s="4" t="s">
        <v>621</v>
      </c>
      <c r="H16" s="7" t="n">
        <v>1000000</v>
      </c>
    </row>
    <row r="17" spans="1:12">
      <c r="A17" s="4" t="s">
        <v>158</v>
      </c>
      <c r="H17" s="5" t="n">
        <v>1724141</v>
      </c>
    </row>
    <row r="18" spans="1:12">
      <c r="A18" s="4" t="s">
        <v>343</v>
      </c>
      <c r="H18" s="5" t="n">
        <v>1724141</v>
      </c>
    </row>
    <row r="19" spans="1:12">
      <c r="A19" s="4" t="s">
        <v>344</v>
      </c>
      <c r="H19" s="9" t="n">
        <v>0.58</v>
      </c>
    </row>
    <row r="20" spans="1:12">
      <c r="A20" s="4" t="s">
        <v>624</v>
      </c>
    </row>
    <row r="21" spans="1:12">
      <c r="A21" s="4" t="s">
        <v>621</v>
      </c>
      <c r="B21" s="7" t="n">
        <v>2000000</v>
      </c>
    </row>
    <row r="22" spans="1:12">
      <c r="A22" s="4" t="s">
        <v>158</v>
      </c>
      <c r="B22" s="5" t="n">
        <v>6700000</v>
      </c>
    </row>
    <row r="23" spans="1:12">
      <c r="A23" s="4" t="s">
        <v>625</v>
      </c>
      <c r="B23" s="9" t="n">
        <v>0.3</v>
      </c>
    </row>
    <row r="24" spans="1:12">
      <c r="A24" s="4" t="s">
        <v>372</v>
      </c>
    </row>
    <row r="25" spans="1:12">
      <c r="A25" s="4" t="s">
        <v>621</v>
      </c>
      <c r="C25" s="7" t="n">
        <v>463000</v>
      </c>
      <c r="K25" s="7" t="n">
        <v>2100000</v>
      </c>
      <c r="L25" s="7" t="n">
        <v>2300000</v>
      </c>
    </row>
    <row r="26" spans="1:12">
      <c r="A26" s="4" t="s">
        <v>158</v>
      </c>
      <c r="K26" s="5" t="n">
        <v>6953334</v>
      </c>
      <c r="L26" s="5" t="n">
        <v>3732932</v>
      </c>
    </row>
    <row r="27" spans="1:12">
      <c r="A27" s="4" t="s">
        <v>343</v>
      </c>
      <c r="K27" s="5" t="n">
        <v>935008</v>
      </c>
    </row>
    <row r="28" spans="1:12">
      <c r="A28" s="4" t="s">
        <v>344</v>
      </c>
      <c r="K28" s="9" t="n">
        <v>0.3</v>
      </c>
    </row>
    <row r="29" spans="1:12">
      <c r="A29" s="4" t="s">
        <v>626</v>
      </c>
    </row>
    <row r="30" spans="1:12">
      <c r="A30" s="4" t="s">
        <v>621</v>
      </c>
      <c r="C30" s="7" t="n">
        <v>463000</v>
      </c>
    </row>
    <row r="31" spans="1:12">
      <c r="A31" s="4" t="s">
        <v>158</v>
      </c>
      <c r="C31" s="5" t="n">
        <v>1500000</v>
      </c>
    </row>
  </sheetData>
  <mergeCells count="4">
    <mergeCell ref="A1:A2"/>
    <mergeCell ref="B1:H1"/>
    <mergeCell ref="I1:J1"/>
    <mergeCell ref="K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627</v>
      </c>
      <c r="B1" s="2" t="s">
        <v>334</v>
      </c>
      <c r="E1" s="2" t="s">
        <v>77</v>
      </c>
      <c r="I1" s="2" t="s">
        <v>1</v>
      </c>
      <c r="K1" s="2" t="s">
        <v>78</v>
      </c>
    </row>
    <row r="2" spans="1:12">
      <c r="B2" s="2" t="s">
        <v>554</v>
      </c>
      <c r="C2" s="2" t="s">
        <v>617</v>
      </c>
      <c r="D2" s="2" t="s">
        <v>80</v>
      </c>
      <c r="E2" s="2" t="s">
        <v>2</v>
      </c>
      <c r="F2" s="2" t="s">
        <v>426</v>
      </c>
      <c r="G2" s="2" t="s">
        <v>427</v>
      </c>
      <c r="H2" s="2" t="s">
        <v>79</v>
      </c>
      <c r="I2" s="2" t="s">
        <v>2</v>
      </c>
      <c r="J2" s="2" t="s">
        <v>79</v>
      </c>
      <c r="K2" s="2" t="s">
        <v>30</v>
      </c>
      <c r="L2" s="2" t="s">
        <v>80</v>
      </c>
    </row>
    <row r="3" spans="1:12">
      <c r="A3" s="4" t="s">
        <v>493</v>
      </c>
      <c r="E3" s="5" t="n">
        <v>1464091</v>
      </c>
      <c r="I3" s="5" t="n">
        <v>1464091</v>
      </c>
      <c r="K3" s="5" t="n">
        <v>1471182</v>
      </c>
    </row>
    <row r="4" spans="1:12">
      <c r="A4" s="4" t="s">
        <v>494</v>
      </c>
      <c r="E4" s="5" t="n">
        <v>303672</v>
      </c>
      <c r="I4" s="5" t="n">
        <v>303672</v>
      </c>
      <c r="K4" s="5" t="n">
        <v>296581</v>
      </c>
    </row>
    <row r="5" spans="1:12">
      <c r="A5" s="4" t="s">
        <v>362</v>
      </c>
      <c r="E5" s="7" t="n">
        <v>174000</v>
      </c>
      <c r="H5" s="7" t="n">
        <v>186000</v>
      </c>
      <c r="I5" s="7" t="n">
        <v>523000</v>
      </c>
      <c r="J5" s="7" t="n">
        <v>1223000</v>
      </c>
      <c r="K5" s="7" t="n">
        <v>1397000</v>
      </c>
      <c r="L5" s="7" t="n">
        <v>51000</v>
      </c>
    </row>
    <row r="6" spans="1:12">
      <c r="A6" s="4" t="s">
        <v>497</v>
      </c>
      <c r="E6" s="4" t="s">
        <v>46</v>
      </c>
    </row>
    <row r="7" spans="1:12">
      <c r="A7" s="4" t="s">
        <v>364</v>
      </c>
      <c r="E7" s="7" t="n">
        <v>492000</v>
      </c>
      <c r="I7" s="7" t="n">
        <v>492000</v>
      </c>
    </row>
    <row r="8" spans="1:12">
      <c r="A8" s="4" t="s">
        <v>365</v>
      </c>
      <c r="I8" s="4" t="s">
        <v>366</v>
      </c>
    </row>
    <row r="9" spans="1:12">
      <c r="A9" s="4" t="s">
        <v>158</v>
      </c>
      <c r="B9" s="5" t="n">
        <v>200000</v>
      </c>
      <c r="D9" s="5" t="n">
        <v>550000</v>
      </c>
    </row>
    <row r="10" spans="1:12">
      <c r="A10" s="4" t="s">
        <v>503</v>
      </c>
      <c r="C10" s="5" t="n">
        <v>21277220</v>
      </c>
    </row>
    <row r="11" spans="1:12">
      <c r="A11" s="4" t="s">
        <v>622</v>
      </c>
      <c r="C11" s="9" t="n">
        <v>0.58</v>
      </c>
    </row>
    <row r="12" spans="1:12">
      <c r="A12" s="4" t="s">
        <v>157</v>
      </c>
      <c r="K12" s="7" t="n">
        <v>172000</v>
      </c>
      <c r="L12" s="7" t="n">
        <v>550000</v>
      </c>
    </row>
    <row r="13" spans="1:12">
      <c r="A13" s="4" t="s">
        <v>148</v>
      </c>
    </row>
    <row r="14" spans="1:12">
      <c r="A14" s="4" t="s">
        <v>158</v>
      </c>
      <c r="K14" s="5" t="n">
        <v>8410001</v>
      </c>
      <c r="L14" s="5" t="n">
        <v>5610351</v>
      </c>
    </row>
    <row r="15" spans="1:12">
      <c r="A15" s="4" t="s">
        <v>156</v>
      </c>
      <c r="E15" s="5" t="n">
        <v>0</v>
      </c>
      <c r="H15" s="5" t="n">
        <v>0</v>
      </c>
      <c r="I15" s="5" t="n">
        <v>0</v>
      </c>
      <c r="J15" s="5" t="n">
        <v>76000</v>
      </c>
      <c r="K15" s="5" t="n">
        <v>76055</v>
      </c>
      <c r="L15" s="5" t="n">
        <v>355000</v>
      </c>
    </row>
    <row r="16" spans="1:12">
      <c r="A16" s="4" t="s">
        <v>157</v>
      </c>
      <c r="K16" s="7" t="n">
        <v>172000</v>
      </c>
      <c r="L16" s="7" t="n">
        <v>550000</v>
      </c>
    </row>
    <row r="17" spans="1:12">
      <c r="A17" s="4" t="s">
        <v>628</v>
      </c>
    </row>
    <row r="18" spans="1:12">
      <c r="A18" s="4" t="s">
        <v>394</v>
      </c>
      <c r="K18" s="5" t="n">
        <v>1400000</v>
      </c>
      <c r="L18" s="5" t="n">
        <v>43000</v>
      </c>
    </row>
    <row r="19" spans="1:12">
      <c r="A19" s="4" t="s">
        <v>364</v>
      </c>
      <c r="K19" s="7" t="n">
        <v>1000000</v>
      </c>
    </row>
    <row r="20" spans="1:12">
      <c r="A20" s="4" t="s">
        <v>365</v>
      </c>
      <c r="K20" s="4" t="s">
        <v>629</v>
      </c>
    </row>
    <row r="21" spans="1:12">
      <c r="A21" s="4" t="s">
        <v>393</v>
      </c>
    </row>
    <row r="22" spans="1:12">
      <c r="A22" s="4" t="s">
        <v>497</v>
      </c>
      <c r="E22" s="5" t="n">
        <v>0</v>
      </c>
      <c r="H22" s="5" t="n">
        <v>0</v>
      </c>
      <c r="I22" s="5" t="n">
        <v>0</v>
      </c>
      <c r="J22" s="5" t="n">
        <v>0</v>
      </c>
    </row>
    <row r="23" spans="1:12">
      <c r="A23" s="4" t="s">
        <v>394</v>
      </c>
      <c r="E23" s="7" t="n">
        <v>0</v>
      </c>
      <c r="H23" s="7" t="n">
        <v>0</v>
      </c>
      <c r="I23" s="7" t="n">
        <v>0</v>
      </c>
      <c r="J23" s="7" t="n">
        <v>3000</v>
      </c>
      <c r="K23" s="7" t="n">
        <v>3000</v>
      </c>
      <c r="L23" s="7" t="n">
        <v>8000</v>
      </c>
    </row>
    <row r="24" spans="1:12">
      <c r="A24" s="4" t="s">
        <v>630</v>
      </c>
      <c r="K24" s="5" t="n">
        <v>0</v>
      </c>
      <c r="L24" s="5" t="n">
        <v>0</v>
      </c>
    </row>
    <row r="25" spans="1:12">
      <c r="A25" s="4" t="s">
        <v>631</v>
      </c>
    </row>
    <row r="26" spans="1:12">
      <c r="A26" s="4" t="s">
        <v>630</v>
      </c>
      <c r="K26" s="5" t="n">
        <v>300000</v>
      </c>
      <c r="L26" s="5" t="n">
        <v>0</v>
      </c>
    </row>
    <row r="27" spans="1:12">
      <c r="A27" s="4" t="s">
        <v>328</v>
      </c>
    </row>
    <row r="28" spans="1:12">
      <c r="A28" s="4" t="s">
        <v>497</v>
      </c>
      <c r="F28" s="4" t="s">
        <v>46</v>
      </c>
      <c r="G28" s="4" t="s">
        <v>46</v>
      </c>
      <c r="K28" s="5" t="n">
        <v>1300000</v>
      </c>
    </row>
    <row r="29" spans="1:12">
      <c r="A29" s="4" t="s">
        <v>402</v>
      </c>
    </row>
    <row r="30" spans="1:12">
      <c r="A30" s="4" t="s">
        <v>516</v>
      </c>
      <c r="E30" s="5" t="n">
        <v>1825000</v>
      </c>
      <c r="I30" s="5" t="n">
        <v>1825000</v>
      </c>
      <c r="K30" s="5" t="n">
        <v>1825000</v>
      </c>
    </row>
    <row r="31" spans="1:12">
      <c r="A31" s="4" t="s">
        <v>404</v>
      </c>
      <c r="I31" s="4" t="s">
        <v>405</v>
      </c>
      <c r="K31" s="4" t="s">
        <v>405</v>
      </c>
    </row>
    <row r="32" spans="1:12">
      <c r="A32" s="4" t="s">
        <v>493</v>
      </c>
      <c r="K32" s="5" t="n">
        <v>1471182</v>
      </c>
    </row>
    <row r="33" spans="1:12">
      <c r="A33" s="4" t="s">
        <v>494</v>
      </c>
      <c r="K33" s="5" t="n">
        <v>296581</v>
      </c>
    </row>
    <row r="34" spans="1:12">
      <c r="A34" s="4" t="s">
        <v>362</v>
      </c>
      <c r="K34" s="7" t="n">
        <v>1400000</v>
      </c>
      <c r="L34" s="7" t="n">
        <v>51000</v>
      </c>
    </row>
    <row r="35" spans="1:12">
      <c r="A35" s="4" t="s">
        <v>408</v>
      </c>
    </row>
    <row r="36" spans="1:12">
      <c r="A36" s="4" t="s">
        <v>497</v>
      </c>
      <c r="H36" s="5" t="n">
        <v>0</v>
      </c>
      <c r="J36" s="5" t="n">
        <v>250000</v>
      </c>
      <c r="K36" s="5" t="n">
        <v>250000</v>
      </c>
    </row>
    <row r="37" spans="1:12">
      <c r="A37" s="4" t="s">
        <v>632</v>
      </c>
    </row>
    <row r="38" spans="1:12">
      <c r="A38" s="4" t="s">
        <v>497</v>
      </c>
      <c r="K38" s="5" t="n">
        <v>1050000</v>
      </c>
    </row>
    <row r="39" spans="1:12">
      <c r="A39" s="4" t="s">
        <v>406</v>
      </c>
    </row>
    <row r="40" spans="1:12">
      <c r="A40" s="4" t="s">
        <v>497</v>
      </c>
      <c r="E40" s="5" t="n">
        <v>0</v>
      </c>
      <c r="I40" s="5" t="n">
        <v>0</v>
      </c>
      <c r="L40" s="5" t="n">
        <v>0</v>
      </c>
    </row>
    <row r="41" spans="1:12">
      <c r="A41" s="4" t="s">
        <v>394</v>
      </c>
      <c r="E41" s="7" t="n">
        <v>174000</v>
      </c>
      <c r="H41" s="7" t="n">
        <v>186000</v>
      </c>
      <c r="I41" s="7" t="n">
        <v>523000</v>
      </c>
      <c r="J41" s="9" t="n">
        <v>1.2</v>
      </c>
    </row>
    <row r="42" spans="1:12">
      <c r="A42" s="4" t="s">
        <v>409</v>
      </c>
    </row>
    <row r="43" spans="1:12">
      <c r="A43" s="4" t="s">
        <v>410</v>
      </c>
      <c r="I43" s="4" t="s">
        <v>411</v>
      </c>
      <c r="K43" s="4" t="s">
        <v>411</v>
      </c>
    </row>
    <row r="44" spans="1:12">
      <c r="A44" s="4" t="s">
        <v>412</v>
      </c>
    </row>
    <row r="45" spans="1:12">
      <c r="A45" s="4" t="s">
        <v>410</v>
      </c>
      <c r="I45" s="4" t="s">
        <v>342</v>
      </c>
      <c r="K45" s="4" t="s">
        <v>342</v>
      </c>
    </row>
    <row r="46" spans="1:12">
      <c r="A46" s="4" t="s">
        <v>633</v>
      </c>
    </row>
    <row r="47" spans="1:12">
      <c r="A47" s="4" t="s">
        <v>394</v>
      </c>
      <c r="K47" s="7" t="n">
        <v>0</v>
      </c>
      <c r="L47" s="7" t="n">
        <v>0</v>
      </c>
    </row>
    <row r="48" spans="1:12">
      <c r="A48" s="4" t="s">
        <v>634</v>
      </c>
      <c r="K48" s="4" t="s">
        <v>635</v>
      </c>
    </row>
    <row r="49" spans="1:12">
      <c r="A49" s="4" t="s">
        <v>636</v>
      </c>
      <c r="K49" s="4" t="s">
        <v>637</v>
      </c>
    </row>
  </sheetData>
  <mergeCells count="5">
    <mergeCell ref="A1:A2"/>
    <mergeCell ref="B1:D1"/>
    <mergeCell ref="E1:H1"/>
    <mergeCell ref="I1:J1"/>
    <mergeCell ref="K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638</v>
      </c>
      <c r="B1" s="2" t="s">
        <v>77</v>
      </c>
      <c r="C1" s="2" t="s">
        <v>1</v>
      </c>
      <c r="D1" s="2" t="s">
        <v>78</v>
      </c>
    </row>
    <row r="2" spans="1:5">
      <c r="B2" s="2" t="s">
        <v>2</v>
      </c>
      <c r="C2" s="2" t="s">
        <v>2</v>
      </c>
      <c r="D2" s="2" t="s">
        <v>30</v>
      </c>
      <c r="E2" s="2" t="s">
        <v>80</v>
      </c>
    </row>
    <row r="3" spans="1:5">
      <c r="A3" s="4" t="s">
        <v>428</v>
      </c>
      <c r="C3" s="5" t="n">
        <v>1471000</v>
      </c>
    </row>
    <row r="4" spans="1:5">
      <c r="A4" s="4" t="s">
        <v>429</v>
      </c>
      <c r="C4" s="9" t="n">
        <v>6.51</v>
      </c>
    </row>
    <row r="5" spans="1:5">
      <c r="A5" s="4" t="s">
        <v>430</v>
      </c>
      <c r="B5" s="4" t="s">
        <v>46</v>
      </c>
    </row>
    <row r="6" spans="1:5">
      <c r="A6" s="4" t="s">
        <v>431</v>
      </c>
      <c r="B6" s="4" t="s">
        <v>46</v>
      </c>
    </row>
    <row r="7" spans="1:5">
      <c r="A7" s="4" t="s">
        <v>428</v>
      </c>
      <c r="B7" s="5" t="n">
        <v>1464000</v>
      </c>
      <c r="C7" s="5" t="n">
        <v>1464000</v>
      </c>
      <c r="D7" s="5" t="n">
        <v>1471000</v>
      </c>
    </row>
    <row r="8" spans="1:5">
      <c r="A8" s="4" t="s">
        <v>429</v>
      </c>
      <c r="B8" s="9" t="n">
        <v>6.49</v>
      </c>
      <c r="C8" s="9" t="n">
        <v>6.49</v>
      </c>
      <c r="D8" s="9" t="n">
        <v>6.51</v>
      </c>
    </row>
    <row r="9" spans="1:5">
      <c r="A9" s="4" t="s">
        <v>328</v>
      </c>
    </row>
    <row r="10" spans="1:5">
      <c r="A10" s="4" t="s">
        <v>428</v>
      </c>
      <c r="C10" s="5" t="n">
        <v>1471000</v>
      </c>
      <c r="D10" s="5" t="n">
        <v>378000</v>
      </c>
      <c r="E10" s="5" t="n">
        <v>461000</v>
      </c>
    </row>
    <row r="11" spans="1:5">
      <c r="A11" s="4" t="s">
        <v>429</v>
      </c>
      <c r="C11" s="9" t="n">
        <v>6.51</v>
      </c>
      <c r="D11" s="9" t="n">
        <v>19.59</v>
      </c>
      <c r="E11" s="9" t="n">
        <v>19.69</v>
      </c>
    </row>
    <row r="12" spans="1:5">
      <c r="A12" s="4" t="s">
        <v>430</v>
      </c>
      <c r="D12" s="5" t="n">
        <v>1300000</v>
      </c>
      <c r="E12" s="4" t="s">
        <v>46</v>
      </c>
    </row>
    <row r="13" spans="1:5">
      <c r="A13" s="4" t="s">
        <v>431</v>
      </c>
      <c r="D13" s="9" t="n">
        <v>2.2</v>
      </c>
      <c r="E13" s="4" t="s">
        <v>46</v>
      </c>
    </row>
    <row r="14" spans="1:5">
      <c r="A14" s="4" t="s">
        <v>639</v>
      </c>
      <c r="D14" s="5" t="n">
        <v>-207000</v>
      </c>
      <c r="E14" s="5" t="n">
        <v>-83000</v>
      </c>
    </row>
    <row r="15" spans="1:5">
      <c r="A15" s="4" t="s">
        <v>640</v>
      </c>
      <c r="D15" s="9" t="n">
        <v>3.29</v>
      </c>
      <c r="E15" s="9" t="n">
        <v>20.21</v>
      </c>
    </row>
    <row r="16" spans="1:5">
      <c r="A16" s="4" t="s">
        <v>428</v>
      </c>
      <c r="D16" s="5" t="n">
        <v>1471000</v>
      </c>
      <c r="E16" s="5" t="n">
        <v>378000</v>
      </c>
    </row>
    <row r="17" spans="1:5">
      <c r="A17" s="4" t="s">
        <v>429</v>
      </c>
      <c r="D17" s="9" t="n">
        <v>6.51</v>
      </c>
      <c r="E17" s="9" t="n">
        <v>19.59</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9</v>
      </c>
      <c r="B1" s="2" t="s">
        <v>30</v>
      </c>
      <c r="C1" s="2" t="s">
        <v>80</v>
      </c>
    </row>
    <row r="2" spans="1:3">
      <c r="A2" s="4" t="s">
        <v>64</v>
      </c>
      <c r="B2" s="7" t="n">
        <v>0</v>
      </c>
      <c r="C2" s="7" t="n">
        <v>0</v>
      </c>
    </row>
    <row r="3" spans="1:3">
      <c r="A3" s="4" t="s">
        <v>65</v>
      </c>
      <c r="B3" s="5" t="n">
        <v>1491</v>
      </c>
      <c r="C3" s="5" t="n">
        <v>2002</v>
      </c>
    </row>
    <row r="4" spans="1:3">
      <c r="A4" s="4" t="s">
        <v>140</v>
      </c>
      <c r="B4" s="7" t="n">
        <v>0</v>
      </c>
      <c r="C4" s="7" t="n">
        <v>418</v>
      </c>
    </row>
    <row r="5" spans="1:3">
      <c r="A5" s="4" t="s">
        <v>68</v>
      </c>
      <c r="B5" s="8" t="n">
        <v>0.0001</v>
      </c>
      <c r="C5" s="8" t="n">
        <v>0.0001</v>
      </c>
    </row>
    <row r="6" spans="1:3">
      <c r="A6" s="4" t="s">
        <v>69</v>
      </c>
      <c r="B6" s="5" t="n">
        <v>50000000</v>
      </c>
      <c r="C6" s="5" t="n">
        <v>50000000</v>
      </c>
    </row>
    <row r="7" spans="1:3">
      <c r="A7" s="4" t="s">
        <v>70</v>
      </c>
      <c r="B7" s="5" t="n">
        <v>0</v>
      </c>
      <c r="C7" s="5" t="n">
        <v>0</v>
      </c>
    </row>
    <row r="8" spans="1:3">
      <c r="A8" s="4" t="s">
        <v>71</v>
      </c>
      <c r="B8" s="5" t="n">
        <v>0</v>
      </c>
      <c r="C8" s="5" t="n">
        <v>0</v>
      </c>
    </row>
    <row r="9" spans="1:3">
      <c r="A9" s="4" t="s">
        <v>72</v>
      </c>
      <c r="B9" s="8" t="n">
        <v>0.0001</v>
      </c>
      <c r="C9" s="8" t="n">
        <v>0.0001</v>
      </c>
    </row>
    <row r="10" spans="1:3">
      <c r="A10" s="4" t="s">
        <v>73</v>
      </c>
      <c r="B10" s="5" t="n">
        <v>500000000</v>
      </c>
      <c r="C10" s="5" t="n">
        <v>500000000</v>
      </c>
    </row>
    <row r="11" spans="1:3">
      <c r="A11" s="4" t="s">
        <v>74</v>
      </c>
      <c r="B11" s="5" t="n">
        <v>55007761</v>
      </c>
      <c r="C11" s="5" t="n">
        <v>25244485</v>
      </c>
    </row>
    <row r="12" spans="1:3">
      <c r="A12" s="4" t="s">
        <v>75</v>
      </c>
      <c r="B12" s="5" t="n">
        <v>55007761</v>
      </c>
      <c r="C12" s="5" t="n">
        <v>25244485</v>
      </c>
    </row>
    <row r="13" spans="1:3">
      <c r="A13" s="4" t="s">
        <v>138</v>
      </c>
    </row>
    <row r="14" spans="1:3">
      <c r="A14" s="4" t="s">
        <v>141</v>
      </c>
      <c r="B14" s="7" t="n">
        <v>0</v>
      </c>
      <c r="C14"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1</v>
      </c>
      <c r="B1" s="2" t="s">
        <v>78</v>
      </c>
    </row>
    <row r="2" spans="1:3">
      <c r="B2" s="2" t="s">
        <v>30</v>
      </c>
      <c r="C2" s="2" t="s">
        <v>2</v>
      </c>
    </row>
    <row r="3" spans="1:3">
      <c r="A3" s="4" t="s">
        <v>642</v>
      </c>
      <c r="B3" s="5" t="n">
        <v>1471000</v>
      </c>
      <c r="C3" s="5" t="n">
        <v>1464000</v>
      </c>
    </row>
    <row r="4" spans="1:3">
      <c r="A4" s="4" t="s">
        <v>643</v>
      </c>
      <c r="B4" s="4" t="s">
        <v>644</v>
      </c>
    </row>
    <row r="5" spans="1:3">
      <c r="A5" s="4" t="s">
        <v>645</v>
      </c>
      <c r="B5" s="9" t="n">
        <v>6.51</v>
      </c>
      <c r="C5" s="9" t="n">
        <v>6.49</v>
      </c>
    </row>
    <row r="6" spans="1:3">
      <c r="A6" s="4" t="s">
        <v>646</v>
      </c>
      <c r="B6" s="5" t="n">
        <v>517000</v>
      </c>
    </row>
    <row r="7" spans="1:3">
      <c r="A7" s="4" t="s">
        <v>647</v>
      </c>
      <c r="B7" s="9" t="n">
        <v>9.880000000000001</v>
      </c>
    </row>
    <row r="8" spans="1:3">
      <c r="A8" s="4" t="s">
        <v>648</v>
      </c>
    </row>
    <row r="9" spans="1:3">
      <c r="A9" s="4" t="s">
        <v>649</v>
      </c>
      <c r="B9" s="5" t="n">
        <v>0</v>
      </c>
    </row>
    <row r="10" spans="1:3">
      <c r="A10" s="4" t="s">
        <v>650</v>
      </c>
      <c r="B10" s="7" t="n">
        <v>20</v>
      </c>
    </row>
    <row r="11" spans="1:3">
      <c r="A11" s="4" t="s">
        <v>642</v>
      </c>
      <c r="B11" s="5" t="n">
        <v>1462000</v>
      </c>
    </row>
    <row r="12" spans="1:3">
      <c r="A12" s="4" t="s">
        <v>643</v>
      </c>
      <c r="B12" s="4" t="s">
        <v>651</v>
      </c>
    </row>
    <row r="13" spans="1:3">
      <c r="A13" s="4" t="s">
        <v>645</v>
      </c>
      <c r="B13" s="9" t="n">
        <v>5.49</v>
      </c>
    </row>
    <row r="14" spans="1:3">
      <c r="A14" s="4" t="s">
        <v>646</v>
      </c>
      <c r="B14" s="5" t="n">
        <v>508000</v>
      </c>
    </row>
    <row r="15" spans="1:3">
      <c r="A15" s="4" t="s">
        <v>647</v>
      </c>
      <c r="B15" s="9" t="n">
        <v>7.25</v>
      </c>
    </row>
    <row r="16" spans="1:3">
      <c r="A16" s="4" t="s">
        <v>652</v>
      </c>
    </row>
    <row r="17" spans="1:3">
      <c r="A17" s="4" t="s">
        <v>649</v>
      </c>
      <c r="B17" s="10" t="n">
        <v>20.01</v>
      </c>
    </row>
    <row r="18" spans="1:3">
      <c r="A18" s="4" t="s">
        <v>650</v>
      </c>
      <c r="B18" s="7" t="n">
        <v>1000</v>
      </c>
    </row>
    <row r="19" spans="1:3">
      <c r="A19" s="4" t="s">
        <v>642</v>
      </c>
      <c r="B19" s="5" t="n">
        <v>9000</v>
      </c>
    </row>
    <row r="20" spans="1:3">
      <c r="A20" s="4" t="s">
        <v>643</v>
      </c>
      <c r="B20" s="4" t="s">
        <v>653</v>
      </c>
    </row>
    <row r="21" spans="1:3">
      <c r="A21" s="4" t="s">
        <v>645</v>
      </c>
      <c r="B21" s="9" t="n">
        <v>158.33</v>
      </c>
    </row>
    <row r="22" spans="1:3">
      <c r="A22" s="4" t="s">
        <v>646</v>
      </c>
      <c r="B22" s="5" t="n">
        <v>9000</v>
      </c>
    </row>
    <row r="23" spans="1:3">
      <c r="A23" s="4" t="s">
        <v>647</v>
      </c>
      <c r="B23" s="9" t="n">
        <v>158.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654</v>
      </c>
      <c r="B1" s="2" t="s">
        <v>77</v>
      </c>
      <c r="C1" s="2" t="s">
        <v>1</v>
      </c>
      <c r="D1" s="2" t="s">
        <v>78</v>
      </c>
    </row>
    <row r="2" spans="1:5">
      <c r="B2" s="2" t="s">
        <v>2</v>
      </c>
      <c r="C2" s="2" t="s">
        <v>2</v>
      </c>
      <c r="D2" s="2" t="s">
        <v>30</v>
      </c>
      <c r="E2" s="2" t="s">
        <v>80</v>
      </c>
    </row>
    <row r="3" spans="1:5">
      <c r="A3" s="4" t="s">
        <v>428</v>
      </c>
      <c r="C3" s="5" t="n">
        <v>1471000</v>
      </c>
    </row>
    <row r="4" spans="1:5">
      <c r="A4" s="4" t="s">
        <v>429</v>
      </c>
      <c r="C4" s="9" t="n">
        <v>6.51</v>
      </c>
    </row>
    <row r="5" spans="1:5">
      <c r="A5" s="4" t="s">
        <v>430</v>
      </c>
      <c r="B5" s="4" t="s">
        <v>46</v>
      </c>
    </row>
    <row r="6" spans="1:5">
      <c r="A6" s="4" t="s">
        <v>431</v>
      </c>
      <c r="B6" s="4" t="s">
        <v>46</v>
      </c>
    </row>
    <row r="7" spans="1:5">
      <c r="A7" s="4" t="s">
        <v>428</v>
      </c>
      <c r="B7" s="5" t="n">
        <v>1464000</v>
      </c>
      <c r="C7" s="5" t="n">
        <v>1464000</v>
      </c>
      <c r="D7" s="5" t="n">
        <v>1471000</v>
      </c>
    </row>
    <row r="8" spans="1:5">
      <c r="A8" s="4" t="s">
        <v>429</v>
      </c>
      <c r="B8" s="9" t="n">
        <v>6.49</v>
      </c>
      <c r="C8" s="9" t="n">
        <v>6.49</v>
      </c>
      <c r="D8" s="9" t="n">
        <v>6.51</v>
      </c>
    </row>
    <row r="9" spans="1:5">
      <c r="A9" s="4" t="s">
        <v>326</v>
      </c>
    </row>
    <row r="10" spans="1:5">
      <c r="A10" s="4" t="s">
        <v>428</v>
      </c>
      <c r="C10" s="4" t="s">
        <v>46</v>
      </c>
      <c r="D10" s="5" t="n">
        <v>21000</v>
      </c>
      <c r="E10" s="5" t="n">
        <v>21000</v>
      </c>
    </row>
    <row r="11" spans="1:5">
      <c r="A11" s="4" t="s">
        <v>429</v>
      </c>
      <c r="C11" s="4" t="s">
        <v>46</v>
      </c>
      <c r="D11" s="9" t="n">
        <v>28.4</v>
      </c>
      <c r="E11" s="9" t="n">
        <v>28.4</v>
      </c>
    </row>
    <row r="12" spans="1:5">
      <c r="A12" s="4" t="s">
        <v>430</v>
      </c>
      <c r="D12" s="4" t="s">
        <v>46</v>
      </c>
      <c r="E12" s="4" t="s">
        <v>46</v>
      </c>
    </row>
    <row r="13" spans="1:5">
      <c r="A13" s="4" t="s">
        <v>431</v>
      </c>
      <c r="D13" s="4" t="s">
        <v>46</v>
      </c>
      <c r="E13" s="4" t="s">
        <v>46</v>
      </c>
    </row>
    <row r="14" spans="1:5">
      <c r="A14" s="4" t="s">
        <v>639</v>
      </c>
      <c r="D14" s="5" t="n">
        <v>-21000</v>
      </c>
      <c r="E14" s="4" t="s">
        <v>46</v>
      </c>
    </row>
    <row r="15" spans="1:5">
      <c r="A15" s="4" t="s">
        <v>640</v>
      </c>
      <c r="D15" s="9" t="n">
        <v>28.4</v>
      </c>
      <c r="E15" s="4" t="s">
        <v>46</v>
      </c>
    </row>
    <row r="16" spans="1:5">
      <c r="A16" s="4" t="s">
        <v>428</v>
      </c>
      <c r="D16" s="4" t="s">
        <v>46</v>
      </c>
      <c r="E16" s="5" t="n">
        <v>21000</v>
      </c>
    </row>
    <row r="17" spans="1:5">
      <c r="A17" s="4" t="s">
        <v>429</v>
      </c>
      <c r="D17" s="4" t="s">
        <v>46</v>
      </c>
      <c r="E17" s="9" t="n">
        <v>28.4</v>
      </c>
    </row>
    <row r="18" spans="1:5">
      <c r="A18" s="4" t="s">
        <v>433</v>
      </c>
      <c r="D18" s="9" t="n">
        <v>-28.4</v>
      </c>
      <c r="E18" s="4" t="s">
        <v>46</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78</v>
      </c>
    </row>
    <row r="2" spans="1:2">
      <c r="B2" s="2" t="s">
        <v>656</v>
      </c>
    </row>
    <row r="3" spans="1:2">
      <c r="A3" s="4" t="s">
        <v>657</v>
      </c>
      <c r="B3" s="5" t="n">
        <v>1806562</v>
      </c>
    </row>
    <row r="4" spans="1:2">
      <c r="A4" s="4" t="s">
        <v>658</v>
      </c>
      <c r="B4" s="9" t="n">
        <v>0.65</v>
      </c>
    </row>
    <row r="5" spans="1:2">
      <c r="A5" s="4" t="s">
        <v>659</v>
      </c>
    </row>
    <row r="6" spans="1:2">
      <c r="A6" s="4" t="s">
        <v>657</v>
      </c>
      <c r="B6" s="4" t="s">
        <v>46</v>
      </c>
    </row>
    <row r="7" spans="1:2">
      <c r="A7" s="4" t="s">
        <v>658</v>
      </c>
      <c r="B7" s="4" t="s">
        <v>46</v>
      </c>
    </row>
    <row r="8" spans="1:2">
      <c r="A8" s="4" t="s">
        <v>660</v>
      </c>
    </row>
    <row r="9" spans="1:2">
      <c r="A9" s="4" t="s">
        <v>657</v>
      </c>
      <c r="B9" s="5" t="n">
        <v>1465311</v>
      </c>
    </row>
    <row r="10" spans="1:2">
      <c r="A10" s="4" t="s">
        <v>658</v>
      </c>
      <c r="B10" s="9" t="n">
        <v>0.3</v>
      </c>
    </row>
    <row r="11" spans="1:2">
      <c r="A11" s="4" t="s">
        <v>132</v>
      </c>
    </row>
    <row r="12" spans="1:2">
      <c r="A12" s="4" t="s">
        <v>657</v>
      </c>
      <c r="B12" s="5" t="n">
        <v>341251</v>
      </c>
    </row>
    <row r="13" spans="1:2">
      <c r="A13" s="4" t="s">
        <v>658</v>
      </c>
      <c r="B13" s="9" t="n">
        <v>2.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24"/>
    <col customWidth="1" max="3" min="3" width="21"/>
  </cols>
  <sheetData>
    <row r="1" spans="1:3">
      <c r="A1" s="1" t="s">
        <v>661</v>
      </c>
      <c r="B1" s="2" t="s">
        <v>78</v>
      </c>
    </row>
    <row r="2" spans="1:3">
      <c r="B2" s="2" t="s">
        <v>662</v>
      </c>
      <c r="C2" s="2" t="s">
        <v>663</v>
      </c>
    </row>
    <row r="3" spans="1:3">
      <c r="A3" s="4" t="s">
        <v>664</v>
      </c>
      <c r="B3" s="7" t="n">
        <v>294000</v>
      </c>
      <c r="C3" s="7" t="n">
        <v>285000</v>
      </c>
    </row>
    <row r="4" spans="1:3">
      <c r="A4" s="4" t="s">
        <v>665</v>
      </c>
    </row>
    <row r="5" spans="1:3">
      <c r="A5" s="4" t="s">
        <v>666</v>
      </c>
      <c r="B5" s="5" t="n">
        <v>9120</v>
      </c>
    </row>
    <row r="6" spans="1:3">
      <c r="A6" s="4" t="s">
        <v>667</v>
      </c>
      <c r="B6" s="7" t="n">
        <v>3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A2" s="5" t="n">
        <v>2016</v>
      </c>
      <c r="B2" s="7" t="n">
        <v>365</v>
      </c>
    </row>
    <row r="3" spans="1:2">
      <c r="A3" s="5" t="n">
        <v>2017</v>
      </c>
      <c r="B3" s="5" t="n">
        <v>375</v>
      </c>
    </row>
    <row r="4" spans="1:2">
      <c r="A4" s="5" t="n">
        <v>2018</v>
      </c>
      <c r="B4" s="5" t="n">
        <v>387</v>
      </c>
    </row>
    <row r="5" spans="1:2">
      <c r="A5" s="5" t="n">
        <v>2019</v>
      </c>
      <c r="B5" s="7" t="n">
        <v>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7"/>
    <col customWidth="1" max="8" min="8" width="16"/>
  </cols>
  <sheetData>
    <row r="1" spans="1:8">
      <c r="A1" s="1" t="s">
        <v>670</v>
      </c>
      <c r="B1" s="2" t="s">
        <v>334</v>
      </c>
      <c r="E1" s="2" t="s">
        <v>1</v>
      </c>
      <c r="G1" s="2" t="s">
        <v>78</v>
      </c>
    </row>
    <row r="2" spans="1:8">
      <c r="B2" s="2" t="s">
        <v>554</v>
      </c>
      <c r="C2" s="2" t="s">
        <v>79</v>
      </c>
      <c r="D2" s="2" t="s">
        <v>80</v>
      </c>
      <c r="E2" s="2" t="s">
        <v>2</v>
      </c>
      <c r="F2" s="2" t="s">
        <v>79</v>
      </c>
      <c r="G2" s="2" t="s">
        <v>30</v>
      </c>
      <c r="H2" s="2" t="s">
        <v>80</v>
      </c>
    </row>
    <row r="3" spans="1:8">
      <c r="A3" s="4" t="s">
        <v>158</v>
      </c>
      <c r="B3" s="5" t="n">
        <v>200000</v>
      </c>
      <c r="D3" s="5" t="n">
        <v>550000</v>
      </c>
    </row>
    <row r="4" spans="1:8">
      <c r="A4" s="4" t="s">
        <v>621</v>
      </c>
      <c r="D4" s="7" t="n">
        <v>1100000</v>
      </c>
      <c r="E4" s="4" t="s">
        <v>46</v>
      </c>
      <c r="F4" s="7" t="n">
        <v>463000</v>
      </c>
      <c r="G4" s="7" t="n">
        <v>2463000</v>
      </c>
      <c r="H4" s="7" t="n">
        <v>4800000</v>
      </c>
    </row>
    <row r="5" spans="1:8">
      <c r="A5" s="4" t="s">
        <v>471</v>
      </c>
      <c r="D5" s="7" t="n">
        <v>341000</v>
      </c>
      <c r="E5" s="7" t="n">
        <v>818000</v>
      </c>
      <c r="G5" s="7" t="n">
        <v>753000</v>
      </c>
      <c r="H5" s="7" t="n">
        <v>341000</v>
      </c>
    </row>
    <row r="6" spans="1:8">
      <c r="A6" s="4" t="s">
        <v>205</v>
      </c>
    </row>
    <row r="7" spans="1:8">
      <c r="A7" s="4" t="s">
        <v>158</v>
      </c>
      <c r="D7" s="5" t="n">
        <v>150000</v>
      </c>
      <c r="G7" s="5" t="n">
        <v>300000</v>
      </c>
      <c r="H7" s="5" t="n">
        <v>150000</v>
      </c>
    </row>
    <row r="8" spans="1:8">
      <c r="A8" s="4" t="s">
        <v>556</v>
      </c>
      <c r="D8" s="7" t="n">
        <v>300000</v>
      </c>
      <c r="G8" s="7" t="n">
        <v>90000</v>
      </c>
      <c r="H8" s="7" t="n">
        <v>300000</v>
      </c>
    </row>
    <row r="9" spans="1:8">
      <c r="A9" s="4" t="s">
        <v>472</v>
      </c>
    </row>
    <row r="10" spans="1:8">
      <c r="A10" s="4" t="s">
        <v>471</v>
      </c>
      <c r="G10" s="7" t="n">
        <v>130000</v>
      </c>
    </row>
    <row r="11" spans="1:8">
      <c r="A11" s="4" t="s">
        <v>671</v>
      </c>
    </row>
    <row r="12" spans="1:8">
      <c r="A12" s="4" t="s">
        <v>672</v>
      </c>
      <c r="G12" s="4" t="s">
        <v>673</v>
      </c>
    </row>
    <row r="13" spans="1:8">
      <c r="A13" s="4" t="s">
        <v>372</v>
      </c>
    </row>
    <row r="14" spans="1:8">
      <c r="A14" s="4" t="s">
        <v>158</v>
      </c>
      <c r="G14" s="5" t="n">
        <v>6953334</v>
      </c>
      <c r="H14" s="5" t="n">
        <v>3732932</v>
      </c>
    </row>
    <row r="15" spans="1:8">
      <c r="A15" s="4" t="s">
        <v>621</v>
      </c>
      <c r="C15" s="7" t="n">
        <v>463000</v>
      </c>
      <c r="G15" s="7" t="n">
        <v>2100000</v>
      </c>
      <c r="H15" s="7" t="n">
        <v>2300000</v>
      </c>
    </row>
    <row r="16" spans="1:8">
      <c r="A16" s="4" t="s">
        <v>343</v>
      </c>
      <c r="G16" s="5" t="n">
        <v>935008</v>
      </c>
    </row>
    <row r="17" spans="1:8">
      <c r="A17" s="4" t="s">
        <v>344</v>
      </c>
      <c r="G17" s="9" t="n">
        <v>0.3</v>
      </c>
    </row>
    <row r="18" spans="1:8">
      <c r="A18" s="4" t="s">
        <v>674</v>
      </c>
      <c r="G18" s="7" t="n">
        <v>3700000</v>
      </c>
    </row>
    <row r="19" spans="1:8">
      <c r="A19" s="4" t="s">
        <v>675</v>
      </c>
      <c r="G19" s="7" t="n">
        <v>109000</v>
      </c>
    </row>
    <row r="20" spans="1:8">
      <c r="A20" s="4" t="s">
        <v>676</v>
      </c>
    </row>
    <row r="21" spans="1:8">
      <c r="A21" s="4" t="s">
        <v>158</v>
      </c>
      <c r="G21" s="5" t="n">
        <v>956667</v>
      </c>
      <c r="H21" s="5" t="n">
        <v>344828</v>
      </c>
    </row>
    <row r="22" spans="1:8">
      <c r="A22" s="4" t="s">
        <v>621</v>
      </c>
      <c r="G22" s="7" t="n">
        <v>287000000000</v>
      </c>
      <c r="H22" s="7" t="n">
        <v>20000000000</v>
      </c>
    </row>
  </sheetData>
  <mergeCells count="4">
    <mergeCell ref="A1:A2"/>
    <mergeCell ref="B1:D1"/>
    <mergeCell ref="E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677</v>
      </c>
      <c r="B1" s="2" t="s">
        <v>334</v>
      </c>
      <c r="D1" s="2" t="s">
        <v>77</v>
      </c>
      <c r="E1" s="2" t="s">
        <v>1</v>
      </c>
      <c r="G1" s="2" t="s">
        <v>78</v>
      </c>
    </row>
    <row r="2" spans="1:8">
      <c r="B2" s="2" t="s">
        <v>678</v>
      </c>
      <c r="C2" s="2" t="s">
        <v>679</v>
      </c>
      <c r="D2" s="2" t="s">
        <v>680</v>
      </c>
      <c r="E2" s="2" t="s">
        <v>2</v>
      </c>
      <c r="F2" s="2" t="s">
        <v>79</v>
      </c>
      <c r="G2" s="2" t="s">
        <v>30</v>
      </c>
      <c r="H2" s="2" t="s">
        <v>80</v>
      </c>
    </row>
    <row r="3" spans="1:8">
      <c r="A3" s="4" t="s">
        <v>681</v>
      </c>
      <c r="E3" s="4" t="s">
        <v>46</v>
      </c>
      <c r="F3" s="7" t="n">
        <v>5910000</v>
      </c>
      <c r="G3" s="7" t="n">
        <v>5910000</v>
      </c>
      <c r="H3" s="4" t="s">
        <v>46</v>
      </c>
    </row>
    <row r="4" spans="1:8">
      <c r="A4" s="4" t="s">
        <v>682</v>
      </c>
      <c r="E4" s="4" t="s">
        <v>46</v>
      </c>
      <c r="F4" s="7" t="n">
        <v>2681000</v>
      </c>
      <c r="G4" s="5" t="n">
        <v>2681000</v>
      </c>
      <c r="H4" s="4" t="s">
        <v>46</v>
      </c>
    </row>
    <row r="5" spans="1:8">
      <c r="A5" s="4" t="s">
        <v>683</v>
      </c>
      <c r="G5" s="7" t="n">
        <v>-195000</v>
      </c>
      <c r="H5" s="4" t="s">
        <v>46</v>
      </c>
    </row>
    <row r="6" spans="1:8">
      <c r="A6" s="4" t="s">
        <v>517</v>
      </c>
    </row>
    <row r="7" spans="1:8">
      <c r="A7" s="4" t="s">
        <v>684</v>
      </c>
      <c r="B7" s="4" t="s">
        <v>376</v>
      </c>
    </row>
    <row r="8" spans="1:8">
      <c r="A8" s="4" t="s">
        <v>685</v>
      </c>
      <c r="B8" s="9" t="n">
        <v>1.9</v>
      </c>
    </row>
    <row r="9" spans="1:8">
      <c r="A9" s="4" t="s">
        <v>522</v>
      </c>
    </row>
    <row r="10" spans="1:8">
      <c r="A10" s="4" t="s">
        <v>344</v>
      </c>
      <c r="B10" s="9" t="n">
        <v>0.3</v>
      </c>
    </row>
    <row r="11" spans="1:8">
      <c r="A11" s="4" t="s">
        <v>686</v>
      </c>
    </row>
    <row r="12" spans="1:8">
      <c r="A12" s="4" t="s">
        <v>681</v>
      </c>
      <c r="C12" s="7" t="n">
        <v>2000000</v>
      </c>
    </row>
    <row r="13" spans="1:8">
      <c r="A13" s="4" t="s">
        <v>374</v>
      </c>
      <c r="C13" s="7" t="n">
        <v>2120000</v>
      </c>
    </row>
    <row r="14" spans="1:8">
      <c r="A14" s="4" t="s">
        <v>375</v>
      </c>
      <c r="C14" s="4" t="s">
        <v>376</v>
      </c>
    </row>
    <row r="15" spans="1:8">
      <c r="A15" s="4" t="s">
        <v>687</v>
      </c>
      <c r="C15" s="7" t="n">
        <v>1815000</v>
      </c>
    </row>
    <row r="16" spans="1:8">
      <c r="A16" s="4" t="s">
        <v>344</v>
      </c>
      <c r="C16" s="7" t="n">
        <v>2</v>
      </c>
      <c r="F16" s="9" t="n">
        <v>0.3</v>
      </c>
    </row>
    <row r="17" spans="1:8">
      <c r="A17" s="4" t="s">
        <v>684</v>
      </c>
      <c r="C17" s="4" t="s">
        <v>376</v>
      </c>
    </row>
    <row r="18" spans="1:8">
      <c r="A18" s="4" t="s">
        <v>688</v>
      </c>
    </row>
    <row r="19" spans="1:8">
      <c r="A19" s="4" t="s">
        <v>689</v>
      </c>
      <c r="D19" s="7" t="n">
        <v>560000</v>
      </c>
    </row>
    <row r="20" spans="1:8">
      <c r="A20" s="4" t="s">
        <v>690</v>
      </c>
    </row>
    <row r="21" spans="1:8">
      <c r="A21" s="4" t="s">
        <v>374</v>
      </c>
      <c r="B21" s="7" t="n">
        <v>3350000</v>
      </c>
    </row>
    <row r="22" spans="1:8">
      <c r="A22" s="4" t="s">
        <v>375</v>
      </c>
      <c r="B22" s="4" t="s">
        <v>385</v>
      </c>
    </row>
    <row r="23" spans="1:8">
      <c r="A23" s="4" t="s">
        <v>691</v>
      </c>
      <c r="B23" s="7" t="n">
        <v>3350000</v>
      </c>
    </row>
    <row r="24" spans="1:8">
      <c r="A24" s="4" t="s">
        <v>682</v>
      </c>
      <c r="B24" s="7" t="n">
        <v>2200000</v>
      </c>
    </row>
    <row r="25" spans="1:8">
      <c r="A25" s="4" t="s">
        <v>692</v>
      </c>
    </row>
    <row r="26" spans="1:8">
      <c r="A26" s="4" t="s">
        <v>375</v>
      </c>
      <c r="B26" s="4" t="s">
        <v>376</v>
      </c>
    </row>
  </sheetData>
  <mergeCells count="4">
    <mergeCell ref="A1:A2"/>
    <mergeCell ref="B1:C1"/>
    <mergeCell ref="E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78</v>
      </c>
    </row>
    <row r="2" spans="1:3">
      <c r="B2" s="2" t="s">
        <v>30</v>
      </c>
      <c r="C2" s="2" t="s">
        <v>80</v>
      </c>
    </row>
    <row r="3" spans="1:3">
      <c r="A3" s="4" t="s">
        <v>694</v>
      </c>
      <c r="B3" s="4" t="s">
        <v>46</v>
      </c>
      <c r="C3" s="7" t="n">
        <v>11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s>
  <sheetData>
    <row r="1" spans="1:8">
      <c r="A1" s="1" t="s">
        <v>695</v>
      </c>
      <c r="B1" s="2" t="s">
        <v>334</v>
      </c>
    </row>
    <row r="2" spans="1:8">
      <c r="B2" s="2" t="s">
        <v>468</v>
      </c>
      <c r="C2" s="2" t="s">
        <v>426</v>
      </c>
      <c r="D2" s="2" t="s">
        <v>469</v>
      </c>
      <c r="E2" s="2" t="s">
        <v>470</v>
      </c>
      <c r="F2" s="2" t="s">
        <v>427</v>
      </c>
      <c r="G2" s="2" t="s">
        <v>696</v>
      </c>
      <c r="H2" s="2" t="s">
        <v>335</v>
      </c>
    </row>
    <row r="3" spans="1:8">
      <c r="A3" s="4" t="s">
        <v>372</v>
      </c>
    </row>
    <row r="4" spans="1:8">
      <c r="A4" s="4" t="s">
        <v>341</v>
      </c>
      <c r="B4" s="4" t="s">
        <v>342</v>
      </c>
      <c r="C4" s="4" t="s">
        <v>342</v>
      </c>
      <c r="D4" s="4" t="s">
        <v>342</v>
      </c>
      <c r="E4" s="4" t="s">
        <v>342</v>
      </c>
      <c r="F4" s="4" t="s">
        <v>342</v>
      </c>
    </row>
    <row r="5" spans="1:8">
      <c r="A5" s="4" t="s">
        <v>343</v>
      </c>
      <c r="B5" s="5" t="n">
        <v>431818</v>
      </c>
      <c r="C5" s="5" t="n">
        <v>363636</v>
      </c>
      <c r="D5" s="5" t="n">
        <v>306818</v>
      </c>
      <c r="E5" s="5" t="n">
        <v>200000</v>
      </c>
      <c r="F5" s="5" t="n">
        <v>450000</v>
      </c>
      <c r="H5" s="5" t="n">
        <v>2028029</v>
      </c>
    </row>
    <row r="6" spans="1:8">
      <c r="A6" s="4" t="s">
        <v>344</v>
      </c>
      <c r="B6" s="9" t="n">
        <v>0.33</v>
      </c>
      <c r="C6" s="9" t="n">
        <v>0.33</v>
      </c>
      <c r="D6" s="9" t="n">
        <v>0.33</v>
      </c>
      <c r="E6" s="9" t="n">
        <v>0.47</v>
      </c>
      <c r="F6" s="9" t="n">
        <v>0.47</v>
      </c>
      <c r="H6" s="9" t="n">
        <v>0.33</v>
      </c>
    </row>
    <row r="7" spans="1:8">
      <c r="A7" s="4" t="s">
        <v>697</v>
      </c>
    </row>
    <row r="8" spans="1:8">
      <c r="A8" s="4" t="s">
        <v>341</v>
      </c>
      <c r="G8" s="4" t="s">
        <v>342</v>
      </c>
    </row>
    <row r="9" spans="1:8">
      <c r="A9" s="4" t="s">
        <v>343</v>
      </c>
      <c r="G9" s="5" t="n">
        <v>450000</v>
      </c>
    </row>
    <row r="10" spans="1:8">
      <c r="A10" s="4" t="s">
        <v>344</v>
      </c>
      <c r="G10" s="9" t="n">
        <v>0.5</v>
      </c>
    </row>
    <row r="11" spans="1:8">
      <c r="A11" s="4" t="s">
        <v>381</v>
      </c>
    </row>
    <row r="12" spans="1:8">
      <c r="A12" s="4" t="s">
        <v>382</v>
      </c>
      <c r="F12" s="7" t="n">
        <v>900000</v>
      </c>
    </row>
    <row r="13" spans="1:8">
      <c r="A13" s="4" t="s">
        <v>383</v>
      </c>
      <c r="F13" s="4" t="s">
        <v>384</v>
      </c>
    </row>
    <row r="14" spans="1:8">
      <c r="A14" s="4" t="s">
        <v>375</v>
      </c>
      <c r="F14" s="4" t="s">
        <v>385</v>
      </c>
    </row>
    <row r="15" spans="1:8">
      <c r="A15" s="4" t="s">
        <v>386</v>
      </c>
      <c r="F15" s="4" t="s">
        <v>376</v>
      </c>
    </row>
    <row r="16" spans="1:8">
      <c r="A16" s="4" t="s">
        <v>698</v>
      </c>
    </row>
    <row r="17" spans="1:8">
      <c r="A17" s="4" t="s">
        <v>382</v>
      </c>
      <c r="G17" s="7" t="n">
        <v>900000</v>
      </c>
    </row>
    <row r="18" spans="1:8">
      <c r="A18" s="4" t="s">
        <v>383</v>
      </c>
      <c r="G18" s="4" t="s">
        <v>699</v>
      </c>
    </row>
    <row r="19" spans="1:8">
      <c r="A19" s="4" t="s">
        <v>375</v>
      </c>
      <c r="G19" s="4" t="s">
        <v>385</v>
      </c>
    </row>
    <row r="20" spans="1:8">
      <c r="A20" s="4" t="s">
        <v>386</v>
      </c>
      <c r="G20" s="4" t="s">
        <v>376</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78</v>
      </c>
    </row>
    <row r="2" spans="1:3">
      <c r="B2" s="2" t="s">
        <v>30</v>
      </c>
      <c r="C2" s="2" t="s">
        <v>80</v>
      </c>
    </row>
    <row r="3" spans="1:3">
      <c r="A3" s="3" t="s">
        <v>81</v>
      </c>
    </row>
    <row r="4" spans="1:3">
      <c r="A4" s="4" t="s">
        <v>82</v>
      </c>
      <c r="B4" s="7" t="n">
        <v>2705000</v>
      </c>
      <c r="C4" s="7" t="n">
        <v>2030000</v>
      </c>
    </row>
    <row r="5" spans="1:3">
      <c r="A5" s="3" t="s">
        <v>83</v>
      </c>
    </row>
    <row r="6" spans="1:3">
      <c r="A6" s="4" t="s">
        <v>84</v>
      </c>
      <c r="B6" s="5" t="n">
        <v>2433000</v>
      </c>
      <c r="C6" s="5" t="n">
        <v>1301000</v>
      </c>
    </row>
    <row r="7" spans="1:3">
      <c r="A7" s="4" t="s">
        <v>85</v>
      </c>
      <c r="B7" s="5" t="n">
        <v>9049000</v>
      </c>
      <c r="C7" s="5" t="n">
        <v>6302000</v>
      </c>
    </row>
    <row r="8" spans="1:3">
      <c r="A8" s="4" t="s">
        <v>86</v>
      </c>
      <c r="B8" s="5" t="n">
        <v>122000</v>
      </c>
      <c r="C8" s="5" t="n">
        <v>113000</v>
      </c>
    </row>
    <row r="9" spans="1:3">
      <c r="A9" s="4" t="s">
        <v>87</v>
      </c>
      <c r="B9" s="5" t="n">
        <v>11604000</v>
      </c>
      <c r="C9" s="5" t="n">
        <v>7716000</v>
      </c>
    </row>
    <row r="10" spans="1:3">
      <c r="A10" s="4" t="s">
        <v>88</v>
      </c>
      <c r="B10" s="5" t="n">
        <v>-8899000</v>
      </c>
      <c r="C10" s="5" t="n">
        <v>-5686000</v>
      </c>
    </row>
    <row r="11" spans="1:3">
      <c r="A11" s="4" t="s">
        <v>89</v>
      </c>
      <c r="B11" s="5" t="n">
        <v>64000</v>
      </c>
      <c r="C11" s="5" t="n">
        <v>1194000</v>
      </c>
    </row>
    <row r="12" spans="1:3">
      <c r="A12" s="4" t="s">
        <v>90</v>
      </c>
      <c r="B12" s="5" t="n">
        <v>-2590000</v>
      </c>
      <c r="C12" s="5" t="n">
        <v>-2778000</v>
      </c>
    </row>
    <row r="13" spans="1:3">
      <c r="A13" s="4" t="s">
        <v>91</v>
      </c>
      <c r="B13" s="5" t="n">
        <v>-88000</v>
      </c>
      <c r="C13" s="4" t="s">
        <v>46</v>
      </c>
    </row>
    <row r="14" spans="1:3">
      <c r="A14" s="4" t="s">
        <v>92</v>
      </c>
      <c r="B14" s="5" t="n">
        <v>-4410000</v>
      </c>
      <c r="C14" s="5" t="n">
        <v>0</v>
      </c>
    </row>
    <row r="15" spans="1:3">
      <c r="A15" s="4" t="s">
        <v>143</v>
      </c>
      <c r="B15" s="5" t="n">
        <v>-195000</v>
      </c>
      <c r="C15" s="4" t="s">
        <v>46</v>
      </c>
    </row>
    <row r="16" spans="1:3">
      <c r="A16" s="4" t="s">
        <v>94</v>
      </c>
      <c r="B16" s="5" t="n">
        <v>11665000</v>
      </c>
      <c r="C16" s="5" t="n">
        <v>-19854000</v>
      </c>
    </row>
    <row r="17" spans="1:3">
      <c r="A17" s="4" t="s">
        <v>93</v>
      </c>
      <c r="B17" s="5" t="n">
        <v>-2761000</v>
      </c>
      <c r="C17" s="4" t="s">
        <v>46</v>
      </c>
    </row>
    <row r="18" spans="1:3">
      <c r="A18" s="4" t="s">
        <v>95</v>
      </c>
      <c r="B18" s="5" t="n">
        <v>-7214000</v>
      </c>
      <c r="C18" s="5" t="n">
        <v>-27124000</v>
      </c>
    </row>
    <row r="19" spans="1:3">
      <c r="A19" s="4" t="s">
        <v>96</v>
      </c>
      <c r="B19" s="5" t="n">
        <v>9000</v>
      </c>
      <c r="C19" s="5" t="n">
        <v>9000</v>
      </c>
    </row>
    <row r="20" spans="1:3">
      <c r="A20" s="4" t="s">
        <v>144</v>
      </c>
      <c r="B20" s="5" t="n">
        <v>-7223000</v>
      </c>
      <c r="C20" s="5" t="n">
        <v>-27133000</v>
      </c>
    </row>
    <row r="21" spans="1:3">
      <c r="A21" s="4" t="s">
        <v>145</v>
      </c>
      <c r="B21" s="4" t="s">
        <v>46</v>
      </c>
      <c r="C21" s="5" t="n">
        <v>-213000</v>
      </c>
    </row>
    <row r="22" spans="1:3">
      <c r="A22" s="4" t="s">
        <v>97</v>
      </c>
      <c r="B22" s="7" t="n">
        <v>-7223000</v>
      </c>
      <c r="C22" s="7" t="n">
        <v>-27346000</v>
      </c>
    </row>
    <row r="23" spans="1:3">
      <c r="A23" s="4" t="s">
        <v>98</v>
      </c>
      <c r="B23" s="9" t="n">
        <v>-0.18</v>
      </c>
      <c r="C23" s="9" t="n">
        <v>-1.21</v>
      </c>
    </row>
    <row r="24" spans="1:3">
      <c r="A24" s="4" t="s">
        <v>99</v>
      </c>
      <c r="B24" s="5" t="n">
        <v>40372</v>
      </c>
      <c r="C24" s="5" t="n">
        <v>22353</v>
      </c>
    </row>
    <row r="25" spans="1:3">
      <c r="A25" s="4" t="s">
        <v>146</v>
      </c>
      <c r="B25" s="7" t="n">
        <v>0</v>
      </c>
      <c r="C25" s="9" t="n">
        <v>-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13"/>
  </cols>
  <sheetData>
    <row r="1" spans="1:5">
      <c r="A1" s="1" t="s">
        <v>147</v>
      </c>
      <c r="B1" s="2" t="s">
        <v>148</v>
      </c>
      <c r="C1" s="2" t="s">
        <v>149</v>
      </c>
      <c r="D1" s="2" t="s">
        <v>150</v>
      </c>
      <c r="E1" s="2" t="s">
        <v>151</v>
      </c>
    </row>
    <row r="2" spans="1:5">
      <c r="A2" s="4" t="s">
        <v>152</v>
      </c>
      <c r="B2" s="5" t="n">
        <v>18835571</v>
      </c>
    </row>
    <row r="3" spans="1:5">
      <c r="A3" s="4" t="s">
        <v>153</v>
      </c>
      <c r="B3" s="7" t="n">
        <v>2000</v>
      </c>
      <c r="C3" s="7" t="n">
        <v>209169000</v>
      </c>
      <c r="D3" s="7" t="n">
        <v>-227214000</v>
      </c>
      <c r="E3" s="7" t="n">
        <v>-18043000</v>
      </c>
    </row>
    <row r="4" spans="1:5">
      <c r="A4" s="4" t="s">
        <v>154</v>
      </c>
      <c r="B4" s="5" t="n">
        <v>443563</v>
      </c>
    </row>
    <row r="5" spans="1:5">
      <c r="A5" s="4" t="s">
        <v>155</v>
      </c>
      <c r="C5" s="5" t="n">
        <v>963000</v>
      </c>
      <c r="E5" s="5" t="n">
        <v>963000</v>
      </c>
    </row>
    <row r="6" spans="1:5">
      <c r="A6" s="4" t="s">
        <v>156</v>
      </c>
      <c r="B6" s="5" t="n">
        <v>355000</v>
      </c>
    </row>
    <row r="7" spans="1:5">
      <c r="A7" s="4" t="s">
        <v>157</v>
      </c>
      <c r="B7" s="7" t="n">
        <v>550000</v>
      </c>
      <c r="C7" s="5" t="n">
        <v>550000</v>
      </c>
      <c r="E7" s="5" t="n">
        <v>550000</v>
      </c>
    </row>
    <row r="8" spans="1:5">
      <c r="A8" s="4" t="s">
        <v>158</v>
      </c>
      <c r="B8" s="5" t="n">
        <v>5610351</v>
      </c>
    </row>
    <row r="9" spans="1:5">
      <c r="A9" s="4" t="s">
        <v>159</v>
      </c>
      <c r="B9" s="7" t="n">
        <v>1000</v>
      </c>
      <c r="C9" s="5" t="n">
        <v>2600000</v>
      </c>
      <c r="E9" s="5" t="n">
        <v>2601000</v>
      </c>
    </row>
    <row r="10" spans="1:5">
      <c r="A10" s="4" t="s">
        <v>105</v>
      </c>
      <c r="C10" s="5" t="n">
        <v>51000</v>
      </c>
      <c r="E10" s="5" t="n">
        <v>51000</v>
      </c>
    </row>
    <row r="11" spans="1:5">
      <c r="A11" s="4" t="s">
        <v>97</v>
      </c>
      <c r="D11" s="5" t="n">
        <v>-27346000</v>
      </c>
      <c r="E11" s="5" t="n">
        <v>-27346000</v>
      </c>
    </row>
    <row r="12" spans="1:5">
      <c r="A12" s="4" t="s">
        <v>160</v>
      </c>
      <c r="B12" s="5" t="n">
        <v>25244485</v>
      </c>
    </row>
    <row r="13" spans="1:5">
      <c r="A13" s="4" t="s">
        <v>161</v>
      </c>
      <c r="B13" s="7" t="n">
        <v>3000</v>
      </c>
      <c r="C13" s="5" t="n">
        <v>213333000</v>
      </c>
      <c r="D13" s="5" t="n">
        <v>-254560000</v>
      </c>
      <c r="E13" s="5" t="n">
        <v>-41224000</v>
      </c>
    </row>
    <row r="14" spans="1:5">
      <c r="A14" s="4" t="s">
        <v>156</v>
      </c>
      <c r="B14" s="5" t="n">
        <v>76055</v>
      </c>
    </row>
    <row r="15" spans="1:5">
      <c r="A15" s="4" t="s">
        <v>157</v>
      </c>
      <c r="B15" s="7" t="n">
        <v>172000</v>
      </c>
      <c r="C15" s="5" t="n">
        <v>172000</v>
      </c>
      <c r="E15" s="5" t="n">
        <v>172000</v>
      </c>
    </row>
    <row r="16" spans="1:5">
      <c r="A16" s="4" t="s">
        <v>158</v>
      </c>
      <c r="B16" s="5" t="n">
        <v>8410001</v>
      </c>
    </row>
    <row r="17" spans="1:5">
      <c r="A17" s="4" t="s">
        <v>159</v>
      </c>
      <c r="B17" s="7" t="n">
        <v>1000</v>
      </c>
      <c r="C17" s="5" t="n">
        <v>2620000</v>
      </c>
      <c r="E17" s="5" t="n">
        <v>2621000</v>
      </c>
    </row>
    <row r="18" spans="1:5">
      <c r="A18" s="4" t="s">
        <v>105</v>
      </c>
      <c r="C18" s="5" t="n">
        <v>1397000</v>
      </c>
      <c r="E18" s="5" t="n">
        <v>1397000</v>
      </c>
    </row>
    <row r="19" spans="1:5">
      <c r="A19" s="4" t="s">
        <v>97</v>
      </c>
      <c r="D19" s="5" t="n">
        <v>-7223000</v>
      </c>
      <c r="E19" s="5" t="n">
        <v>-7223000</v>
      </c>
    </row>
    <row r="20" spans="1:5">
      <c r="A20" s="4" t="s">
        <v>162</v>
      </c>
      <c r="B20" s="5" t="n">
        <v>55007761</v>
      </c>
    </row>
    <row r="21" spans="1:5">
      <c r="A21" s="4" t="s">
        <v>163</v>
      </c>
      <c r="B21" s="7" t="n">
        <v>6000</v>
      </c>
      <c r="C21" s="5" t="n">
        <v>253053000</v>
      </c>
      <c r="D21" s="7" t="n">
        <v>-261783000</v>
      </c>
      <c r="E21" s="5" t="n">
        <v>-8724000</v>
      </c>
    </row>
    <row r="22" spans="1:5">
      <c r="A22" s="4" t="s">
        <v>164</v>
      </c>
      <c r="B22" s="5" t="n">
        <v>21277220</v>
      </c>
    </row>
    <row r="23" spans="1:5">
      <c r="A23" s="4" t="s">
        <v>165</v>
      </c>
      <c r="B23" s="7" t="n">
        <v>2000</v>
      </c>
      <c r="C23" s="7" t="n">
        <v>35531000</v>
      </c>
      <c r="E23" s="5" t="n">
        <v>35533000</v>
      </c>
    </row>
    <row r="24" spans="1:5">
      <c r="A24" s="4" t="s">
        <v>156</v>
      </c>
      <c r="B24" s="5" t="n">
        <v>0</v>
      </c>
    </row>
    <row r="25" spans="1:5">
      <c r="A25" s="4" t="s">
        <v>97</v>
      </c>
      <c r="E25" s="5" t="n">
        <v>-16425000</v>
      </c>
    </row>
    <row r="26" spans="1:5">
      <c r="A26" s="4" t="s">
        <v>166</v>
      </c>
      <c r="E26" s="7" t="n">
        <v>-24581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45:29Z</dcterms:created>
  <dcterms:modified xmlns:dcterms="http://purl.org/dc/terms/" xmlns:xsi="http://www.w3.org/2001/XMLSchema-instance" xsi:type="dcterms:W3CDTF">2017-02-10T16:45:29Z</dcterms:modified>
</cp:coreProperties>
</file>